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Consolidated Statements of Cas8" sheetId="8" r:id="rId8"/>
    <s:sheet name="Organization" sheetId="9" r:id="rId9"/>
    <s:sheet name="Summary of Significant Accounti" sheetId="10" r:id="rId10"/>
    <s:sheet name="Investment in Real Estate" sheetId="11" r:id="rId11"/>
    <s:sheet name="Deferred Leasing Costs and Leas" sheetId="12" r:id="rId12"/>
    <s:sheet name="Notes Payable" sheetId="13" r:id="rId13"/>
    <s:sheet name="Interest Rate Contracts" sheetId="14" r:id="rId14"/>
    <s:sheet name="Future Minimum Base Rents and L" sheetId="15" r:id="rId15"/>
    <s:sheet name="Fair Value of Financial Instrum" sheetId="16" r:id="rId16"/>
    <s:sheet name="Equity" sheetId="17" r:id="rId17"/>
    <s:sheet name="Related Party Transactions" sheetId="18" r:id="rId18"/>
    <s:sheet name="Commitments and Contingencies" sheetId="19" r:id="rId19"/>
    <s:sheet name="Subsequent Events" sheetId="20" r:id="rId20"/>
    <s:sheet name="Summary of Significant Accoun21" sheetId="21" r:id="rId21"/>
    <s:sheet name="Summary of Significant Accoun22" sheetId="22" r:id="rId22"/>
    <s:sheet name="Investment in Real Estate (Tabl" sheetId="23" r:id="rId23"/>
    <s:sheet name="Deferred Leasing Costs and Le24" sheetId="24" r:id="rId24"/>
    <s:sheet name="Notes Payable (Tables)" sheetId="25" r:id="rId25"/>
    <s:sheet name="Future Minimum Base Rents and26" sheetId="26" r:id="rId26"/>
    <s:sheet name="Fair Value of Financial Instr27" sheetId="27" r:id="rId27"/>
    <s:sheet name="Equity (Tables)" sheetId="28" r:id="rId28"/>
    <s:sheet name="Organization - Narrative (Detai"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Investment in Real Estate (Deta" sheetId="35" r:id="rId35"/>
    <s:sheet name="Investment in Real Estate - Sch" sheetId="36" r:id="rId36"/>
    <s:sheet name="Deferred Leasing Costs and Le37" sheetId="37" r:id="rId37"/>
    <s:sheet name="Notes Payable  - Schedule of Lo" sheetId="38" r:id="rId38"/>
    <s:sheet name="Notes Payable  - Restricted Cas" sheetId="39" r:id="rId39"/>
    <s:sheet name="Notes Payable  - Schedule of Ma" sheetId="40" r:id="rId40"/>
    <s:sheet name="Notes Payable  - Senior Unsecur" sheetId="41" r:id="rId41"/>
    <s:sheet name="Notes Payable  - Repayment Guar" sheetId="42" r:id="rId42"/>
    <s:sheet name="Interest Rate Contracts - Narra" sheetId="43" r:id="rId43"/>
    <s:sheet name="Future Minimum Base Rents and44" sheetId="44" r:id="rId44"/>
    <s:sheet name="Future Minimum Base Rents and45" sheetId="45" r:id="rId45"/>
    <s:sheet name="Future Minimum Base Rents and46" sheetId="46" r:id="rId46"/>
    <s:sheet name="Future Minimum Base Rents and47" sheetId="47" r:id="rId47"/>
    <s:sheet name="Fair Value of Financial Instr48" sheetId="48" r:id="rId48"/>
    <s:sheet name="Equity - Non-controlling Intere" sheetId="49" r:id="rId49"/>
    <s:sheet name="Equity - 6.25% Series A Cumulat" sheetId="50" r:id="rId50"/>
    <s:sheet name="Equity - 8.375% Series B Cumula" sheetId="51" r:id="rId51"/>
    <s:sheet name="Equity - Common Stock Offering " sheetId="52" r:id="rId52"/>
    <s:sheet name="Equity - Dividends Narrative (D" sheetId="53" r:id="rId53"/>
    <s:sheet name="Equity - Stock-Based Compensati" sheetId="54" r:id="rId54"/>
    <s:sheet name="Equity - Schedule of Nonvested " sheetId="55" r:id="rId55"/>
    <s:sheet name="Equity - Outperformance Program" sheetId="56" r:id="rId56"/>
    <s:sheet name="Related Party Transactions - Na" sheetId="57" r:id="rId57"/>
    <s:sheet name="Related Party Transactions - Ad" sheetId="58" r:id="rId58"/>
    <s:sheet name="Commitments and Contingencies -"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1014">
  <si>
    <t>Document and Entity Information - shares</t>
  </si>
  <si>
    <t>9 Months Ended</t>
  </si>
  <si>
    <t>Sep. 30, 2015</t>
  </si>
  <si>
    <t>Nov. 04, 2015</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Hudson Pacific Partners L.P.</t>
  </si>
  <si>
    <t>Hudson Pacific Properties, L.P.</t>
  </si>
  <si>
    <t>Non-accelerated Filer</t>
  </si>
  <si>
    <t>Consolidated Balance Sheets - USD ($) $ in Thousands</t>
  </si>
  <si>
    <t>Dec. 31, 2014</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t>
  </si>
  <si>
    <t>Straight-line rent receivables</t>
  </si>
  <si>
    <t>Deferred leasing costs and lease intangibles, net</t>
  </si>
  <si>
    <t>Deferred finance costs, net</t>
  </si>
  <si>
    <t>Interest rate contracts</t>
  </si>
  <si>
    <t>Goodwill</t>
  </si>
  <si>
    <t>Prepaid expenses and other assets</t>
  </si>
  <si>
    <t>Assets associated with real estate held for sale</t>
  </si>
  <si>
    <t>TOTAL ASSETS</t>
  </si>
  <si>
    <t>LIABILITIES</t>
  </si>
  <si>
    <t>Notes payable</t>
  </si>
  <si>
    <t>Accounts payable and accrued liabilities</t>
  </si>
  <si>
    <t>Lease intangible liabilities, net</t>
  </si>
  <si>
    <t>Security deposits</t>
  </si>
  <si>
    <t>Prepaid rent</t>
  </si>
  <si>
    <t>Liabilities associated with real estate held for sale</t>
  </si>
  <si>
    <t>TOTAL LIABILITIES</t>
  </si>
  <si>
    <t>6.25% series A cumulative redeemable preferred units of the Operating Partnership</t>
  </si>
  <si>
    <t>Hudson Pacific Properties, Inc. stockholders’ equity:</t>
  </si>
  <si>
    <t>Preferred stock, $0.01 par value, 10,000,000 authorized; 8.375% series B cumulative redeemable preferred stock, $25.00 liquidation preference, 5,800,000 shares outstanding at September 30, 2015 and December 31, 2014, respectively</t>
  </si>
  <si>
    <t>Common stock, $0.01 par value, 490,000,000 authorized, 89,079,569 shares and 66,797,816 shares outstanding at September 30, 2015 and December 31, 2014, respectively</t>
  </si>
  <si>
    <t>Additional paid-in capital</t>
  </si>
  <si>
    <t>Accumulated other comprehensive loss</t>
  </si>
  <si>
    <t>Accumulated deficit</t>
  </si>
  <si>
    <t>Total Hudson Pacific Properties, Inc. stockholders’ equity</t>
  </si>
  <si>
    <t>Partners’ Capital:</t>
  </si>
  <si>
    <t>TOTAL EQUITY</t>
  </si>
  <si>
    <t>TOTAL LIABILITIES AND EQUITY</t>
  </si>
  <si>
    <t>8.375% series B cumulative redeemable preferred units, 5,800,000 units issued and outstanding at September 30, 2015 and December 31, 2014, respectively ($25.00 per unit liquidation preference.)</t>
  </si>
  <si>
    <t>Common units, 145,375,884 and 69,180,379 issued and outstanding at September 30, 2015 and December 31, 2014, respectively</t>
  </si>
  <si>
    <t>Total Hudson Pacific Properties, Inc. Capital</t>
  </si>
  <si>
    <t>Non-controlling interest—members in Consolidated Entities</t>
  </si>
  <si>
    <t>TOTAL CAPITAL</t>
  </si>
  <si>
    <t>Non-controlling interest—members in consolidated entities</t>
  </si>
  <si>
    <t>Non-controlling interest—members in Consolidated Entities and Non-controlling units in the Operating Partnership</t>
  </si>
  <si>
    <t>Non-controlling common units in the Operating Partnership</t>
  </si>
  <si>
    <t>Consolidated Balance Sheets (Parentheticals) - $ / shares</t>
  </si>
  <si>
    <t>12 Months Ended</t>
  </si>
  <si>
    <t>Common Stock:</t>
  </si>
  <si>
    <t>Common Stock, par value per share</t>
  </si>
  <si>
    <t>Common Stock, shares authorized</t>
  </si>
  <si>
    <t>Common Stock, shares outstanding</t>
  </si>
  <si>
    <t>Series A Cumulative Redeemable Preferred units of the Operating Partnership</t>
  </si>
  <si>
    <t>Temporary Equity, dividend rate percentage</t>
  </si>
  <si>
    <t>6.25%</t>
  </si>
  <si>
    <t>Preferred Stock:</t>
  </si>
  <si>
    <t>Series B Cumulative Redeemable Preferred Stock, Shares Outstanding</t>
  </si>
  <si>
    <t>Series B Cumulative Redeemable Preferred Stock, Dividend Rate Percentage</t>
  </si>
  <si>
    <t>Series B Cumulative Redeemable Preferred Stock, Liquidation Preference Per Share</t>
  </si>
  <si>
    <t>Series B Preferred Stock</t>
  </si>
  <si>
    <t>Series B Cumulative Redeemable Preferred Stock, Par Value Per Share</t>
  </si>
  <si>
    <t>Series B Cumulative Redeemable Preferred Stock, Shares Authorized</t>
  </si>
  <si>
    <t>8.375%</t>
  </si>
  <si>
    <t>Hudson Pacific Partners L.P. | 6.25% series A cumulative redeemable preferred units of the Operating Partnership</t>
  </si>
  <si>
    <t>Hudson Pacific Partners L.P. | Series B Preferred Stock</t>
  </si>
  <si>
    <t>Series B Cumulative Redeemable Preferred Stock, Shares Issued</t>
  </si>
  <si>
    <t>Hudson Pacific Partners L.P. | Common Units</t>
  </si>
  <si>
    <t>Common Units, shares issued</t>
  </si>
  <si>
    <t>Consolidated Statements of Operations (Unaudited) - USD ($) $ in Thousands</t>
  </si>
  <si>
    <t>3 Months Ended</t>
  </si>
  <si>
    <t>Sep. 30, 2014</t>
  </si>
  <si>
    <t>Revenues</t>
  </si>
  <si>
    <t>Total revenues</t>
  </si>
  <si>
    <t>Operating expenses</t>
  </si>
  <si>
    <t>General and administrative</t>
  </si>
  <si>
    <t>Depreciation and amortization</t>
  </si>
  <si>
    <t>Total operating expenses</t>
  </si>
  <si>
    <t>Income from operations</t>
  </si>
  <si>
    <t>Other (income) expense</t>
  </si>
  <si>
    <t>Interest expense</t>
  </si>
  <si>
    <t>Interest income</t>
  </si>
  <si>
    <t>Acquisition-related (expense reimbursements) expenses</t>
  </si>
  <si>
    <t>Other expense (income)</t>
  </si>
  <si>
    <t>Total other expenses</t>
  </si>
  <si>
    <t>(Loss) income from continuing operations before gain on sale of real estate</t>
  </si>
  <si>
    <t>Gain on sale of real estate</t>
  </si>
  <si>
    <t>(Loss) Income from continuing operations</t>
  </si>
  <si>
    <t>Loss from discontinued operations</t>
  </si>
  <si>
    <t>Net loss from discontinued operations</t>
  </si>
  <si>
    <t>Net (loss) income</t>
  </si>
  <si>
    <t>Comprehensive loss (income) attributable to common units in the Operating Partnership</t>
  </si>
  <si>
    <t>Net income attributable to preferred stock and units</t>
  </si>
  <si>
    <t>Net income attributable to restricted shares</t>
  </si>
  <si>
    <t>Comprehensive income attributable to non-controlling interest in consolidated real estate entities</t>
  </si>
  <si>
    <t>Net loss (income) attributable to common units in the Operating Partnership</t>
  </si>
  <si>
    <t>Net (loss) income attributable to Hudson Pacific Properties, Inc. common stockholders</t>
  </si>
  <si>
    <t>Net income (loss) from continuing operations attributable to common stockholders (in usd per share)</t>
  </si>
  <si>
    <t>Net income (loss) from discontinued operations (in dollars per share)</t>
  </si>
  <si>
    <t>Net (loss) income attributable to common stockholders’ per share—basic and diluted (in usd per share)</t>
  </si>
  <si>
    <t>Weighted average shares of common stock outstanding - basic and diluted (shares)</t>
  </si>
  <si>
    <t>Dividends declared per share of common stock (in usd per share)</t>
  </si>
  <si>
    <t>Preferred Distributions Made to Partners</t>
  </si>
  <si>
    <t>Net (loss) income available to common unitholders</t>
  </si>
  <si>
    <t>Net (loss) income from continuing operations attributable to common unitholders (in dollars per share)</t>
  </si>
  <si>
    <t>Net (loss) income attributable to common unitholders per unit—basic and diluted (in dollars per share)</t>
  </si>
  <si>
    <t>Weighted average shares of common units outstanding—basic and diluted (in shares)</t>
  </si>
  <si>
    <t>Series A Preferred Stock | Hudson Pacific Partners L.P.</t>
  </si>
  <si>
    <t>Series B Preferred Stock | Hudson Pacific Partners L.P.</t>
  </si>
  <si>
    <t>Office</t>
  </si>
  <si>
    <t>Rental</t>
  </si>
  <si>
    <t>Tenant recoveries</t>
  </si>
  <si>
    <t>Parking and other</t>
  </si>
  <si>
    <t>Office | Hudson Pacific Partners L.P.</t>
  </si>
  <si>
    <t>Media &amp; Entertainment</t>
  </si>
  <si>
    <t>Other property-related revenue</t>
  </si>
  <si>
    <t>Media &amp; Entertainment | Hudson Pacific Partners L.P.</t>
  </si>
  <si>
    <t>Consolidated Statements of Comprehensive Income (Unaudited) - USD ($) $ in Thousands</t>
  </si>
  <si>
    <t>Other Comprehensive Income (Loss), Net of Tax [Abstract]</t>
  </si>
  <si>
    <t>Other comprehensive (loss) income cash flow hedge adjustment</t>
  </si>
  <si>
    <t>Comprehensive (loss) income</t>
  </si>
  <si>
    <t>Comprehensive income attributable to preferred stock and units</t>
  </si>
  <si>
    <t>Comprehensive income attributable to restricted shares</t>
  </si>
  <si>
    <t>Comprehensive (loss) income attributable to Hudson Pacific Properties, Inc. stockholders</t>
  </si>
  <si>
    <t>Hudson Pacific Partners L.P. | Series A Preferred Stock</t>
  </si>
  <si>
    <t>Consolidated Statements of Equity (Unaudited) - USD ($) $ in Thousands</t>
  </si>
  <si>
    <t>Total</t>
  </si>
  <si>
    <t>Series B Cumulative Redeemable Preferred Stock</t>
  </si>
  <si>
    <t>Common Units</t>
  </si>
  <si>
    <t>Additional Paid-in Capital</t>
  </si>
  <si>
    <t>Accumulated Deficit</t>
  </si>
  <si>
    <t>Accumulated Other Comprehensive (Loss) Income</t>
  </si>
  <si>
    <t>Non- controlling Interests — Common units in the Operating Partnership</t>
  </si>
  <si>
    <t>Non-controlling Interests — Members in Consolidated Entities</t>
  </si>
  <si>
    <t>Non- controlling Interests — Series A Cumulative Redeemable Preferred Units</t>
  </si>
  <si>
    <t>Hudson Pacific Partners L.P.Total Partners’ Capital</t>
  </si>
  <si>
    <t>Hudson Pacific Partners L.P.Series B Cumulative Redeemable Preferred Stock</t>
  </si>
  <si>
    <t>Hudson Pacific Partners L.P.Common Units</t>
  </si>
  <si>
    <t>Hudson Pacific Partners L.P.Non-controlling Interests — Members in Consolidated Entities</t>
  </si>
  <si>
    <t>Hudson Pacific Partners L.P.Non- controlling Interests — Series A Cumulative Redeemable Preferred Units</t>
  </si>
  <si>
    <t>Beginning balance at Dec. 31, 2013</t>
  </si>
  <si>
    <t>Beginning balance (shares) at Dec. 31, 2013</t>
  </si>
  <si>
    <t>Increase (Decrease) in Stockholders' Equity [Roll Forward]</t>
  </si>
  <si>
    <t>Distributions</t>
  </si>
  <si>
    <t>Proceeds from sale of common stock, net of underwriters’ discount</t>
  </si>
  <si>
    <t>Proceeds from sale of common stock, net of underwriters' discount (in shares)</t>
  </si>
  <si>
    <t>Transaction related costs</t>
  </si>
  <si>
    <t>Issuance of unrestricted stock (in shares)</t>
  </si>
  <si>
    <t>Shares repurchased</t>
  </si>
  <si>
    <t>Shares repurchased (in shares)</t>
  </si>
  <si>
    <t>Declared dividend</t>
  </si>
  <si>
    <t>Amortization of stock-based compensation</t>
  </si>
  <si>
    <t>Net income</t>
  </si>
  <si>
    <t>Cash flow hedge adjustment</t>
  </si>
  <si>
    <t>Redemption of Series A Cumulative Redeemable Preferred Units</t>
  </si>
  <si>
    <t>Ending balance at Dec. 31, 2014</t>
  </si>
  <si>
    <t>Ending balance (shares) at Dec. 31, 2014</t>
  </si>
  <si>
    <t>Contributions</t>
  </si>
  <si>
    <t xml:space="preserve"> </t>
  </si>
  <si>
    <t>Issuance of unrestricted stock</t>
  </si>
  <si>
    <t>Issuance of Common units for acquisition of properties</t>
  </si>
  <si>
    <t>Exchange of Non-controlling Interests - Common units in the Operating Partnership for common stock (shares)</t>
  </si>
  <si>
    <t>Ending balance at Sep. 30, 2015</t>
  </si>
  <si>
    <t>Ending balance (shares) at Sep. 30, 2015</t>
  </si>
  <si>
    <t>Consolidated Statements of Cash Flows (Unaudited) - USD ($) $ in Thousands</t>
  </si>
  <si>
    <t>CASH FLOWS FROM OPERATING ACTIVITIES</t>
  </si>
  <si>
    <t>Adjustments to reconcile net (loss) income to net cash provided by operating activities:</t>
  </si>
  <si>
    <t>Amortization of deferred financing costs and loan premium, net</t>
  </si>
  <si>
    <t>Amortization of above-market leases</t>
  </si>
  <si>
    <t>Amortization of below-market leases</t>
  </si>
  <si>
    <t>Amortization of lease incentive costs</t>
  </si>
  <si>
    <t>Bad debt expense (recovery)</t>
  </si>
  <si>
    <t>Amortization of ground lease</t>
  </si>
  <si>
    <t>Amortization of discount and net origination fees on purchased and originated loans</t>
  </si>
  <si>
    <t>Gain from sale of real estate</t>
  </si>
  <si>
    <t>Change in operating assets and liabilities:</t>
  </si>
  <si>
    <t>Accounts receivable</t>
  </si>
  <si>
    <t>Deferred leasing costs and lease intangibles</t>
  </si>
  <si>
    <t>Net cash provided by operating activities</t>
  </si>
  <si>
    <t>CASH FLOWS FROM INVESTING ACTIVITIES</t>
  </si>
  <si>
    <t>Additions to investment property</t>
  </si>
  <si>
    <t>Property acquisitions</t>
  </si>
  <si>
    <t>Acquisition of notes receivable</t>
  </si>
  <si>
    <t>Proceeds from sale of real estate</t>
  </si>
  <si>
    <t>Deposits for property acquisitions</t>
  </si>
  <si>
    <t>Net cash used in investing activities</t>
  </si>
  <si>
    <t>CASH FLOWS FROM FINANCING ACTIVITIES</t>
  </si>
  <si>
    <t>Proceeds from notes payable</t>
  </si>
  <si>
    <t>Payments of notes payable</t>
  </si>
  <si>
    <t>Proceeds from issuance of common stock</t>
  </si>
  <si>
    <t>Common stock issuance transaction costs</t>
  </si>
  <si>
    <t>Series B stock issuance transaction costs</t>
  </si>
  <si>
    <t>Dividends paid to common stock and unit holders</t>
  </si>
  <si>
    <t>Dividends paid to preferred stock and unit holders</t>
  </si>
  <si>
    <t>Contribution of non-controlling member in consolidated real estate entity</t>
  </si>
  <si>
    <t>Redemption of 6.25% series A cumulative redeemable preferred units</t>
  </si>
  <si>
    <t>Distribution to non-controlling member in consolidated real estate entity</t>
  </si>
  <si>
    <t>Repurchase of vested restricted stock</t>
  </si>
  <si>
    <t>Payment of loan costs</t>
  </si>
  <si>
    <t>Net cash provided by financing activities</t>
  </si>
  <si>
    <t>Net increase in cash and cash equivalents</t>
  </si>
  <si>
    <t>Cash and cash equivalents—beginning of period</t>
  </si>
  <si>
    <t>Cash and cash equivalents—end of period</t>
  </si>
  <si>
    <t>SUPPLEMENTAL CASH FLOWS INFORMATION:</t>
  </si>
  <si>
    <t>Cash paid for interest, net of amounts capitalized</t>
  </si>
  <si>
    <t>NON-CASH INVESTING ACTIVITIES:</t>
  </si>
  <si>
    <t>Accounts payable and accrued liabilities for investment in property</t>
  </si>
  <si>
    <t>Assumption of other (assets) and liabilities in connection with property acquisitions, net</t>
  </si>
  <si>
    <t>Equity consideration paid</t>
  </si>
  <si>
    <t>Common units in the Operating Partnership in connection with property acquisition</t>
  </si>
  <si>
    <t>Consolidated Statements of Cash Flows (Unaudited) - Parenthetical - 6.25% series A cumulative redeemable preferred units of the Operating Partnership</t>
  </si>
  <si>
    <t>Interest rate of preferred stock</t>
  </si>
  <si>
    <t>Organization</t>
  </si>
  <si>
    <t>Organization, Consolidation and Presentation of Financial Statements [Abstract]</t>
  </si>
  <si>
    <t>Organization Hudson Pacific Properties, Inc. (which is referred to in these financial statements as the “Company,” “we,” “us,” or “our”) is a Maryland corporation formed on November 9, 2009 that did not have any meaningful operating activity until the consummation of our initial public offering and the related acquisition of our predecessor and certain other entities on June 29, 2010 (“IPO”). Since the completion of the IPO and the related formation transactions, we have been a fully integrated, self-administered, and self-managed real estate investment trust (“REIT”). Through our controlling interest in Hudson Pacific Properties, L.P. (“our operating partnership” or the “Operating Partnership,” which is also referred to in these financial statements as the “Company,” “we,” “us,” or “our”) and its subsidiaries, we own, manage, lease, acquire and develop real estate, consisting primarily of office and media and entertainment properties. On April 1, 2015, the Company completed (the “Acquisition”) of the EOP Northern California Portfolio from Blackstone Real Estate Partners V and VI (“Blackstone”). The acquisition EOP Northern California Portfolio consists of 26 high-quality office assets totaling approximately 8.2 million square feet and two development parcels located throughout the San Francisco Peninsula, Redwood Shores, Palo Alto, Silicon Valley and San Jose Airport submarkets. The total consideration paid for the EOP Northern California Portfolio before certain credits, proration, and closing costs included a cash payment of $1.75 billion and an aggregate of 63,474,791 shares of common stock of the Company and common units in the Operating Partnership. See Note 10, “Related Party Transactions—Acquisition of EOP Northern California Portfolio” for additional details. As of September 30, 2015 , we owned a portfolio of 53 office properties and two media and entertainment properties. These properties are located in California and Washington. The results of operations for properties acquired after our IPO are included in our consolidated statements of operations from the date of each such acquisition.</t>
  </si>
  <si>
    <t>Summary of Significant Accounting Policies</t>
  </si>
  <si>
    <t>Accounting Policies [Abstract]</t>
  </si>
  <si>
    <t>Summary of Significant Accounting Policies Basis of Presentation The accompanying consolidated financial statements of the Company are prepared in accordance with U.S. generally accepted accounting principles (“GAAP”). The unaudited interim financial statements of the Company include the consolidated financial position and results of operations of the Company, the Operating Partnership and all of our wholly owned and controlled subsidiaries. The unaudited interim financial statements of the Operating Partnership include the consolidated financial position and results of operations of the Operating Partnership and all wholly owned and controlled subsidiaries of the Operating Partnership. The effect of all significant intercompany balances and transactions has been eliminated. The accompanying unaudited interim financial statements have been prepared pursuant to the rules and regulations of the U.S. Securities and Exchange Commission (“SEC”). Certain information and note disclosures normally included in the financial statements prepared in accordance with accounting principles generally accepted in the United States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December 31, 2015. The interim financial statements should be read in conjunction with the consolidated financial statements in our 2014 Annual Report on Form 10-K and the notes thereto. Any reference to the number of propertie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The properties are carried at cost less accumulated depreciation and amortization. The Company assigns the cost of an acquisition, including the assumption of liabilities, to the acquired tangible assets and identifiable intangible assets and liabilities based on their estimated fair values in accordance with GAAP. The Company assesses fair value based on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expenses associated with acquisition of operating properties are expensed in the period incurred. The Company records acquired above- and below- market leases at fair value us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In connection with the preliminary purchase price allocation of the Redwood portfolio (see Note 3), the Company re-measured the useful lives used to calculate depreciation expense and rental revenue from below market lease intangibles. These re-measurements resulted in immaterial changes from the prior quarter ended June 30, 2015, which are recognized in the current quarter. The Company recorded additional depreciation expense for the three months ended September 30, 2015 of $4.8 million and additional amortization of below market rents to reduce rental revenue by $2.5 million . These adjustments do not affect the nine-months ended September 30, 2015.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for the three and nine months ended September 30, 2015 were approximately $2.2 million and $5.1 million , respectively, and $0.8 million and $2.1 million for the three and nine months ended September 30, 2014 , respectively. Interest is capitalized on the construction in progress at a rate equal to the Company’s weighted average cost of debt. Capitalized interest for the three and nine months ended September 30, 2015 was approximately $1.3 million and $4.6 million , respectively, and $1.9 million and $5.2 million for the three and nine months ended September 30, 2014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 The Company computes depreciation using the straight-line method over the estimated useful lives of 39 years for building and improvements, 15 years for land improvements, five to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here were no properties held for sale at September 30, 2015 and one property held for sale at December 31, 2014 . The Company recorded no impairment charges for the three and nine months ended September 30, 2015 and 2014 . Goodwill Goodwill represents the excess of acquisition cost over the fair value of net tangible and identifiable intangible assets acquired and liabilities assumed in business combinations. Our goodwill balance as of September 30, 2015 was $8.8 million . We do not amortize this asset but instead analyze it on an annual basis for impairment. No impairment indicators have been noted during the three and nine months ended September 30, 2015 and 2014 . Cash and Cash Equivalents 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 Restricted Cash Restricted cash consists of amounts held by lenders to provide for future real estate taxes and insurance expenditures, repairs and capital improvements reserves, general and other reserves and security deposits. Accounts Receivable and Allowance for Doubtful Accounts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September 30, 2015 and December 31, 2014 , the Company had reserved $0.7 million and $0.6 million , respectively,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 The Company recognized $0.4 million and $(0.3) million of bad debt (recovery) expense for the nine months ended September 30, 2015 and 2014 , respectively. The following summarizes our accounts receivable net of allowance for doubtful accounts as of: September 30, 2015 December 31, 2014 Accounts receivable $ 18,963 $ 17,287 Allowance for doubtful accounts (1,654 ) (1,040 ) Accounts receivable, net $ 17,309 $ 16,247 Notes Receivable On August 19, 2014, the Company entered into a loan participation agreement for a loan with a maximum principal of $140.0 million . The Company’s share was 23.77% , or $33.3 million . The note receivable is secured by real property, has a balance of $28.5 million as of September 30, 2015 , bears interest at 11.0% and matures on August 18, 2016. Interest is payable monthly with the principal due at maturity. The Company received a $0.4 million commitment fee as a result of this transaction. The balance as of September 30, 2015 , net of the commitment fee, was $28.6 million and was classified as a note receivable on the consolidated balance sheet. The Company believes these balances are fully collectible. 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 Deferred Financing Costs Deferred financing costs are amortized over the term of the respective loan. Derivative Financial Instruments The Company manages interest rate risk associated with borrowings by entering into interest rate derivative contracts. The Company recognizes all derivatives on the consolidated balance sheet at fair value. Derivatives that are not hedges are adjusted to fair value and the changes in fair value are reflected as income or expense. If the derivative is an effective hedge, depending on the nature of the hedge, changes in the fair value of derivatives are either offset against the change in fair value of the hedged assets, liabilities, or firm commitments through earnings, or recognized in other comprehensive income, which is a component of equity. The ineffective portion of a derivative’s change in fair value is immediately recognized in earnings. The Company held seven and three interest rate contracts as of September 30, 2015 and December 31, 2014 , respectively, all of which have been accounted for as cash flow hedges as more fully described in Note 6 below. Stock-Based Compensation Accounting Standard Codification, (ASC), Topic 718, Compensation—Stock Compensation (referred to as ASC Topic 718), requires us to recognize an expense for the fair value of equity-based compensation awards. Grants of stock options, restricted stock, restricted stock units and performance units under our equity incentive award plans are accounted for under ASC Topic 718. Our compensation committee regularly considers the accounting implications of significant compensation decisions, especially in connection with decisions that relate to our equity incentive award plans and programs. Income Taxes Our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We have elected to be taxed as a REIT under the Internal Revenue Code of 1986, as amended (the “Code”) commencing with our initial taxable year. To qualify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qualify for taxation as a REIT, we are generally not subject to corporate-level income tax on the earnings distributed currently to our stockholders that we derive from our REIT -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gether with one of our subsidiaries, to treat such subsidiary as a taxable REIT subsidiary (“TRS”) for federal income tax purposes. Certain activities that we undertake, such as non-customary services for our tenants and holding assets that we cannot hold directly, will be conducted by a TRS. A TRS is subject to federal and, where applicable, state income taxes on its net income.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5 , the Company had not established a liability for uncertain tax positions. The REIT and its TRS file income tax returns with the U.S. federal government and various state and local jurisdictions. The REIT and the TRS are no longer subject to tax examinations by taxing authorities for the years prior to 2011. Generally, the Company has assessed its tax positions for all open years, which includes 2011 to 2014, and concluded that there are no material uncertainties to be recognized. Fair Value of Assets and Liabilities Under GAAP, the Company is required to measure certain financial instruments at fair value on a recurring basis. In addition, the Company is required to measure other financial instruments and balances at fair value on a non-recurring basis ( e.g .,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s interest rate contract agreements are classified as Level 2 and their fair value is derived from estimated values obtained from observable market data for similar instruments. As of September 30, 2015 , the Company had the following outstanding interest rate derivatives that were designated as cash flow hedges of interest rate risk: Interest Rate Derivative Number of Instruments Notional Amount Interest Rate Caps 2 $92.0 million Interest Rate Swaps 5 $714.5 million Tabular Disclosure of Fair Values of Derivative Instruments on the Balance Sheet The table below presents a gross presentation of the Company’s derivatives as of September 30, 2015 and December 31, 2014 . The tabular disclosure of fair value provides the location that derivative assets and liabilities are presented on the consolidated balance sheets. Asset Derivatives Liability Derivatives Fair Value as of Fair Value as of Balance Sheet Location September 30, 2015 December 31, 2014 Balance Sheet Location September 30, 2015 December 31, 2014 Derivatives designated as hedging instruments: Interest rate products Interest rate contracts $ — $ 3 Interest rate contracts $ 8,614 $ 1,750 Tabular Disclosure of the Effect of Derivative Instruments on the Income Statement The tables below present the effect of the Company’s derivative financial instruments on the Statement of Operations for the nine months ended September 30, 2015 and 2014 . Nine Months Ended Nine Months Ended Beginning balance of OCI related to interest rate contracts $ 2,661 $ 1,086 Unrealized loss recognized in OCI due to change in fair value of interest rate contracts 16,327 1,084 Loss reclassified from OCI into income (as interest expense) (10,027 ) (304 ) Net change in OCI 6,300 780 Ending balance of accumulated OCI related to derivatives 8,961 1,866 Allocation of OCI, non-controlling interests (2,430 ) (117 ) Accumulated other comprehensive loss $ 6,531 $ 1,749 Credit-Risk-Related Contingent Features As of September 30, 2015 , the Company had five derivatives that were in a liability position. Recently Issued Accounting Literature Changes to GAAP are established by the Financial Accounting Standards Board, or FASB, in the form of ASUs. We consider the applicability and impact of all ASUs. Recently issued ASUs not listed below are not expected to have a material impact on our consolidated financial position and results of operations, because either the ASU is not applicable or the impact is expected to be immaterial. In September 2015, the FASB issued ASU No. 2015-16 (ASU 2015-16), “Simplifying the Accounting for Measurement-Period Adjustments”, which amends Business Combination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those years, beginning after December 15, 2015, which for us would be the first quarter of 2016, and early adoption is permitted. The amendments in this update should be applied prospectively to adjustments to provisional amounts that occur after the effective date of this update with earlier application permitted for financial statements that have not been issued. We do not expect the ASU to have a material impact on our financial position, results of operations or disclosures. On August 12, 2015, the FASB issued ASU No. 2015-14 (ASU 2015-14) “Revenue from Contracts with Customers” to defer the effective date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April 7, 2015 the FASB issued ASU No. 2015-03 (ASU 2015-03) “Simplifying the Presentation of Debt Issuance Cost”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expects to adopt the guidance effective January 1, 2016 and our adoption of the guidance is not anticipated to have a material impact on our consolidated financial statements. On April 1, 2015, the FASB voted to defer the effective date of ASU No. 2014-09, “Revenue from Contracts with Customers (Topic 606)” (ASU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if the proposed deferral is approved, adoption is required for annual reporting periods beginning after December 15, 2017. The Company is currently assessing the impact of the guidance on our consolidated financial statements or notes to our consolidated financial statements. On February 18, 2015 the FASB issued ASU No. 2015-02 “Consolidation (Topic 810): Amendments to the Consolidation Analysis” (ASU 2015-02)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ASU 2015-02 is effective for all entities for reporting periods (including interim periods) beginning after December 15, 2015, and early adoption is permitted. The Company expects to adopt the guidance effective January 1, 2016, and our adoption of the guidance is not anticipated to have a material impact on our consolidated financial statements. On January 9, 2015, the FASB issued ASU No. 2015-01, “Income Statement—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t>
  </si>
  <si>
    <t>Investment in Real Estate</t>
  </si>
  <si>
    <t>Real Estate [Abstract]</t>
  </si>
  <si>
    <t>Investment in Real Estate The Company’s acquisitions are accounted for using the acquisition method. The results of operations for each of these acquisitions are included in our consolidated statements of operations from the date of acquisition. Acquisitions On August 17, 2015, the Company completed the acquisition of 405 Mateo, a three -building, 83,285 -square-foot redevelopment project in Downtown Los Angeles’ Arts District for $40.0 million (before credits, prorations, and closing costs). The Company funded this transaction with proceeds from its unsecured revolving credit facility. On April 1, 2015, the Company completed the acquisition of the EOP Northern California Portfolio from Blackstone Real Estate Partners V and VI (“Blackstone”). The EOP Northern California Portfolio consists of 26 high-quality office assets totaling approximately 8.2 million square feet and two development parcels located throughout the San Francisco Peninsula, Redwood Shores, Palo Alto, Silicon Valley and San Jose Airport submarkets. The total consideration paid for the EOP Northern California Portfolio before certain credits, proration, and closing costs included a cash payment of $1.75 billion (financed with proceeds received from the Company’s January 2015 common equity offering and $1.3 billion of new term debt), an aggregate of 63,474,791 shares of common stock of the company and common units in the Operating Partnership. On May 22, 2015, the Company acquired a three -story, 120,937 -square-foot former manufacturing facility known as “4th &amp; Traction” in Los Angeles, California for $49.3 million (before certain credits, prorations and closing costs). The Company funded this off-market transaction with proceeds from its unsecured revolving credit facility. Included in the Company’s consolidated financial statements for the nine months ended September 30, 2015 were revenues and net income from the 2015 acquisition of the EOP Northern California Portfolio totaling $169.4 million and $0.4 million , respectively. There was no revenue generated by 405 Mateo or 4th &amp; Traction as they are redevelopment projects with no current revenue stream. The following table represents our aggregate preliminary purchase price allocation for each of these acquisitions: EOP Northern California Portfolio 4th &amp; Traction 405 Mateo Date of Acquisition April 1, 2015 May 22, 2015 August 17, 2015 Total Consideration paid Cash consideration $ 1,715,346 $ 49,250 $ 40,000 $ 1,804,596 Common stock 87 — — 87 Additional paid-in capital 285,358 — — 285,358 Non-controlling common units in the Operating Partnership 1,814,936 — — 1,814,936 Total consideration $ 3,815,727 $ 49,250 $ 40,000 $ 3,904,977 Allocation of consideration paid Investment in real estate, net $ 3,610,017 $ 49,250 40,000 $ 3,699,267 Above-market leases 28,759 — — 28,759 Above-market ground leases 51,859 — — 51,859 Deferred leasing costs and lease intangibles, net 225,410 — — 225,410 Below-market leases (99,223 ) — — (99,223 ) Below-market ground leases (1,095 ) — — (1,095 ) Total consideration paid $ 3,815,727 $ 49,250 $ 40,000 $ 3,904,977 The table below shows the pro forma financial information for the nine months ended September 30, 2015 and 2014 as if the EOP Northern California Portfolio had been acquired as of January 1, 2014 . Nine Months Ended September 30, 2015 2015 2014 Total revenues $ 444,790 $ 416,714 Net (loss) income $ (3,507 ) $ 41,075 During 2014, we acquired Merrill Place, 3402 Pico Blvd. and 12655 Jefferson. The results of operations for each of these acquisitions are included in our consolidated statements of operations from the date of acquisition. The following table represents our purchase price allocation for each of these acquisitions: Merrill Place 3402 Pico Blvd. 12655 Jefferson Date of Acquisition February 12, 2014 February 28, 2014 October 17, 2014 Total Consideration paid Cash consideration $ 57,034 $ 18,546 $ 38,000 $ 113,580 Total consideration $ 57,034 $ 18,546 $ 38,000 $ 113,580 Allocation of consideration paid Investment in real estate, net $ 57,508 $ 18,500 $ 38,000 $ 114,008 Above-market leases 173 — — 173 Deferred leasing costs and lease intangibles, net 3,163 — — 3,163 Below-market leases (3,315 ) — — (3,315 ) Other (liabilities) asset assumed, net (495 ) 46 — (449 ) Total consideration paid $ 57,034 $ 18,546 $ 38,000 $ 113,580 Dispositions On September 29, 2015, the Company sold its Bay Park Plaza office property in Burlingame, California for $90.0 million (before certain credits, prorations and closing costs). Pursuant to ASU No. 2014-08, we will not be presenting the operating results in net income (loss) from discontinued operations. On March 6, 2015, the Company sold i ts First Financial office property for $89.0 million (before certain credits, prorations, and closing costs). Pursuant to ASU No. 2014-08, we will not be presenting the operating results in net income (loss) from discontinued operations and, in addition, reclassified First Financial’s assets and liabilities to assets and liabilities associated with real estate held for sale as of December 31, 2014 .</t>
  </si>
  <si>
    <t>Deferred Leasing Costs and Lease Intangibles, net</t>
  </si>
  <si>
    <t>Leases [Abstract]</t>
  </si>
  <si>
    <t>Deferred Leasing Costs and Lease Intangibles, net The following summarizes our deferred leasing cost and lease intangibles as of: September 30, December 31, Above-market leases $ 38,764 $ 10,891 Leases in place 223,705 60,130 Below-market ground leases 59,372 7,513 Other lease intangibles 77,318 26,731 Lease buy-out costs 5,071 4,597 Deferred leasing costs 61,976 38,912 $ 466,206 $ 148,774 Accumulated amortization (113,126 ) (46,751 ) Deferred leasing costs and lease intangibles, net $ 353,080 $ 102,023 Below-market leases $ 152,994 $ 57,420 Above-market ground leases 1,095 — 154,089 57,420 Accumulated accretion (39,604 ) (16,451 ) Lease intangible liabilities, net $ 114,485 $ 40,969</t>
  </si>
  <si>
    <t>Notes Payable</t>
  </si>
  <si>
    <t>Debt Disclosure [Abstract]</t>
  </si>
  <si>
    <t>Notes Payable The following table sets forth information as of September 30, 2015 and December 31, 2014 with respect to our outstanding indebtedness. Outstanding Debt September 30, 2015 December 31, 2014 Interest Rate (1) Maturity Date Unsecured Loans Unsecured revolving credit facility (2) $ 105,000 $ 130,000 LIBOR+ 1.15% to 1.85% 4/1/2020 2-Year unsecured term loan (3) 460,000 — LIBOR+ 1.30% to 2.20% 4/1/2018 5-Year unsecured term loan (4) 550,000 150,000 LIBOR+ 1.30% to 2.20% 4/1/2020 7-Year unsecured term loan (5) 350,000 — LIBOR+ 1.60% to 2.55% 4/1/2022 Total unsecured loans $ 1,465,000 $ 280,000 Mortgage Loans Mortgage loan secured by 275 Brannan (6) $ — $ 15,000 LIBOR+2.00% N/A Mortgage loan secured by Pinnacle II (7) 86,537 87,421 6.31% 9/6/2016 Mortgage loan secured by 901 Market (8) 30,000 49,600 LIBOR+2.25% 10/31/2016 Mortgage loan secured by Element LA (9) 83,107 59,490 LIBOR+1.95% 11/1/2017 Mortgage loan secured by Rincon Center (10) 102,920 104,126 5.13% 5/1/2018 Mortgage loan secured by Sunset Gower/Sunset Bronson (11) 97,000 97,000 LIBOR+2.25% 3/4/2019 Mortgage loan secured by Met Park North (12) 64,500 64,500 LIBOR+1.55% 8/1/2020 Mortgage loan secured by 10950 Washington (13) 28,525 28,866 5.32% 3/11/2022 Mortgage loan secured by Pinnacle I (14) 129,000 129,000 3.95% 11/7/2022 Total mortgage loans before mortgage loan on real estate held for sale $ 621,589 $ 635,003 Mortgage loan on real estate held for sale Mortgage loan secured by First Financial (15) $ — $ 42,449 4.580% N/A Total mortgage loans $ 621,589 $ 677,452 Subtotal $ 2,086,589 $ 957,452 Unamortized loan premium, net (16) $ 1,746 $ 3,056 Total $ 2,088,335 $ 960,508 __________________ (1) Interest rate with respect to indebtedness is calculated on the basis of a 360 -day year for the actual days elapsed, excluding the amortization of loan fees and costs. Interest rates are as of September 30, 2015 , which may be different than the interest rates as of December 31, 2014 for corresponding indebtedness. (2) Subsequent to September 30, 2015 , we paid down the principal balance by $20.0 million . (3) Subsequent to September 30, 2015 , we paid down the principal balance by $85.0 million . (4) Effective as of May 1, 2015, the Company entered into an interest rate contract with respect to $300.0 million of the $550.0 million 5 -year term loan facility that swapped one-month LIBOR to a fixed rate of 1.36% through the loan’s maturity on April 1, 2020. As a result, $300.0 million of this facility currently bears interest at a rate equal to 2.66% to 3.56% per annum depending on our leverage ratio. (5) Effective as of May 1, 2015, the Company entered into an interest rate contract with respect to the entire $350.0 million 7 -year term loan facility that swapped one-month LIBOR to a fixed rate of 1.61% through the loan’s maturity on April 1, 2022. As a result, this facility currently bears interest at a rate equal to 3.21% to 4.16% per annum depending on our leverage ratio. (6) On April 10, 2015, the loan was fully repaid. (7) 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 -year amortization schedule. (8) On October 29, 2012, we obtained a loan for our 901 Market property pursuant to which we borrowed $49.6 million upon closing. On April 10, 2015, we repaid $19.6 million of this loan. (9) On November 24, 2014, we amended our construction loan for Element LA to, among other things, increase availability from $65.5 million to $102.4 million for budgeted site-work, construction of a parking garage, base building, tenant improvements, and leasing commission costs associated with the renovation and lease-up of the property. (10) This loan is amortizing based on a 30 -year amortization schedule. (11) 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March 4, 2015, the terms of this loan were amended and restated to introduce the ability to draw up to an additional $160.0 million for budgeted construction costs associated with our ICON development and to extend the maturity date from February 11, 2018 to March 4, 2019 with a 1 -year extension option. (12) This loan bears interest only at a rate equal to one-month LIBOR plus 1.55% . The full loan amount is subject to an interest rate contract that swapped one-month LIBOR to a fixed rate of 2.1644% through the loan’s maturity on August 1, 2020. As a result, this loan bears interest at a rate equal to 3.7144% per annum. (13) This loan is amortizing based on a 30 -year amortization schedule. (14) This loan bears interest only for the first five years. Beginning with the payment due December 6, 2017, monthly debt service will include annual debt amortization payments based on a 30 -year amortization schedule, for total annual debt service of $7.3 million . (15) This note has been recorded as part of the liabilities associated with real estate held for sale (see note 3). (16) Represents unamortized amount of the non-cash mark-to-market adjustment on debt associated with Pinnacle II. The Company presents its financial statements on a consolidated basis. Notwithstanding such presentation, except to the extent expressly indicated, such as in the case of the project financing for our Sunset Gower and Sunset Bronson properties, our separate property-owning subsidiaries are not obligors of the debt of their respective affiliates and each property-owning subsidiary’s separate liabilities do not constitute obligations of its respective affiliates. The loan agreements for Rincon Center, 10950 Washington, Pinnacle I and Pinnacle II require that some or all receipts collected from these properties be deposited in lockbox accounts under the control of the lenders to fund reserves such as capital improvements, taxes, insurance, debt service and operating expenditures. Included in restricted cash on our consolidated balance sheets at September 30, 2015 and December 31, 2014 , are lockbox and reserve funds as follows (in thousands): Property September 30, 2015 December 31, 2014 Rincon Center $ 14,098 $ 10,936 10950 Washington 1,096 775 Pinnacle I 2,377 2,099 Pinnacle II 1,035 434 $ 18,606 $ 14,244 The minimum future annual principal payments due on our secured and unsecured notes payable at September 30, 2015 , excluding the non-cash loan premium amortization, were as follows (in thousands): 2015 (three months ending December 31, 2015) $ 892 2016 118,599 2017 85,812 2018 658,320 2019 2,885 Thereafter 1,220,081 Total $ 2,086,589 Senior Unsecured Credit Facilities A&amp;R Credit Agreement On April 1, 2015, the Operating Partnership funded the facilities entered into pursuant to a Second Amended and Restated Credit Agreement dated as of March 31, 2015 with Wells Fargo Bank, National Association, as administrative agent, Wells Fargo Securities, LLC, Merrill Lynch, Pierce, Fenner and Smith, Incorporated and Keybanc Capital Markets, Inc. as Joint Lead Arrangers and Joint Bookrunners, with respect to the Existing Facilities (as defined below), and Wells Fargo Securities, LLC and Keybanc Capital Markets, Inc. as Joint Lead Arrangers and Joint Bookrunners, with respect to the 7 -Year Term Loan Facility (as defined below), Bank of America, N.A., and KeyBank National Association, as syndication agents with respect to the Existing Facilities, and KeyBank National Association, as syndication agent with respect to the 7-Year Term Loan Facility, Barclays Bank PLC, Fifth Third Bank, Morgan Stanley Bank, N.A., Royal Bank of Canada, Goldman Sachs Bank USA, and U.S. Bank National Association, as documentation agents with respect to the Existing Facilities, and the lenders party thereto (the “A&amp;R Credit Agreement”). The A&amp;R Credit Agreement amended and restated the Operating Partnership’s existing $300.0 million unsecured revolving credit facility and $150.0 million unsecured term loan facility entered into on September 23, 2014 to, among other things, extend the term, increase the unsecured revolving credit facility to $400.0 million , increase the unsecured 5 -year term loan facility to $550.0 million (the “5-Year Term Loan Facility” and, together with the unsecured revolving credit facility, the “Existing Facilities”), and add a $350.0 million unsecured 7 -year term loan facility (the “7-Year Term Loan Facility,” and, together with the Existing Facilities, the “A&amp;R Credit Facilities”), which A&amp;R Credit Facilities were or will be used: (a) for the payment of pre-development and development costs incurred in connection with properties owned by the Operating Partnership or any subsidiary; (b) to finance acquisitions otherwise permitted under the A&amp;R Credit Agreement (including the Acquisition); (c) to finance capital expenditures and the repayment of indebtedness of the Company, the Operating Partnership and its subsidiaries; (d) to provide for the general working capital needs of the Company, the Operating Partnership and its subsidiaries and for other general corporate purposes of the Company, the Operating Partnership and its subsidiaries; and (e) to pay fees and expenses incurred in connection with the A&amp;R Credit Agreement. The Operating Partnership continues to be the borrower under the A&amp;R Credit Agreement. The Company and certain of its subsidiaries that own unencumbered properties are required to provide guaranties unless the Company obtains and maintains a credit rating of at least BBB- from S&amp;P or Baa3 from Moody’s, in which case such guaranties by its subsidiaries are not required, except under limited circumstances. Subject to the satisfaction of certain conditions and lender commitments, the Operating Partnership may increase the availability of the A&amp;R Credit Facilities so long as the aggregate commitments under the A&amp;R Credit Facilities do not exceed $2.0 billion . For borrowings under the unsecured revolving credit facility, the Operating Partnership may elect to pay interest at a rate equal to either LIBOR plus 115 basis points to 185 basis points per annum or a specified base rate plus 15 basis points to 85 basis points per annum, depending on the Operating Partnership’s leverage ratio. For borrowings under the 5-Year Term Loan Facility, the Operating Partnership may elect to pay interest at a rate equal to either LIBOR plus 130 basis points to 220 basis points per annum or a specified base rate plus 30 basis points to 120 basis points per annum, depending on the Operating Partnership’s leverage ratio. For borrowings under the 7-Year Term Loan Facility, the Operating Partnership may elect to pay interest at a rate equal to either LIBOR plus 160 basis points to 255 basis points per annum or a specified base rate plus 60 basis points to 155 basis points per annum, depending on the Operating Partnership’s leverage ratio. If the Company obtains a credit rating for the Company’s senior unsecured long term indebtedness, the Operating Partnership may make an irrevocable election to change the interest rate for the unsecured revolving credit facility to a rate equal to either LIBOR plus 87.5 basis points to 155 basis points per annum or the specified base rate plus zero basis points to 55 basis points per annum, for the 5-Year Term Loan Facility to a rate equal to either LIBOR plus 90 basis points to 185 basis points per annum or the specified base rate plus zero basis points to 85, and for the 7-Year Term Loan Facility to a rate equal to either LIBOR plus 140 basis points to 235 basis points per annum or the specified base rate plus 40 basis points to 135 basis points per annum, in each case, depending on the credit rating. The unsecured revolving credit facility is subject to a facility fee in an amount equal to the Operating Partnership’s revolving credit commitments (whether or not utilized) multiplied by a rate per annum equal to 20 basis points to 35 basis points, depending on the Operating Partnership’s leverage ratio, or, if the Operating Partnership makes the credit rating election, in an amount equal to the aggregate amount of the Operating Partnership’s revolving credit commitments (whether or not utilized) multiplied by a rate per annum equal to 12.5 basis points to 30 basis points, depending upon the credit rating. Unused amounts under the facility are not subject to a separate fee. The amount available for us to borrow under the A&amp;R Credit Agreement remains subject to compliance with a number of customary restrictive covenants contained therein, including: • a maximum leverage ratio (defined as consolidated unsecured indebtedness plus the Operating Partnership’s pro rata share of indebtedness of unconsolidated affiliates to total asset value) of 0.60 :1:00, provided that such ratio may increase to 0.65 to 1.00 for up to two consecutive calendar quarters immediately following a material acquisition not more than twice during the term of the A&amp;R Credit Agreement; • a minimum fixed charge coverage ratio (defined as the Operating Partnership’s adjusted EBITDA to its fixed charges) of 1.50 :1.00; • a maximum secured indebtedness leverage ratio (defined as consolidated secured indebtedness plus the Operating Partnership’s pro rata share of secured indebtedness of unconsolidated affiliates to total asset value) of 0.55 :1:00; • a minimum unsecured interest coverage ratio (defined as consolidated net operating income from unencumbered properties plus the Operating Partnership’s pro rata share of net operating income from unencumbered properties to unsecured interest expense) of 2.00 :1.00; and • a maximum recourse debt ratio (defined as recourse indebtedness other than indebtedness under the revolving credit facility but including unsecured lines of credit to total asset value) of 0.15 :1.00, provided that such test does not apply so long as the Company maintains an investment grade credit rating. In addition to these covenants, the A&amp;R Credit Agreement also includes certain limitations on dividend payouts and distributions, limits on certain types of investments outside of the Operating Partnership’s primary business, and other customary affirmative and negative covenants. The Operating Partnership’s ability to borrow under the A&amp;R Credit Agreement is subject to continued compliance with these covenants. The original revolving loan maturity date for the A&amp;R Credit Agreement may be extended once, for an additional one -year term. A fee equal to 0.15% of the aggregate outstanding revolving commitments at such time (whether or not utilized) must be paid to the administrative agent to exercise the right to extend. If the Operating Partnership voluntarily prepays any of the borrowings under the 7 -year term loan facility prior to the first anniversary of the closing of such facility, such prepayments are subject to a 2% prepayment premium on the principal amount of such loans that are prepaid. If the Operating Partnership voluntarily prepays any of the borrowings under the 7 -year term loan facility on or after the first anniversary of the closing of such facility and prior to the second anniversary of the closing of such facility, such prepayments are subject to a 1% prepayment premium on the principal amount of such loans that are prepaid. As of September 30, 2015 , the Company was in compliance with its unsecured revolving credit facility’s financial covenants. As of September 30, 2015 , we had total borrowing capacity of $400.0 million under our unsecured revolving credit facility, $105.0 million of which had been drawn. Subsequent to September 30, 2015 , we paid down the principal balance by $20.0 million . New Credit Agreement On April 1, 2015, the Operating Partnership funded the facility entered into pursuant to a separate Term Loan Credit Agreement dated March 31, 2015 with Wells Fargo Bank, National Association, as administrative agent, Wells Fargo Securities, LLC, Merrill Lynch, Pierce, Fenner and Smith, Incorporated, and Goldman Sachs Bank USA, as Joint Lead Arrangers and Joint Bookrunners, and the lenders party thereto (the “New Credit Agreement”). The New Credit Agreement provides a $550.0 million unsecured 2 -year term loan credit facility (the “2-Year Term Loan Facility”), which was fully drawn by us on the date of the New Credit Agreement to consummate the Acquisition, with the remaining funds used to pay fees and expenses incurred in connection with the Acquisition and the New Credit Agreement. The Operating Partnership is the borrower under the New Credit Agreement and the Company and all of its subsidiaries that own unencumbered properties will provide guaranties unless the Company obtains and maintains a credit rating of at least BBB- from S&amp;P or Baa3 from Moody’s, in which case such guaranties are not required, except under limited circumstances. During the three months ended September 30, 2015 we used the proceeds from the Bay Park Plaza sale to pay down the principal balance by $90.0 million , resulting in a $460.0 million balance. Subsequent to September 30, 2015 , we used the excess cash from the Element LA refinance to pay down the principal balance on this 2 -year term loan by an additional $85.0 million , resulting in a $375.0 million balance. Amounts paid down or no longer available for re-borrowing. Refer to Note 12 for further details. For borrowings under the 2-Year Term Loan Facility, the Operating Partnership may elect to pay interest at a rate equal to either LIBOR plus 130 basis points to 220 basis points per annum or a specified base rate plus 30 basis points to 120 basis points per annum, depending on the Operating Partnership’s leverage ratio. If the Company obtains a credit rating for its senior unsecured long term indebtedness, the Operating Partnership may make an irrevocable election to change the interest rate for the 2-Year Term Loan Facility to a rate equal to either LIBOR plus 90 basis points to 185 basis points per annum or the specified base rate plus zero basis points to 85 basis points per annum, depending on the credit rating. The term of the New Credit Agreement is two years, with one one -year extension option. If any undrawn commitments remain as of April 1, 2016, a fee equal to one percent ( 1% ) of the aggregate amount of the commitments (whether disbursed or undisbursed) is due and payable on April 1, 2016. If the Operating Partnership exercises the one -year extension option, it is required to pay to the administrative agent a fee equal to one and half percent ( 1.5% ) of the aggregate outstanding commitments so extended (whether or not utilized). Except as noted herein, the New Credit Agreement is on terms substantially similar to the terms and subject to the financial covenants provided in the A&amp;R Credit Agreement, as applicable to the 5 -Year Term Loan Facility thereunder. Repayment Guaranties Sunset Gower and Sunset Bronson Loan In connection with the loan secured by our Sunset Gower and Sunset Bronson properties, we have guaranteed in favor of and promised to pay to the lender 19.5% of the principal payable under the loan in the event the borrower, a wholly-owned entity of our Operating Partnership, does not do so. At September 30, 2015 , the outstanding balance was $ 97.0 million , which results in a maximum guarantee amount for the principal under this loan of $18.9 million . Furthermore, we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Element LA Loan In connection with our Element LA construction loan, we have guaranteed in favor of and promised to pay to the lender 25.0% of the principal, together with all interest and any other sum payable under the loan in the event the borrower, a wholly-owned entity of our Operating Partnership, does not do so. At September 30, 2015 , the outstanding balance was $ 83.1 million , which results in a maximum guarantee amount for the principal under this loan of $20.8 million . Upon the satisfaction of certain conditions, as defined in the repayment guaranty agreement, our liability with respect to the principal under this loan will be reduced to zero , unless certain further events, described in the guarantee occur, in which case our maximum liability as guarantor will be restored to 25.0% of the principal under the loan. Furthermore, we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This loan was refinanced subsequent to September 30, 2015. See Note 12 Subsequent Events for further details. 901 Market Loan In connection with our 901 Market Street loan, we have guaranteed in favor of and promised to pay to the lender 35.0% of the principal under the loan in the event the borrower, a wholly-owned entity of our Operating Partnership, does not do so. At September 30, 2015 , the outstanding balance was $ 30.0 million , which results in a maximum guarantee amount for the principal under this loan of $10.5 million . Furthermore, we agreed to guarantee the completion of the construction improvements, including tenant improvements, as defined in the agreement, in the event of any default of the borrower. The borrower has completed various of the improvements subject to this completion guaranty.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our loans are secured and non-recourse to the Company and the Operating Partnership, the Operating Partnership provides limited customary secured debt guarantees for items such as voluntary bankruptcy, fraud, misapplication of payments and environmental liabilities.</t>
  </si>
  <si>
    <t>Interest Rate Contracts</t>
  </si>
  <si>
    <t>Derivative Instruments and Hedging Activities Disclosure [Abstract]</t>
  </si>
  <si>
    <t>Interest Rate Contracts 5-Year Term Loan Facility and 7-year Term Loan Facility On April 1, 2015, we entered into interest rate contracts with respect to $300.0 million of the $550.0 million 5 -Year Term Loan Facility which, effective as of May 1, 2015, swapped one-month LIBOR to a fixed rate of 1.36% through the loan’s maturity on April 1, 2020. The remaining $250.0 million and the entire $550.0 million two -year term facility bear interest at a rate equal to LIBOR plus 130 to 220 basis points per annum depending on the Company’s leverage ratio. On April 1, 2015, we also entered into interest rate contracts with respect to the $350.0 million 7 -year Term Loan Facility, which, effective as of May 1, 2015, swapped one-month LIBOR to a fixed rate of 1.61% through the loan’s maturity on April 1, 2022. Sunset Gower and Sunset Bronson Mortgage On February 11, 2011, we closed a five -year term loan totaling $92.0 million with Wells Fargo Bank, N.A., secured by our Sunset Gower and Sunset Bronson media and entertainment campuses. The loan initially bore interest at a rate equal to one -month LIBOR plus 3.50% . On March 16, 2011, we purchased an interest rate cap in order to cap one -month LIBOR at 3.715% on $50.0 million of the loan through its maturity on February 11, 2016. On January 11, 2012, we purchased an interest rate cap in order to cap one -month LIBOR at 2.00% with respect to $42.0 million of the loan through its maturity on February 11, 2016. We designated each of these interest rate cap contracts as a cash flow hedge for accounting purposes. Effective August 22, 2013, the terms of this loan were amended to, among other changes, increase the outstanding balance from $92.0 million to $97.0 million , reduce the interest to a rate equal to one -month LIBOR plus 2.25% , and extend the maturity date from February 11, 2016 to February 11, 2018. The interest rate contracts described above were not changed in connection with this loan amendment. Effective March 4, 2015, the terms of this loan were amended and restated to introduce the ability to draw up to an additional $160.0 million for budgeted construction costs associated with our ICON development and to extend the maturity date from February 11, 2018 to March 4, 2019. The interest rate contracts described above were not changed in connection with this loan amendment. Met Park North On July 31, 2013, we closed a seven -year loan totaling $64.5 million with Union Bank, N.A., secured by our Met Park North property. The loan bears interest at a rate equal to one-month LIBOR plus 1.55% . The full loan is subject to an interest rate contract that swapped one -month LIBOR to a fixed rate of 2.1644% through the loan’s maturity on August 1, 2020. Overall The combined fair market value of the interest rate contracts at September 30, 2015 and December 31, 2014 was an asset of $0.0 million and $3.0 thousand , respectively, and a liability of $8.6 million and $1.8 million , respectively.</t>
  </si>
  <si>
    <t>Future Minimum Base Rents and Lease Payments Future Minimum Rents</t>
  </si>
  <si>
    <t>Future Minimum Base Rents and Lease Payments Future Minimum Rents [Abstract]</t>
  </si>
  <si>
    <t>Future Minimum Base Rents and Lease Payments Future Minimum Rents Our properties are leased to tenants under operating leases with initial term expiration dates ranging from 2015 to 2030 . Approximate future combined minimum rentals (excluding tenant reimbursements for operating expenses and without regard to cancellation options) for properties at September 30, 2015 are presented below for the years/periods ended December 31. The table below does not include rents under leases at our media and entertainment properties with terms of one year or less. Future minimum base rents under our operating leases in each of the next five years and thereafter are as follows (in thousands): Non-cancellable Subject to early termination options Total 2015 (three months ending December 31, 2015) $ 114,406 $ 127 $ 114,533 2016 428,529 3,099 431,628 2017 352,935 7,747 360,682 2018 275,738 25,871 301,609 2019 234,524 27,048 261,572 2020 172,215 7,133 179,348 Thereafter 597,084 14,624 611,708 Total $ 2,175,431 $ 85,649 $ 2,261,080 Future Minimum Lease Payments In conjunction with the acquisition of the EOP Northern California Portfolio, our respective subsidiaries, assumed the ground lease agreements below with unrelated parties. Property Expiration Date Minimum Annual Rent Notes 1500 Page Mill Center 11/30/2041 $ 600 Minimum annual rent (adjusted on 1/1/2019 and 1/1/2029) plus 25% of adjusted gross income, or AGI, less minimum annual rent. Clocktower Square 9/26/2056 887 Minimum annual rent (adjusted every 10 years) plus 25% of AGI less minimum annual rent. Palo Alto Square 11/30/2045 1,500 Minimum annual rent (adjusted every 10 years starting 1/1/2022) plus 25% of AGI less minimum annual rent. Lockheed Building 7/31/2040 356 The ground rent is the greater of the minimum annual rent or percentage annual rent. The minimum annual rent is the lesser of 10% of FMV of the land or the previous year’s adjusted base amount plus 75% of consumer price index, or CPI, change. Percentage annual rent is lessee's base rent x 24.125%. Foothill Research 6/30/2039 1,603 The ground rent is the greater of the minimum annual rent or percentage annual rent. The minimum annual rent is the lesser of 10% of FMV of the land or the previous year’s adjusted base amount plus 75% of CPI change. Percentage annual rent is gross income x 24.125%. 3400 Hillview 10/31/2040 1,542 The ground rent is the greater of the minimum annual rent or percentage annual rent. The minimum annual rent is the lesser of the 10% of FMV of land plus 75% of annual CPI increase through 10/31/2017 plus 75% of CPI change thereafter. Percentage annual rent is gross income x 24.125%. This lease has been prepaid through October 31, 2017. Metro Center 989 4/29/2054 1,139 Every 10 years rent adjusts to 7.233% of Fair Market Land Value (since 2008) and rent also adjusts every 10 years to reflect the change in CPI from the preceding FMV adjustment date (since 2013). Metro Center Retail 4/29/2054 609 Every 10 years rent adjusts to 7.233% of Fair Market Land Value (since 2008) and rent also adjusts every 10 years to reflect the change in CPI from the preceding FMV adjustment date (since 2013). Metro Center Tower 4/29/2054 2,821 Every 10 years rent adjusts to 7.233% of Fair Market Land Value (since 2008) and rent also adjusts every 10 years to reflect the change in CPI from the preceding FMV adjustment date (since 2013). Techmart Commerce Center 5/31/2053 1,210 Subject to a 10% increase every 5 years. In conjunction with the acquisition of the Sunset Gower property, our subsidiary, SGS Realty II, LLC, assumed a ground lease agreement (expiring March 31, 2060) for a portion of the land with an unrelated party. As a result of the March 2011 rent adjustment, monthly rent increased to $0.031 million , whereas the monthly rent totaled $0.014 million at the time of acquisition. The rental rate is subject to adjustment again in March 2018 and every seven years thereafter. In conjunction with the acquisition of the Del Amo Office property, our subsidiary, Hudson Del Amo Office, LLC, assumed a ground sublease (expiring June 30, 2049) with an unrelated party.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In conjunction with the acquisition of the 9300 Wilshire Blvd. property, our subsidiary, Hudson 9300 Wilshire, LLC, assumed a ground lease (expiring August 14, 2032) with an unrelated party. Minimum rent under the ground lease is $0.075 million per year (additional rent under this lease of 6% of gross rentals less minimum rent, as defined in such lease, is not included in this amount). In conjunction with the acquisition of the 222 Kearny Street property, our subsidiary, Hudson 222 Kearny, LLC, assumed a ground lease (expiring June 14, 2054) with an unrelated party. Minimum rent under the ground lease is the greater of $0.975 million per year or 20.0% of the first $8.0 million of the tenant’s “Operating Income” during any “Lease Year,” as such terms are defined in the ground lease. The table below reflects the $0.975 million per year lease payment. The following table provides information regarding our future minimum lease payments at September 30, 2015 under these lease agreements the table only includes the minimum base rents. 2015 (three months ending December 31, 2015) $ 3,036 2016 13,094 2017 13,094 2018 15,281 2019 15,281 Thereafter 629,201 Total $ 688,987</t>
  </si>
  <si>
    <t>Fair Value of Financial Instruments</t>
  </si>
  <si>
    <t>Fair Value Disclosures [Abstract]</t>
  </si>
  <si>
    <t>Fair Value of Financial Instruments The carrying values of cash and cash equivalents, restricted cash, receivables, payables, and accrued liabilities are reasonable estimates of fair value because of the short-term maturities of these instruments. Fair values for notes payable, notes receivable and derivative assets and liabilities are estimates based on rates currently prevailing for similar instruments of similar maturities using Level 2 instruments. The estimated fair values of interest-rate contract/cap arrangements were derived from estimated values based on observable market data for similar instruments. September 30, 2015 December 31, 2014 Carrying Value Fair Value Carrying Value Fair Value Notes payable $ 2,088,335 $ 2,093,869 $ 960,508 $ 969,259 Notes receivable 28,580 28,528 28,268 28,268 Derivative assets, disclosed as “Interest rate contracts” — — 3 3 Derivative liabilities, disclosed as “Interest rate contracts” 8,614 8,614 1,750 1,750</t>
  </si>
  <si>
    <t>Equity</t>
  </si>
  <si>
    <t>Equity [Abstract]</t>
  </si>
  <si>
    <t>Equity Non-controlling Interests Common units in the Operating Partnership Common units in the operating partnership consisted of 56,296,315 common units of partnership interests, or common units, not owned by us. Common units and shares of our common stock have essentially the same economic characteristics, as they share equally in the total net income or loss distributions of our operating partnership. Investors who own common units have the right to cause our operating partnership to redeem any or all of their common units for cash equal to the then-current market value of one share of common stock or, at our election, issue shares of our common stock in exchange for common units on a one -for-one basis. Non-controlling interest—members in consolidated entities Non-controlling interests—members in consolidated entities refers to our joint venture partners described below: Pinnacle joint venture We entered into a joint venture with Media Center Partners, LLC, a California limited liability company (“MCP”) to own The Pinnacle, a two -building (Pinnacle I and Pinnacle II), 625,640 square-foot office property located in Burbank, California. As of September 30, 2015 , we owned a 65.0% interest in the Pinnacle JV. 1455 Market joint venture On January 7, 2015, we entered into a joint venture with Canada Pension Plan Investment Board (“CPPIB”), through which CPPIB purchased a 45.0% interest in our 1455 Market Street office property located in San Francisco, California. 6.25% series A cumulative redeemable preferred units of the Operating Partnership 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 — Material Terms of Our Series A Preferred Units” in our June 23, 2010 Prospectus. 8.375% Series B cumulative redeemable preferred stock 8.375% series B cumulative redeemable preferred stock are 5,800,000 shares of 8.375% preferred stock, with a liquidation preference of $25.00 per share, $0.01 par value per share. In December 2010, we completed the public offering of 3,500,000 shares of our series B preferred stock (including 300,000 shares of series B preferred stock issued and sold pursuant to the exercise of the underwriters’ option to purchase additional shares in part). Total proceeds from the offering, after deducting underwriting discount, were approximately $83.9 million (before transaction costs). On January 23, 2012, we completed the public offering of 2,300,000 of our series B cumulative preferred stock (including 300,000 shares of series B preferred stock issued and sold pursuant to the exercise of the underwriters’ option to purchase additional shares in full). Total proceeds from the offering, after deducting the underwriting discount, were approximately $57.5 million (before transaction costs). Dividends on our series B preferred stock are cumulative from the date of original issue and payable quarterly on or about the last calendar day of each March, June, September and December, at the rate of 8.375% per annum of its $25.00 per share liquidation preference (equivalent to $2.0938 per share per annum). If, following a change of control of the Company, either our series B preferred stock (or any preferred stock of the surviving entity that is issued in exchange for our series B preferred stock) or the common stock of the surviving entity, as applicable, is not listed on the New York Stock Exchange, or NYSE, or quoted on the NASDAQ Stock Market, or NASDAQ (or listed or quoted on a successor exchange or quotation system), holders of our series B preferred stock will be entitled to receive cumulative cash dividends from, and including, the first date on which both the change of control occurred and either our series B preferred stock (or any preferred stock of the surviving entity that is issued in exchange for our series B preferred stock) or the common stock of the surviving entity, as applicable, is not so listed or quoted, at the increased rate of 12.375% per annum per share of the liquidation preference of our series B preferred stock (equivalent to $3.09375 per annum per share) for as long as either our series B preferred stock (or any preferred stock of the surviving entity that is issued in exchange for our series B preferred stock) or the common stock of the surviving entity, as applicable, is not so listed or quoted. Except in instances relating to preservation of our qualification as a REIT or in connection with a change of control of the Company, our series B preferred stock is not redeemable prior to December 10, 2015. On and after December 10, 2015, we may redeem our series B preferred stock in whole, at any time, or in part, from time to time, for cash at a redemption price of $25.00 per share, plus any accrued and unpaid dividends to, but not including, the date of redemption. If at any time following a change of control either our series B preferred stock (or any preferred stock of the surviving entity that is issued in exchange for our series B preferred stock) or the common stock of the surviving entity, as applicable, is not listed on the NYSE or quoted on NASDAQ (or listed or quoted on a successor exchange or quotation system), we will have the option to redeem our series B preferred stock, in whole but not in part, within 90 days after the first date on which both the change of control has occurred and either our series B preferred stock (or any preferred stock of the surviving entity that is issued in exchange for our series B preferred stock) or the common stock of the surviving entity, as applicable, is not so listed or quoted, for cash at $25.00 per share, plus accrued and unpaid dividends, if any, to, but not including, the redemption date. Our series B preferred stock has no maturity date and will remain outstanding indefinitely unless redeemed by us, and it is not subject to any sinking fund or mandatory redemption and is not convertible into any of our other securities. For a full description of the series B cumulative redeemable preferred stock, please see “Description of our Preferred Stock” in our December 7, 2010 Prospectus. April 2015 Common Stock Secondary Offering On April 10, 2015, certain funds affiliated with Farallon Capital Management completed a public offering of 6,037,500 shares of the Company’s common stock. The Company did not receive any proceeds from the offering. April 2015 Common Stock and Common Unit Issuance On April 1, 2015, in connection with the acquisition of the EOP Northern California Portfolio from Blackstone, the Company issued 8,626,311 shares of its common stock and the Operating Partnership issued 54,848,480 common units as part of the consideration paid. January 2015 Common Stock Offering On January 20, 2015, we completed the public offering of 11,000,000 shares of common stock and the exercise of the underwriters’ over-allotment option to purchase an additional 1,650,000 shares of our common stock at the public offering price of $31.75 per share. Total proceeds from the public offering, after underwriters’ discount, were approximately $385.6 million (before transaction costs). January 2014 Common Stock Offering On January 28, 2014, we completed the public offering of 8,250,000 shares of common stock and the exercise of the underwriters’ option to purchase an additional 1,237,500 shares of our common stock at the public offering price of $21.50 per share. Total proceeds from the public offering, after underwriters’ discount, were approximately $195.8 million (before transaction costs). Dividends During the third quarter for 2015 , we declared dividends on our common stock and non-controlling common partnership interests of $0.125 per share and unit. We also declared dividends on our series A preferred partnership interests of $0.3906 per unit. In addition, we declared dividends on our series B preferred shares of $0.5234 per share. The third quarter dividends were declared on September 10, 2015 to holders of record on September 20, 2015. Taxability of Dividends Earnings and profits, which determine the taxability of distributions to stockholders, may differ from income reported for financial reporting purposes because of the differences for federal income tax purposes in the treatment of loss on extinguishment of debt, revenue recognition, and compensation expense and in the basis of depreciable assets and estimated useful lives used to compute depreciation. Stock-Based Compensation The Board of Directors awards restricted shares to non-employee board members, other than directors designated by The Blackstone Group L.P. or its affiliates, on an annual basis as part of such board members’ annual compensation and to newly elected non-employee board members, other than directors designated by The Blackstone Group L.P. or its affiliates, in accordance with our Non-Employee Director Compensation Program. The share-based awards are generally issued in the second quarter, and the individual share awards vest in equal annual installments over the applicable service vesting period, which is three years . In addition, the Board of Directors awards restricted shares to certain employees on an annual basis as part of the employees’ annual compensation. The share-based awards are generally issued in the fourth quarter, and the individual share awards vest in equal annual installments over the applicable service vesting period, which is three years . The following table summarizes the restricted share activity for the nine months ended September 30, 2015 and status of all unvested restricted share awards to our non-employee board members and employees at September 30, 2015 : Non-vested Shares Shares Weighted-Average Grant-Date Fair Value Balance at January 1, 2015 543,707 $ 26.43 Granted 145,880 31.17 Vested (51,933 ) 21.31 Canceled (6,346 ) 22.33 Balance at September 30, 2015 631,308 $ 27.99 Nine Months Ended September 30, Non-Vested Shares Issued Weighted Average Grant - Date Fair Value Vested Shares Total Vest-Date Fair Value (in thousands) 2015 145,880 $ 31.17 (51,933 ) $ 1,576 2014 36,058 22.88 (32,547 ) 768 We recognize the total compensation expense for time-vested shares on a straight-line basis over the vesting period based on the fair value of the award on the date of grant. Hudson Pacific Properties, Inc. Outperformance Programs In each of 2012, 2013, 2014 and 2015, the Compensation Committee of our Board of Directors adopted a Hudson Pacific Properties, Inc. Outperformance Program (individually, the “2012 OPP,” the “2013 OPP,” the “2014 OPP” and the “2015 OPP” and, together, the “OPPs”). Participants in the 2012 OPP, 2013 OPP, 2014 OPP and 2015 OPP may earn, in the aggregate, up to $10.0 million , $11.0 million , $12.0 million , and $15.0 million , respectively, of stock-settled awards based on our Total Shareholder Return, or TSR, for the three -year period beginning January 1 of the year in which the applicable OPP was adopted and ending December 31 of 2014, 2015, 2016 and 2017, respectively. The 2014 OPP and the 2015 OPP provide for target bonus pools of $2.4 million and $3.8 million , re spectively, that would be attained if the Company achieves during the applicable performance period a TSR equal to that of the SNL REIT Index and a 10.5% simple annual TSR. Under each OPP, participants will be entitled to share in a performance pool with a value, subject to the applicable dollar-denominated cap described above, equal to the sum of: (i) 4% of the amount by which our TSR during the applicable performance period exceeds 9% simple annual TSR (the “absolute TSR component”), plus (ii) 4% of the amount by which our TSR during the applicable performance period exceeds that of the SNL Equity REIT Index (determined on a percentage basis that is then multiplied by the sum of (A) our market capitalization on that date, plus (B) the aggregate per share dividend over the applicable performance period through such date) (the “relative TSR component”), except that the relative TSR component will be reduced on a linear basis from 100% to zero percent for absolute TSR ranging from 7% to zero percent simple annual TSR over the applicable performance period. In addition, the relative TSR component may be a negative value equal to 4% of the amount by which we underperform the SNL Equity REIT Index by more than 3% per year during the applicable performance period (if any). With respect to the 2013 OPP, if we attain pro-rated TSR performance goals during 2013 and/or 2014 that yield hypothetical bonus pools of up to $2.0 million for 2013 performance and/or up to $4.0 million for combined 2013/2014 performance, stock awards issued under the final bonus pool at the end of the applicable performance period will cover a number of shares in the aggregate at least equal to the number of shares that would have been subject to stock awards issued at the end of 2013 or 2014 (whichever is greater) based on our TSR performance and common stock price for such prior years (subject to reduction to comply with the $11.0 million bonus pool limitation). At the end of the applicable three -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SUs that vest in equal annual installments over the two years immediately following the applicable performance period (based on continued employment) and which carry tandem dividend equivalent rights. However, if the applicable performance period is terminated in connection with a change in control, OPP awards will be paid entirely in fully vested shares of our common stock immediately prior to the change in control. In addition to these share/RSU payments, each OPP award entitles its holder to a cash payment equal to the aggregate dividends that would have been paid during the applicable performance period on the total number of shares and RSUs ultimately issued or granted in respect of such OPP award, had such shares and RSUs been outstanding throughout the performance period. If a participant’s employment is terminated without “cause,” for “good reason” or due to the participant’s death or disability during the applicable performance period (referred to as qualifying terminations), the participant will be paid his or her OPP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applicable performance period. If we experience a change in control or a participant experiences a qualifying termination of employment, in either case, after the end of the applicable performance period, any unvested RSUs that remain outstanding will accelerate and vest in full upon such event. With respect to the 2012 OPP, we attained the maximum $10.0 million bonus pool. Only 75% of the participation intere sts remained outstanding at the end of the 2012 OPP performance period; therefore we granted 125,477 shares of common stock and 125,475 RSUs with respect to the outstanding participation interests. The cost of the 2012 OPP, 2013 OPP, the 2014 OPP and the 2015 OPP (approximately $2.62 million , $3.52 million , $3.21 million and $3.98 million , respectively, subject to a forfeiture adjustment equal to 6% , 6% , 10% and 6% , respectively, of the total cost) will be amortized through the final vesting period under a graded vesting expense recognition schedule. The 2012 OPP, 2013 OPP, 2014 OPP and 2015 OPP were valued, in accordance with ASC 718, at an aggregate of approximately $3.49 million , $4.14 million , $3.21 million and $4.27 million , respectively,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hareholder return over the term of the performance awards including total stock return volatility and risk-free interest and (2) factors associated with the relative performance of the Company’s stock price and total shareholder return when compared to the SNL Equity REIT Index. The valuation was performed in a risk-neutral framework, so no assumption was made with respect to an equity risk premium. The fair value of the OPP awards is based on the sum of: (1) the present value of the expected payoff to the awards on the measurement date, if the TSR over the applicable measurement period exceeds performance hurdles of the absolute and the relative TSR components; and (2) the present value of the distributions payable on the awards. The ultimate reward realized on account of the OPP awards by the holders of the awards is contingent on the TSR achieved on the measurement date, both in absolute terms and relative to the TSR of the SNL Equity REIT Index. The per unit fair value of each 2012 OPP award, 2013 OPP award, 2014 OPP award and 2015 OPP award was estimated on the date of grant using the following assumptions in the Monte Carlo valuation: expected price volatility for the Company and the SNL Equity REIT index of 36% and 35% , 33% and 25% , and 28% and 26% and 22% and 22% , respectively; a risk-free rate of 0.40% , 0.38% , 0.77% and 1.13% , respectively; and total dividend payments over the measurement period of $1.62 , $1.50 , $1.50 and $1.50 , respectively, per share. For the nine months ended September 30, 2015 and 2014 , $6.5 million and $5.3 million , respectively, of non-cash compensation expense for all stock compensation was recognized as additional paid-in capital, of which $6.2 million and $5.0 million , respectively, was included in general and administrative expenses, with the remaining $0.3 million and $0.3 million , respectively, of stock compensation capitalized to tenant improvement and deferred leasing costs and lease intangibles, net.</t>
  </si>
  <si>
    <t>Related Party Transactions</t>
  </si>
  <si>
    <t>Related Party Transactions [Abstract]</t>
  </si>
  <si>
    <t>Related Party Transactions 222 Kearny Street Lease with FJM Investments, LLC Effective July 31, 2012, we consented to the assignment of a lease with a tenant of our 222 Kearny Street property to its subtenant, FJM Investments, LLC. The lease comprises approximately 3,707 square feet of the property’s space and had an initial lease term through May 31, 2014, which was subsequently extended to May 31, 2015. On June 1, 2015, we agreed to extend the lease on a month-to-month basis. The monthly rental obligation under the lease is $12,360 , the base rent component. FJM Investments, LLC was co-founded by and is co-owned by one of our independent directors, Robert M. Moran, Jr. Employment Agreements We have entered into employment agreements with our executive officers, effective June 27, 2014. The material terms of the employment agreements with our named executive officers are described under the sections entitled “Executive Compensation—Narrative Disclosure to Summary Compensation Table” and “Executive Compensation—Potential Payments Upon Termination or Change in Control” of our proxy statement for our 2015 Annual Meeting of stockholders, which was filed with the SEC on April 2, 2015. Corporate Headquarters Lease with Blackstone On July 26, 2006, our predecessor, Hudson Capital, LLC, entered into a lease agreement and subsequent amendments with landlord Trizec Holdings Cal, LLC (an affiliate of Blackstone Real Estate Partners V and VI) for our corporate headquarters at 11601 Wilshire Boulevard. We currently occupy approximately 20,059 square feet of the property’s space and the lease expires on December 31, 2018. For the nine months ended September 30, 2015 and 2014 , we incurred rent expense of $0.4 million for each period, respectively. In February 2015, we entered into an amendment of that lease to expand the space to approximately 40,120 square feet on different floors within the same building, and to extend the expiration date by an additional four years. The lease commencement date will be the earlier of the date of occupancy or September 1, 2015. The minimum future rents payable under the new lease are $13.9 million . Acquisition of EOP Northern California Portfolio On April 1, 2015, the Company completed the acquisition of the EOP Northern California Portfolio from Blackstone Real Estate Partners V and VI (“Blackstone”). The EOP Northern California Portfolio consists of 26 high-quality office assets totaling approximately 8.2 million square feet and two development parcels located throughout the San Francisco Peninsula, Redwood Shores, Palo Alto, Silicon Valley and San Jose Airport submarkets. The total consideration paid for the EOP Northern California Portfolio before certain credits, proration, and closing costs included a cash payment of $1.75 billion and an aggregate of 63,474,791 shares of common stock of the Company and common units in the Operating Partnership. The Stockholders Agreement On April 1, 2015, in connection with the closing of the acquisition as described below, the Company entered into a Stockholders Agreement (the “Stockholders Agreement”) by and among the Company, the Operating Partnership, Blackstone Real Estate Advisors L.P. (“BREA”) and the other affiliates of The Blackstone Group L.P. (the “Sponsor Stockholders”). The Stockholders Agreement sets forth various arrangements and restrictions with respect to the governance of the Company and certain rights of the Sponsor Stockholders with respect to the shares of common stock of the Company and common units of in the Operating Partnership received by the Sponsor Stockholders in connection with the Acquisition (the “Equity Consideration”). Pursuant to the terms of the Stockholders Agreement, the Board of Directors of the Company (the “Board”) has expanded from eight to eleven directors, and three director nominees designated by the Sponsor Stockholders to the Board have been elected. Subject to certain exceptions, the Board will continue to include the Sponsor Stockholders’ designees in its slate of nominees, and will continue to recommend such nominees, and will otherwise use its reasonable best efforts to solicit the vote of the Company’s stockholders to elect to the Board the slate of nominees which includes those designated by the Sponsor Stockholders. The Sponsor Stockholders will have the right to designate three nominees for so long as the Sponsor Stockholders continue to beneficially own, in the aggregate, greater than 50% of the Equity Consideration. If the Sponsor Stockholders’ beneficial ownership of the Equity Consideration decreases, then the number of director nominees that the Sponsor Stockholders will have the right to designate will be reduced (i) to two , if the Sponsor Stockholders beneficially own greater than or equal to 30% but less than or equal to 50% of the Equity Consideration and (ii) to one , if the Sponsor Stockholders beneficially own greater than or equal to 15% but less than 30% of the Equity Consideration. The Board nomination rights of the Sponsor Stockholders will terminate at such time as the Sponsor Stockholders beneficially own less than 15% of the Equity Consideration or upon written notice of waiver or termination of such rights by the Sponsor Stockholders. So long as the Sponsor Stockholders retain the right to designate at least one nominee to the Board, the Company will not be permitted to increase the total number of directors comprising the Board to more than twelve persons without the prior written consent of the Sponsor Stockholders. For so long as the Sponsor Stockholders have the right to designate at least two director nominees, subject to the satisfaction of applicable NYSE independence requirements, the Sponsor Stockholders will also be entitled to appoint one such nominee then serving on the Board to serve on each committee of the Board (other than certain specified committees). The Stockholders Agreement also includes: (i) standstill provisions, which require that, until such time as the Sponsor Stockholders beneficially own shares of common stock representing less than 10% of the total number of issued and outstanding shares of common stock on a fully-diluted basis, the Sponsor Stockholders and BREA are restricted from, among other things, acquiring additional equity or debt securities (other than non-recourse debt and certain other debt) of the Company and its subsidiaries without the Company’s prior written consent; and (ii) transfer restriction provisions, which restrict the Sponsor Stockholders from transferring any of the Equity Consideration (including shares of common stock issued to the Sponsor Stockholders in exchange of common units pursuant to the terms of the Third Amended and Restated Limited Partnership Agreement) (collectively, the “Covered Securities”) until November 1, 2015 (other than pursuant to certain specified exceptions), at which time such transfer restrictions will cease to be applicable to 50% of the Covered Securities. The transfer restrictions applicable to the remaining 50% of the Covered Securities will cease to be applicable on March 1, 2016 (or, if earlier, 30 days following written notice of waiver or termination by the Sponsor Stockholders of their board nomination rights described above). If, prior to November 1, 2015, the Sponsor Stockholders provide written notice waiving and terminating their director nomination rights described above, the transfer restrictions applicable to all the Covered Securities will cease to be applicable on November 1, 2015 and, if such written notice of waiver and termination is provided after November 1, 2015, then the transfer restrictions will cease to be applicable as of the earlier of March 1, 2016 and 30 days following the Issuer’s receipt of such written notice. In addition, pursuant to the Stockholders Agreement, until April 1, 2017, the Company is required to obtain the prior written consent of the Sponsor Stockholders prior to the issuance of common equity securities by it or any of its subsidiaries other than up to an aggregate of 16,843,028 shares of common stock (and certain other exceptions). Further, until such time as the Sponsor Stockholders beneficially own, in the aggregate, less than 15% of the Equity Consideration, each Sponsor Stockholder will cause all common stock held by it to be voted by proxy (i) in favor of all persons nominated to serve as directors of the Company by the Board (or the Nominating and Corporate Governance Committee thereof) in any slate of nominees which includes the Sponsor Stockholders’ nominees and (ii) otherwise in accordance with the recommendation of the Board (to the extent the recommendation is not inconsistent with the rights of the Sponsor Stockholders under the Stockholders Agreement) with respect to any other action, proposal or other matter to be voted upon by the Company’s stockholders, other than in connection with (A) any proposed transaction relating to a change of control of the Company, (B) any amendments to the Company’s charter or bylaws, (C) any other transaction that the Company submits to a vote of its stockholders pursuant to Section 312.03 of the NYSE Listed Company Manual or (D) any other transaction that the Company submits to a vote of its stockholders for approval. As required by the Stockholders Agreement, the Company has agreed that the Sponsor Stockholders and certain of their affiliates may engage in investments, strategic relationships or other business relationships with entities engaged in other business, including those that compete with the Company or any of its subsidiaries, and will have no obligation to present any particular investment or business opportunity to the Company, even if the opportunity is of a character that, if presented to the Company, could be undertaken by the Company. As required by the Stockholders Agreement, to the maximum extent permitted under Maryland law, the Company has renounced any interest or expectancy in, or in being offered an opportunity to participate in, any such investment, opportunity or activity presented to or developed by the Sponsor Stockholders, their nominees for election as directors and certain of their affiliates, other than any opportunity expressly offered to a director nominated at the direction of the Sponsor Stockholders in his or her capacity as a director of the Company. Further, without the prior written consent of the Sponsor Stockholders, the Company may not amend certain provisions of its Bylaws relating to the ability of its directors and officers to engage in other business or to adopt qualification for directors other than those in effect as of the date of the Stockholders Agreement or as are generally applicable to all directors, respectively. The Stockholders Agreement also includes certain provisions that, together, are intended to enhance the liquidity of common units to be held by the Sponsor Stockholders. Redemption Rights of Sponsor Stockholders Under the terms of the Stockholders Agreement, the Company (in its capacity as the general partner of the Operating Partnership) has waived the 14 -month holding period set forth in the Third Amended and Restated Limited Partnership Agreement (as defined below) before the Sponsor Stockholders may require the Operating Partnership to redeem the common units and grants certain additional rights to the Sponsor Stockholders in connection with such redemptions. Among other things, the Company generally must give the Sponsor Stockholder notice before 9:30 a.m. Eastern time on the business day after the business day on which a Sponsor Stockholder gives the Company notice of redemption of any common units of the Company’s election, in its sole and absolute discretion, to either (A) cause the Operating Partnership to redeem all of the tendered common units in exchange for a cash amount per common units equal to the value of one share of common stock on the date that the Sponsor Stockholder provided its notice of redemption, calculated in accordance with and subject to adjustment as provided in the Third Amended and Restated Limited Partnership Agreement and the Stockholders Agreement, or (B) subject to the restrictions on ownership and transfer of the Company’s stock set forth in its charter, acquire all of the tendered common units from the Sponsor Stockholder in exchange for shares of common stock, based on an exchange ratio of one share of common stock for each OP Unit, subject to adjustment as provided in the Third Amended and Restated Limited Partnership Agreement. If the Company fails to timely provide such notice, the Company will be deemed to have elected to cause the Operating Partnership to redeem all such tendered common units in exchange for shares of common stock. The Company may also elect to cause the Operating Partnership to redeem all common units tendered by a Sponsor Stockholder with the proceeds of a public or private offering of common stock under certain circumstances as discussed more fully below. Restrictions on Transfer of Common Units by Sponsor Stockholders Under the terms of the Stockholders Agreement, the Company (in its capacity as the general partner of the Operating Partnership) has waived the 14 -month holding period set forth in the Third Amended and Restated Limited Partnership Agreement before the Sponsor Stockholders may transfer any common units, and has agreed to admit any permitted transferee of a Sponsor Stockholder as a substituted limited partner of the Operating Partnership upon the satisfaction of certain conditions described in the Third Amended and Restated Limited Partnership Agreement and the Stockholders Agreement. Nevertheless, the Covered Securities are subject to the transfer restrictions described above. Amendments to the Third Amended and Restated Limited Partnership Agreement The Stockholders Agreement prohibits the Company, without the prior written consent of the Sponsor Stockholders, from amending certain provisions of the Third Amended and Restated Limited Partnership Agreement in a manner adverse in any respect to the Sponsor Stockholders (in their capacity as limited partners of the Operating Partnership), or to add any new provision to the Third Amended and Restated Limited Partnership Agreement that would have a substantially identical effect or from taking any action that is intended to or otherwise would have a substantially identical effect. Ownership Limits In connection with the issuance of the Equity Consideration, the Board has granted to the Sponsor Stockholders and certain of their affiliates a limited exception to the restrictions on ownership and transfer of common stock set forth in the Company’s charter (the “Charter”) that will allow the Sponsor Stockholders and such affiliates to own, directly, or indirectly, in the aggregate, up to 17,707,056 shares of common stock (the “Excepted Holder Limit”). The grant of this exception is conditioned upon the receipt of various representations and covenants set forth in the Sponsor Stockholders’ request delivered on April 1, 2015, confirming, among other things, that neither the Sponsor Stockholders nor certain of their affiliates may own, directly or indirectly, (i) more than 9.9% of the interests in a tenant of the Company (other than a tenant of the 1455 Market Street office property) or (ii) more than 5.45% of the interests in a tenant of the 1455 Market Street office property, in each case subject to certain exceptions that may reduce such ownership percentage, but not below 2% The request also includes representations intended to confirm that the Sponsor Stockholders’ and certain of their affiliates’ ownership of common stock will not cause the Company to otherwise fail to qualify as a REIT. The Board will provide the exception to the Sponsor Stockholders and certain of their affiliates until (i) any such Sponsor Stockholder or affiliate violates any of the representations or covenants in the Sponsor Stockholders’ request or (ii) (a) any such Sponsor Stockholder or affiliate owns, directly or indirectly, more than the applicable ownership percentage (as described above) of the interests in any tenant(s) and (b) the maximum rental income expected to be produced by such tenant(s) exceeds (x) 0.5% of the Company’s gross income (in the case of tenants other than tenants of the 1455 Market Street office property) or (y) 0.5% of the 1455 Market Street Joint Venture’s gross income (in the case of tenants of the 1455 Market Street office property) for any taxable year (the “Rent Threshold”), at which time the number of shares of common stock that the Sponsor Stockholders and certain of their affiliates may directly or indirectly own will be reduced to the number of shares of common stock which would result in the amount of rent from such tenant(s) (that would be treated as related party rents under certain tax rules) representing no more than the Rent Threshold. In addition, due to the Sponsor Stockholders’ ownership of common units of limited partnership interest in the Operating Partnership and the application of certain constructive ownership rules, the Operating Partnership will be considered to own the common stock that is directly or indirectly owned by the Sponsor Stockholders and certain of their affiliates. For this reason, the Board has also granted the Operating Partnership an exception to the restrictions on ownership and transfer of common stock set forth in the Charter. The Registration Rights Agreement On April 1, 2015, in connection with the closing of the Acquisition, the Company entered into a Registration Rights Agreement, dated April 1, 2015 (the “Registration Rights Agreement”) by and among the Company and the Sponsor Stockholders. The Registration Rights Agreement provides for customary registration rights with respect to the Equity Consideration, including the following: • Shelf Registration . The Company will prepare and file not later than August 1, 2015 a resale shelf registration statement covering the Sponsor Stockholders’ shares of common stock received as part of the Equity Consideration as well as shares issuable upon redemption of common units received as part of the Equity Consideration, and the Company is required to use its reasonable best efforts to cause such resale shelf registration statement to become effective prior to the termination of the transfer restrictions under the Stockholders Agreement (as described above). • Demand Registrations . Beginning November 1, 2015 (or earlier if transfer restrictions under the Stockholders Agreement are terminated earlier), the Sponsor Stockholders may cause the Company to register their shares if the foregoing resale shelf registration statement is not effective or if the Company is not eligible to file a shelf registration statement. • Qualified Offerings . Any registered offerings requested by the Sponsor Stockholders that are to an underwriter on a firm commitment basis for reoffering and resale to the public, in an offering that is a “bought deal” with one or more investment banks or in a block trade with a broker-dealer will be (subject to certain specified exceptions): (i) no more frequent than once in any 120 -day period, (ii) subject to underwriter lock-ups from prior offerings then in effect, and (iii) subject to a minimum offering size of $50.0 million . • Piggy-Back Rights. Beginning November 1, 2015 (or earlier if transfer restrictions under the Stockholders Agreement are terminated earlier), the Sponsor Stockholders will be permitted to, among other things, participate in offerings for the Company’s account or the account of any other securityholder of the Company (other than in certain specified cases). If underwriters advise that the success of a proposed offering would be significantly and adversely affected by the inclusion of all securities in an offering initiated by the Company for the Company’s own account, then the securities proposed to be included by the Sponsor Stockholders together with other stockholders exercising similar piggy-back rights are cut back first. Third Amended and Restated Limited Partnership Agreement On April 1, 2015, in connection with the closing of the Acquisition, the Company, as the general partner of the Operating Partnership, entered into the Third Amended and Restated Agreement of Limited Partnership of the Operating Partnership dated April 1, 2015 (the “Third Amended and Restated Limited Partnership Agreement”) along with the Sponsor Stockholders and the other limited partners of the Operating Partnership. The principal changes to the Second Amended and Restated Agreement of Limited Partnership of the Operating Partnership, as amended and as in effect immediately prior to the closing of the Acquisition, made by the Third Amended and Restated Limited Partnership Agreement were to add the provisions described below. Restrictions on Mergers, Sales, Transfers and Other Significant Transactions of the Company Prior to the date on which the Sponsor Stockholders and any of their affiliates own less than 9.8% of the Equity Consideration, the Company may not consummate any of (a) a merger, consolidation or other combination of the Company’s or the Operating Partnership’s assets with another person, (b) a sale of all or substantially all of the assets of the Operating Partnership, (c) sell all or substantially all of the Company’s assets not in the ordinary course of the Operating Partnership’s business or (d) a reclassification, recapitalization or change in the Company’s outstanding equity securities (other than in connection with a stock split, reverse stock split, stock dividend, change in par value, increase in authorized shares, designation or issuance of new classes of equity securities or any event that does not require the approval of the Company’s stockholders), in each case, which is submitted to the holders of common stock for approval, unless such transaction is also approved by the partners of the Operating Partnership holding common units on a “pass through” basis, which, in effect, affords the limited partners of the Operating Partnership that hold common units the right to vote on such transaction as though such limited partners held the number of shares of common stock into which their common units were then exchangeable and voted together with the holders of the Company’s outstanding common stock with respect to such transaction. Stock Offering Funding of Redemption If any Sponsor Stockholder or any of its affiliates who become limited partners of the Operating Partnership (“Specified Limited Partners”) delivers a notice of redemption with respect to common units that, if exchanged for common stock, would result in a violation of the Excepted Holder Limit (as defined below) or otherwise violate the restrictions on ownership and transfer of the Company’s stock set forth in its charter and that have an aggregate value in excess of $50.0 million as calculated pursuant to the terms of the Third Amended and Restated Limited Partnership Agreement, then, if the Company is then eligible to register the offering of its securities on Form S-3 (or any successor form similar thereto), the Company may elect to cause the Operating Partnership to redeem such common units with the net proceeds from a public or private offering of the number of shares of common stock that would be deliverable in exchange for such common units but for the application of the Excepted Holder Limit and other restrictions on ownership and transfer of the Company’s stock. If the Company elects to fund the redemption of any common units with such an offering, it will allow all Specified Limited Partners the opportunity to include additional common units held by such Specified Limited Partners in such redemption.</t>
  </si>
  <si>
    <t>Commitments and Contingencies</t>
  </si>
  <si>
    <t>Commitments and Contingencies Disclosure [Abstract]</t>
  </si>
  <si>
    <t>Commitments and Contingencies Legal From time to time, the Company is party to various lawsuits, claims and other legal proceedings arising out of, or incident to, our ordinary course of business. Management believes, based in part upon consultation with legal counsel, that the ultimate resolution of all such claims will not have a material adverse effect on the Company’s results of operations, financial position or cash flows. As of September 30, 2015 , the risk of material loss from such legal actions impacting the Company’s financial condition or results from operations has been assessed as remote. Concentrations As of September 30, 2015 , the majority of the Company’s properties were located in California, which exposes the Company to greater economic risks than if it owned a more geographically dispersed portfolio. Further, for the nine months ended September 30, 2015 and 2014 , approximately 8% and 16% , respectively, of the Company’s revenues were derived from tenants in the media and entertainment industry, which makes the Company susceptible to demand for rental space in such industry. Consequently, the Company is subject to the risks associated with an investment in real estate with a concentration of tenants in that industry. Repayment Guaranties Sunset Gower and Sunset Bronson Loan In connection with the loan secured by our Sunset Gower and Sunset Bronson properties, we have guaranteed in favor of and promised to pay to the lender 19.5% of the principal payable under the loan in the event the borrower, a wholly-owned entity of our Operating Partnership, does not do so. At September 30, 2015 , the outstanding balance was $ 97.0 million , which results in a maximum guarantee amount for the principal under this loan of $18.9 million . Furthermore, we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Element LA Loan In connection with our Element LA construction loan, we have guaranteed in favor of and promised to pay to the lender 25.0% of the principal, together with all interest and any other sum payable under the loan in the event the borrower, a wholly-owned entity of our Operating Partnership, does not do so. At September 30, 2015 , the outstanding balance was $ 83.1 million , which results in a maximum guarantee amount for the principal under this loan of $20.8 million . Upon the satisfaction of certain conditions, as defined in the repayment guaranty agreement, our liability with respect to the principal under this loan will be reduced to zero , unless certain further events, described in the guarantee occur, in which case our maximum liability as guarantor will be restored to 25.0% of the principal under the loan. Furthermore, we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This loan was refinanced subsequent to September 30, 2015. See Note 12 Subsequent Events for further details. 901 Market Loan In connection with our 901 Market Street loan, we have guaranteed in favor of and promised to pay to the lender 35.0% of the principal under the loan in the event the borrower, a wholly-owned entity of our Operating Partnership, does not do so. At September 30, 2015 , the outstanding balance was $ 30.0 million , which results in a maximum guarantee amount for the principal under this loan of $10.5 million . Furthermore, we agreed to guarantee the completion of the construction improvements, including tenant improvements, as defined in the agreement, in the event of any default of the borrower. The borrower has completed various of the improvements subject to this completion guaranty.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our loans are secured and non-recourse to the Company and the Operating Partnership, the Operating Partnership provides limited customary secured debt guarantees for items such as voluntary bankruptcy, fraud, misapplication of payments and environmental liabilities. Letters of Credit As of September 30, 2015 , the Company has outstanding letters of credit totaling approximately $3.3 million under the unsecured revolving credit facility. The letters of credit are primarily related to utility company security deposit requirements.</t>
  </si>
  <si>
    <t>Subsequent Events</t>
  </si>
  <si>
    <t>Subsequent Events [Abstract]</t>
  </si>
  <si>
    <t>Subsequent Events Element LA Refinance On October 9, 2015, we entered into and closed a ten -year mortgage loan in the amount of $168.0 million from Cantor Commercial Real Estate Lending, L.P. and Goldman Sachs Mortgage Company, secured by the Company’s Element L.A. campus. The purpose of the loan is to fully refinance an existing construction loan secured by Element L.A. that was scheduled to mature on November 1, 2017. The remaining proceeds were used to pay down other corporate debt. Interest only under the loan is payable monthly at a fixed rate. The loan has a 24 -month period in which no pre-payment is permitted. The loan is non-recourse, subject to customary carve-outs. In addition, the loan agreement includes events of default that we believe are usual for loans and transactions of this type.</t>
  </si>
  <si>
    <t>Summary of Significant Accounting Policies (Policies)</t>
  </si>
  <si>
    <t>Basis of Presentation</t>
  </si>
  <si>
    <t>The accompanying consolidated financial statements of the Company are prepared in accordance with U.S. generally accepted accounting principles (“GAAP”). The unaudited interim financial statements of the Company include the consolidated financial position and results of operations of the Company, the Operating Partnership and all of our wholly owned and controlled subsidiaries. The unaudited interim financial statements of the Operating Partnership include the consolidated financial position and results of operations of the Operating Partnership and all wholly owned and controlled subsidiaries of the Operating Partnership. The effect of all significant intercompany balances and transactions has been eliminated. The accompanying unaudited interim financial statements have been prepared pursuant to the rules and regulations of the U.S. Securities and Exchange Commission (“SEC”). Certain information and note disclosures normally included in the financial statements prepared in accordance with accounting principles generally accepted in the United States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December 31, 2015. The interim financial statements should be read in conjunction with the consolidated financial statements in our 2014 Annual Report on Form 10-K and the notes thereto. Any reference to the number of properties and square footage are unaudited and outside the scope of our independent registered public accounting firm’s review of our financial statements in accordance with the standards of the United States Public Company Accounting Oversight Board.</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The properties are carried at cost less accumulated depreciation and amortization. The Company assigns the cost of an acquisition, including the assumption of liabilities, to the acquired tangible assets and identifiable intangible assets and liabilities based on their estimated fair values in accordance with GAAP. The Company assesses fair value based on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expenses associated with acquisition of operating properties are expensed in the period incurred. The Company records acquired above- and below- market leases at fair value us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In connection with the preliminary purchase price allocation of the Redwood portfolio (see Note 3), the Company re-measured the useful lives used to calculate depreciation expense and rental revenue from below market lease intangibles. These re-measurements resulted in immaterial changes from the prior quarter ended June 30, 2015, which are recognized in the current quarter. The Company recorded additional depreciation expense for the three months ended September 30, 2015 of $4.8 million and additional amortization of below market rents to reduce rental revenue by $2.5 million . These adjustments do not affect the nine-months ended September 30, 2015.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for the three and nine months ended September 30, 2015 were approximately $2.2 million and $5.1 million , respectively, and $0.8 million and $2.1 million for the three and nine months ended September 30, 2014 , respectively. Interest is capitalized on the construction in progress at a rate equal to the Company’s weighted average cost of debt. Capitalized interest for the three and nine months ended September 30, 2015 was approximately $1.3 million and $4.6 million , respectively, and $1.9 million and $5.2 million for the three and nine months ended September 30, 2014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t>
  </si>
  <si>
    <t>Depreciation</t>
  </si>
  <si>
    <t>The Company computes depreciation using the straight-line method over the estimated useful lives of 39 years for building and improvements, 15 years for land improvements, five to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t>
  </si>
  <si>
    <t>Impairment of Long-Lived Assets</t>
  </si>
  <si>
    <t xml:space="preserve">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
  </si>
  <si>
    <t>Goodwill represents the excess of acquisition cost over the fair value of net tangible and identifiable intangible assets acquired and liabilities assumed in business combinations. Our goodwill balance as of September 30, 2015 was $8.8 million . We do not amortize this asset but instead analyze it on an annual basis for impairment.</t>
  </si>
  <si>
    <t>Cash and Cash Equivalents</t>
  </si>
  <si>
    <t>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t>
  </si>
  <si>
    <t>Restricted Cash</t>
  </si>
  <si>
    <t>Restricted cash consists of amounts held by lenders to provide for future real estate taxes and insurance expenditures, repairs and capital improvements reserves, general and other reserves and security deposits.</t>
  </si>
  <si>
    <t>Accounts Receivable and Allowance for Doubtful Accounts</t>
  </si>
  <si>
    <t>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September 30, 2015 and December 31, 2014 , the Company had reserved $0.7 million and $0.6 million , respectively,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are amortized over the term of the respective loan.</t>
  </si>
  <si>
    <t>Derivative Financial Instruments</t>
  </si>
  <si>
    <t xml:space="preserve">The Company manages interest rate risk associated with borrowings by entering into interest rate derivative contracts. The Company recognizes all derivatives on the consolidated balance sheet at fair value. Derivatives that are not hedges are adjusted to fair value and the changes in fair value are reflected as income or expense. If the derivative is an effective hedge, depending on the nature of the hedge, changes in the fair value of derivatives are either offset against the change in fair value of the hedged assets, liabilities, or firm commitments through earnings, or recognized in other comprehensive income, which is a component of equity. The ineffective portion of a derivative’s change in fair value is immediately recognized in earnings. </t>
  </si>
  <si>
    <t>Stock Based Compensation</t>
  </si>
  <si>
    <t>Accounting Standard Codification, (ASC), Topic 718, Compensation—Stock Compensation (referred to as ASC Topic 718), requires us to recognize an expense for the fair value of equity-based compensation awards. Grants of stock options, restricted stock, restricted stock units and performance units under our equity incentive award plans are accounted for under ASC Topic 718. Our compensation committee regularly considers the accounting implications of significant compensation decisions, especially in connection with decisions that relate to our equity incentive award plans and programs.</t>
  </si>
  <si>
    <t>Income Taxes</t>
  </si>
  <si>
    <t>Our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We have elected to be taxed as a REIT under the Internal Revenue Code of 1986, as amended (the “Code”) commencing with our initial taxable year. To qualify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qualify for taxation as a REIT, we are generally not subject to corporate-level income tax on the earnings distributed currently to our stockholders that we derive from our REIT - qualifying activitie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gether with one of our subsidiaries, to treat such subsidiary as a taxable REIT subsidiary (“TRS”) for federal income tax purposes. Certain activities that we undertake, such as non-customary services for our tenants and holding assets that we cannot hold directly, will be conducted by a TRS. A TRS is subject to federal and, where applicable, state income taxes on its net income.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5 , the Company had not established a liability for uncertain tax positions. The REIT and its TRS file income tax returns with the U.S. federal government and various state and local jurisdictions. The REIT and the TRS are no longer subject to tax examinations by taxing authorities for the years prior to 2011. Generally, the Company has assessed its tax positions for all open years, which includes 2011 to 2014,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 e.g .,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s interest rate contract agreements are classified as Level 2 and their fair value is derived from estimated values obtained from observable market data for similar instruments.</t>
  </si>
  <si>
    <t>Recently Issued Accounting Literature</t>
  </si>
  <si>
    <t>Changes to GAAP are established by the Financial Accounting Standards Board, or FASB, in the form of ASUs. We consider the applicability and impact of all ASUs. Recently issued ASUs not listed below are not expected to have a material impact on our consolidated financial position and results of operations, because either the ASU is not applicable or the impact is expected to be immaterial. In September 2015, the FASB issued ASU No. 2015-16 (ASU 2015-16), “Simplifying the Accounting for Measurement-Period Adjustments”, which amends Business Combination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those years, beginning after December 15, 2015, which for us would be the first quarter of 2016, and early adoption is permitted. The amendments in this update should be applied prospectively to adjustments to provisional amounts that occur after the effective date of this update with earlier application permitted for financial statements that have not been issued. We do not expect the ASU to have a material impact on our financial position, results of operations or disclosures. On August 12, 2015, the FASB issued ASU No. 2015-14 (ASU 2015-14) “Revenue from Contracts with Customers” to defer the effective date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April 7, 2015 the FASB issued ASU No. 2015-03 (ASU 2015-03) “Simplifying the Presentation of Debt Issuance Cost”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expects to adopt the guidance effective January 1, 2016 and our adoption of the guidance is not anticipated to have a material impact on our consolidated financial statements. On April 1, 2015, the FASB voted to defer the effective date of ASU No. 2014-09, “Revenue from Contracts with Customers (Topic 606)” (ASU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if the proposed deferral is approved, adoption is required for annual reporting periods beginning after December 15, 2017. The Company is currently assessing the impact of the guidance on our consolidated financial statements or notes to our consolidated financial statements. On February 18, 2015 the FASB issued ASU No. 2015-02 “Consolidation (Topic 810): Amendments to the Consolidation Analysis” (ASU 2015-02)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ASU 2015-02 is effective for all entities for reporting periods (including interim periods) beginning after December 15, 2015, and early adoption is permitted. The Company expects to adopt the guidance effective January 1, 2016, and our adoption of the guidance is not anticipated to have a material impact on our consolidated financial statements. On January 9, 2015, the FASB issued ASU No. 2015-01, “Income Statement—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 is not expected to have a material effect on the Company’s consolidated financial statements. On August 27, 2014, the FASB issued ASU 2014-15, “Presentation of Financial Statements—Going Concern: Disclosure of Uncertainties about an Entity’s Ability to Continue as a Going Concern” (ASU 2014-15).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have a material effect on the Company’s consolidated financial statements.</t>
  </si>
  <si>
    <t>Summary of Significant Accounting Policies (Tables)</t>
  </si>
  <si>
    <t>Schedule of Accounts Receivable Net of Allowance for Uncollectible Tenant Receivables</t>
  </si>
  <si>
    <t>The following summarizes our accounts receivable net of allowance for doubtful accounts as of: September 30, 2015 December 31, 2014 Accounts receivable $ 18,963 $ 17,287 Allowance for doubtful accounts (1,654 ) (1,040 ) Accounts receivable, net $ 17,309 $ 16,247</t>
  </si>
  <si>
    <t>Schedule of Interest Rate Derivatives</t>
  </si>
  <si>
    <t>As of September 30, 2015 , the Company had the following outstanding interest rate derivatives that were designated as cash flow hedges of interest rate risk: Interest Rate Derivative Number of Instruments Notional Amount Interest Rate Caps 2 $92.0 million Interest Rate Swaps 5 $714.5 million</t>
  </si>
  <si>
    <t>Schedule of Derivative Instruments in Statement of Financial Position, Fair Value</t>
  </si>
  <si>
    <t>The table below presents a gross presentation of the Company’s derivatives as of September 30, 2015 and December 31, 2014 . The tabular disclosure of fair value provides the location that derivative assets and liabilities are presented on the consolidated balance sheets. Asset Derivatives Liability Derivatives Fair Value as of Fair Value as of Balance Sheet Location September 30, 2015 December 31, 2014 Balance Sheet Location September 30, 2015 December 31, 2014 Derivatives designated as hedging instruments: Interest rate products Interest rate contracts $ — $ 3 Interest rate contracts $ 8,614 $ 1,750</t>
  </si>
  <si>
    <t>Schedule of Derivative Instruments, Gain (Loss) on the Income Statement</t>
  </si>
  <si>
    <t>The tables below present the effect of the Company’s derivative financial instruments on the Statement of Operations for the nine months ended September 30, 2015 and 2014 . Nine Months Ended Nine Months Ended Beginning balance of OCI related to interest rate contracts $ 2,661 $ 1,086 Unrealized loss recognized in OCI due to change in fair value of interest rate contracts 16,327 1,084 Loss reclassified from OCI into income (as interest expense) (10,027 ) (304 ) Net change in OCI 6,300 780 Ending balance of accumulated OCI related to derivatives 8,961 1,866 Allocation of OCI, non-controlling interests (2,430 ) (117 ) Accumulated other comprehensive loss $ 6,531 $ 1,749</t>
  </si>
  <si>
    <t>Investment in Real Estate (Tables)</t>
  </si>
  <si>
    <t>Schedule of Business Acquisitions, by Acquisition</t>
  </si>
  <si>
    <t>The following table represents our purchase price allocation for each of these acquisitions: Merrill Place 3402 Pico Blvd. 12655 Jefferson Date of Acquisition February 12, 2014 February 28, 2014 October 17, 2014 Total Consideration paid Cash consideration $ 57,034 $ 18,546 $ 38,000 $ 113,580 Total consideration $ 57,034 $ 18,546 $ 38,000 $ 113,580 Allocation of consideration paid Investment in real estate, net $ 57,508 $ 18,500 $ 38,000 $ 114,008 Above-market leases 173 — — 173 Deferred leasing costs and lease intangibles, net 3,163 — — 3,163 Below-market leases (3,315 ) — — (3,315 ) Other (liabilities) asset assumed, net (495 ) 46 — (449 ) Total consideration paid $ 57,034 $ 18,546 $ 38,000 $ 113,580 The following table represents our aggregate preliminary purchase price allocation for each of these acquisitions: EOP Northern California Portfolio 4th &amp; Traction 405 Mateo Date of Acquisition April 1, 2015 May 22, 2015 August 17, 2015 Total Consideration paid Cash consideration $ 1,715,346 $ 49,250 $ 40,000 $ 1,804,596 Common stock 87 — — 87 Additional paid-in capital 285,358 — — 285,358 Non-controlling common units in the Operating Partnership 1,814,936 — — 1,814,936 Total consideration $ 3,815,727 $ 49,250 $ 40,000 $ 3,904,977 Allocation of consideration paid Investment in real estate, net $ 3,610,017 $ 49,250 40,000 $ 3,699,267 Above-market leases 28,759 — — 28,759 Above-market ground leases 51,859 — — 51,859 Deferred leasing costs and lease intangibles, net 225,410 — — 225,410 Below-market leases (99,223 ) — — (99,223 ) Below-market ground leases (1,095 ) — — (1,095 ) Total consideration paid $ 3,815,727 $ 49,250 $ 40,000 $ 3,904,977</t>
  </si>
  <si>
    <t>Business Acquisition, Pro Forma Information</t>
  </si>
  <si>
    <t>The table below shows the pro forma financial information for the nine months ended September 30, 2015 and 2014 as if the EOP Northern California Portfolio had been acquired as of January 1, 2014 . Nine Months Ended September 30, 2015 2015 2014 Total revenues $ 444,790 $ 416,714 Net (loss) income $ (3,507 ) $ 41,075</t>
  </si>
  <si>
    <t>Deferred Leasing Costs and Lease Intangibles, net (Tables)</t>
  </si>
  <si>
    <t>Schedule of Deferred Leasing Cost and Lease Intangibles</t>
  </si>
  <si>
    <t>The following summarizes our deferred leasing cost and lease intangibles as of: September 30, December 31, Above-market leases $ 38,764 $ 10,891 Leases in place 223,705 60,130 Below-market ground leases 59,372 7,513 Other lease intangibles 77,318 26,731 Lease buy-out costs 5,071 4,597 Deferred leasing costs 61,976 38,912 $ 466,206 $ 148,774 Accumulated amortization (113,126 ) (46,751 ) Deferred leasing costs and lease intangibles, net $ 353,080 $ 102,023 Below-market leases $ 152,994 $ 57,420 Above-market ground leases 1,095 — 154,089 57,420 Accumulated accretion (39,604 ) (16,451 ) Lease intangible liabilities, net $ 114,485 $ 40,969</t>
  </si>
  <si>
    <t>Notes Payable (Tables)</t>
  </si>
  <si>
    <t>Schedule of Long-term Debt Instruments</t>
  </si>
  <si>
    <t>The following table sets forth information as of September 30, 2015 and December 31, 2014 with respect to our outstanding indebtedness. Outstanding Debt September 30, 2015 December 31, 2014 Interest Rate (1) Maturity Date Unsecured Loans Unsecured revolving credit facility (2) $ 105,000 $ 130,000 LIBOR+ 1.15% to 1.85% 4/1/2020 2-Year unsecured term loan (3) 460,000 — LIBOR+ 1.30% to 2.20% 4/1/2018 5-Year unsecured term loan (4) 550,000 150,000 LIBOR+ 1.30% to 2.20% 4/1/2020 7-Year unsecured term loan (5) 350,000 — LIBOR+ 1.60% to 2.55% 4/1/2022 Total unsecured loans $ 1,465,000 $ 280,000 Mortgage Loans Mortgage loan secured by 275 Brannan (6) $ — $ 15,000 LIBOR+2.00% N/A Mortgage loan secured by Pinnacle II (7) 86,537 87,421 6.31% 9/6/2016 Mortgage loan secured by 901 Market (8) 30,000 49,600 LIBOR+2.25% 10/31/2016 Mortgage loan secured by Element LA (9) 83,107 59,490 LIBOR+1.95% 11/1/2017 Mortgage loan secured by Rincon Center (10) 102,920 104,126 5.13% 5/1/2018 Mortgage loan secured by Sunset Gower/Sunset Bronson (11) 97,000 97,000 LIBOR+2.25% 3/4/2019 Mortgage loan secured by Met Park North (12) 64,500 64,500 LIBOR+1.55% 8/1/2020 Mortgage loan secured by 10950 Washington (13) 28,525 28,866 5.32% 3/11/2022 Mortgage loan secured by Pinnacle I (14) 129,000 129,000 3.95% 11/7/2022 Total mortgage loans before mortgage loan on real estate held for sale $ 621,589 $ 635,003 Mortgage loan on real estate held for sale Mortgage loan secured by First Financial (15) $ — $ 42,449 4.580% N/A Total mortgage loans $ 621,589 $ 677,452 Subtotal $ 2,086,589 $ 957,452 Unamortized loan premium, net (16) $ 1,746 $ 3,056 Total $ 2,088,335 $ 960,508 __________________ (1) Interest rate with respect to indebtedness is calculated on the basis of a 360 -day year for the actual days elapsed, excluding the amortization of loan fees and costs. Interest rates are as of September 30, 2015 , which may be different than the interest rates as of December 31, 2014 for corresponding indebtedness. (2) Subsequent to September 30, 2015 , we paid down the principal balance by $20.0 million . (3) Subsequent to September 30, 2015 , we paid down the principal balance by $85.0 million . (4) Effective as of May 1, 2015, the Company entered into an interest rate contract with respect to $300.0 million of the $550.0 million 5 -year term loan facility that swapped one-month LIBOR to a fixed rate of 1.36% through the loan’s maturity on April 1, 2020. As a result, $300.0 million of this facility currently bears interest at a rate equal to 2.66% to 3.56% per annum depending on our leverage ratio. (5) Effective as of May 1, 2015, the Company entered into an interest rate contract with respect to the entire $350.0 million 7 -year term loan facility that swapped one-month LIBOR to a fixed rate of 1.61% through the loan’s maturity on April 1, 2022. As a result, this facility currently bears interest at a rate equal to 3.21% to 4.16% per annum depending on our leverage ratio. (6) On April 10, 2015, the loan was fully repaid. (7) 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 -year amortization schedule. (8) On October 29, 2012, we obtained a loan for our 901 Market property pursuant to which we borrowed $49.6 million upon closing. On April 10, 2015, we repaid $19.6 million of this loan. (9) On November 24, 2014, we amended our construction loan for Element LA to, among other things, increase availability from $65.5 million to $102.4 million for budgeted site-work, construction of a parking garage, base building, tenant improvements, and leasing commission costs associated with the renovation and lease-up of the property. (10) This loan is amortizing based on a 30 -year amortization schedule. (11) 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March 4, 2015, the terms of this loan were amended and restated to introduce the ability to draw up to an additional $160.0 million for budgeted construction costs associated with our ICON development and to extend the maturity date from February 11, 2018 to March 4, 2019 with a 1 -year extension option. (12) This loan bears interest only at a rate equal to one-month LIBOR plus 1.55% . The full loan amount is subject to an interest rate contract that swapped one-month LIBOR to a fixed rate of 2.1644% through the loan’s maturity on August 1, 2020. As a result, this loan bears interest at a rate equal to 3.7144% per annum. (13) This loan is amortizing based on a 30 -year amortization schedule. (14) This loan bears interest only for the first five years. Beginning with the payment due December 6, 2017, monthly debt service will include annual debt amortization payments based on a 30 -year amortization schedule, for total annual debt service of $7.3 million . (15) This note has been recorded as part of the liabilities associated with real estate held for sale (see note 3). (16)</t>
  </si>
  <si>
    <t>Schedule of Restricted Cash and Cash Equivalents</t>
  </si>
  <si>
    <t>Included in restricted cash on our consolidated balance sheets at September 30, 2015 and December 31, 2014 , are lockbox and reserve funds as follows (in thousands): Property September 30, 2015 December 31, 2014 Rincon Center $ 14,098 $ 10,936 10950 Washington 1,096 775 Pinnacle I 2,377 2,099 Pinnacle II 1,035 434 $ 18,606 $ 14,244</t>
  </si>
  <si>
    <t>Schedule of Maturities of Long-term Debt</t>
  </si>
  <si>
    <t>The minimum future annual principal payments due on our secured and unsecured notes payable at September 30, 2015 , excluding the non-cash loan premium amortization, were as follows (in thousands): 2015 (three months ending December 31, 2015) $ 892 2016 118,599 2017 85,812 2018 658,320 2019 2,885 Thereafter 1,220,081 Total $ 2,086,589</t>
  </si>
  <si>
    <t>Future Minimum Base Rents and Lease Payments Future Minimum Rents (Tables)</t>
  </si>
  <si>
    <t>Schedule of Future Minimum Rental Payments for Operating Leases</t>
  </si>
  <si>
    <t>Future minimum base rents under our operating leases in each of the next five years and thereafter are as follows (in thousands): Non-cancellable Subject to early termination options Total 2015 (three months ending December 31, 2015) $ 114,406 $ 127 $ 114,533 2016 428,529 3,099 431,628 2017 352,935 7,747 360,682 2018 275,738 25,871 301,609 2019 234,524 27,048 261,572 2020 172,215 7,133 179,348 Thereafter 597,084 14,624 611,708 Total $ 2,175,431 $ 85,649 $ 2,261,080</t>
  </si>
  <si>
    <t>Schedule of acquired ground lease agreements</t>
  </si>
  <si>
    <t>In conjunction with the acquisition of the EOP Northern California Portfolio, our respective subsidiaries, assumed the ground lease agreements below with unrelated parties. Property Expiration Date Minimum Annual Rent Notes 1500 Page Mill Center 11/30/2041 $ 600 Minimum annual rent (adjusted on 1/1/2019 and 1/1/2029) plus 25% of adjusted gross income, or AGI, less minimum annual rent. Clocktower Square 9/26/2056 887 Minimum annual rent (adjusted every 10 years) plus 25% of AGI less minimum annual rent. Palo Alto Square 11/30/2045 1,500 Minimum annual rent (adjusted every 10 years starting 1/1/2022) plus 25% of AGI less minimum annual rent. Lockheed Building 7/31/2040 356 The ground rent is the greater of the minimum annual rent or percentage annual rent. The minimum annual rent is the lesser of 10% of FMV of the land or the previous year’s adjusted base amount plus 75% of consumer price index, or CPI, change. Percentage annual rent is lessee's base rent x 24.125%. Foothill Research 6/30/2039 1,603 The ground rent is the greater of the minimum annual rent or percentage annual rent. The minimum annual rent is the lesser of 10% of FMV of the land or the previous year’s adjusted base amount plus 75% of CPI change. Percentage annual rent is gross income x 24.125%. 3400 Hillview 10/31/2040 1,542 The ground rent is the greater of the minimum annual rent or percentage annual rent. The minimum annual rent is the lesser of the 10% of FMV of land plus 75% of annual CPI increase through 10/31/2017 plus 75% of CPI change thereafter. Percentage annual rent is gross income x 24.125%. This lease has been prepaid through October 31, 2017. Metro Center 989 4/29/2054 1,139 Every 10 years rent adjusts to 7.233% of Fair Market Land Value (since 2008) and rent also adjusts every 10 years to reflect the change in CPI from the preceding FMV adjustment date (since 2013). Metro Center Retail 4/29/2054 609 Every 10 years rent adjusts to 7.233% of Fair Market Land Value (since 2008) and rent also adjusts every 10 years to reflect the change in CPI from the preceding FMV adjustment date (since 2013). Metro Center Tower 4/29/2054 2,821 Every 10 years rent adjusts to 7.233% of Fair Market Land Value (since 2008) and rent also adjusts every 10 years to reflect the change in CPI from the preceding FMV adjustment date (since 2013). Techmart Commerce Center 5/31/2053 1,210 Subject to a 10% increase every 5 years.</t>
  </si>
  <si>
    <t>Schedule of Future Minimum Lease Payments</t>
  </si>
  <si>
    <t>The following table provides information regarding our future minimum lease payments at September 30, 2015 under these lease agreements the table only includes the minimum base rents. 2015 (three months ending December 31, 2015) $ 3,036 2016 13,094 2017 13,094 2018 15,281 2019 15,281 Thereafter 629,201 Total $ 688,987</t>
  </si>
  <si>
    <t>Fair Value of Financial Instruments (Tables)</t>
  </si>
  <si>
    <t>Fair Value Measurements, Recurring and Nonrecurring</t>
  </si>
  <si>
    <t>The estimated fair values of interest-rate contract/cap arrangements were derived from estimated values based on observable market data for similar instruments. September 30, 2015 December 31, 2014 Carrying Value Fair Value Carrying Value Fair Value Notes payable $ 2,088,335 $ 2,093,869 $ 960,508 $ 969,259 Notes receivable 28,580 28,528 28,268 28,268 Derivative assets, disclosed as “Interest rate contracts” — — 3 3 Derivative liabilities, disclosed as “Interest rate contracts” 8,614 8,614 1,750 1,750</t>
  </si>
  <si>
    <t>Equity (Tables)</t>
  </si>
  <si>
    <t>Schedule of Nonvested Restricted Stock Units Activity</t>
  </si>
  <si>
    <t>The following table summarizes the restricted share activity for the nine months ended September 30, 2015 and status of all unvested restricted share awards to our non-employee board members and employees at September 30, 2015 : Non-vested Shares Shares Weighted-Average Grant-Date Fair Value Balance at January 1, 2015 543,707 $ 26.43 Granted 145,880 31.17 Vested (51,933 ) 21.31 Canceled (6,346 ) 22.33 Balance at September 30, 2015 631,308 $ 27.99 Nine Months Ended September 30, Non-Vested Shares Issued Weighted Average Grant - Date Fair Value Vested Shares Total Vest-Date Fair Value (in thousands) 2015 145,880 $ 31.17 (51,933 ) $ 1,576 2014 36,058 22.88 (32,547 ) 768</t>
  </si>
  <si>
    <t>Organization - Narrative (Details) ft² in Millions, $ in Millions</t>
  </si>
  <si>
    <t>Apr. 01, 2015USD ($)ft²projectpropertyshares</t>
  </si>
  <si>
    <t>Sep. 30, 2015property</t>
  </si>
  <si>
    <t>Office Properties</t>
  </si>
  <si>
    <t>Business Acquisition [Line Items]</t>
  </si>
  <si>
    <t>Number of real estate properties</t>
  </si>
  <si>
    <t>Media and Entertainment Properties</t>
  </si>
  <si>
    <t>EOP Northern California Portfolio</t>
  </si>
  <si>
    <t>Area of real estate property | ft²</t>
  </si>
  <si>
    <t>Gross payments to acquire business | $</t>
  </si>
  <si>
    <t>Consideration transferred, common units | shares</t>
  </si>
  <si>
    <t>EOP Northern California Portfolio | Office Building</t>
  </si>
  <si>
    <t>Number of real estate properties acquired</t>
  </si>
  <si>
    <t>EOP Northern California Portfolio | Development Parcel</t>
  </si>
  <si>
    <t>Development projects acquired | project</t>
  </si>
  <si>
    <t>Summary of Significant Accounting Policies - Narrative (Details)</t>
  </si>
  <si>
    <t>Aug. 19, 2014USD ($)</t>
  </si>
  <si>
    <t>Sep. 30, 2015USD ($)interest_rate_contractpropertyderivative</t>
  </si>
  <si>
    <t>Sep. 30, 2014USD ($)</t>
  </si>
  <si>
    <t>Dec. 31, 2014USD ($)interest_rate_contractproperty</t>
  </si>
  <si>
    <t>Property, Plant and Equipment</t>
  </si>
  <si>
    <t>Additional amortization of below market rents</t>
  </si>
  <si>
    <t>Capitalized personnel costs</t>
  </si>
  <si>
    <t>Capitalized interest</t>
  </si>
  <si>
    <t>Period after which major construction is complete</t>
  </si>
  <si>
    <t>1 year</t>
  </si>
  <si>
    <t>Number of properties held for sale | property</t>
  </si>
  <si>
    <t>Asset impairment charges</t>
  </si>
  <si>
    <t>Allowance for doubtful accounts</t>
  </si>
  <si>
    <t>Notes Receivable</t>
  </si>
  <si>
    <t>Notes receivable, maximum principal</t>
  </si>
  <si>
    <t>Notes receivable, share of maximum principal, percentage</t>
  </si>
  <si>
    <t>23.77%</t>
  </si>
  <si>
    <t>Notes receivable, share of maximum principal, amount</t>
  </si>
  <si>
    <t>Notes receivable, gross</t>
  </si>
  <si>
    <t>Note receivable interest rate</t>
  </si>
  <si>
    <t>11.00%</t>
  </si>
  <si>
    <t>Commitment fee earned</t>
  </si>
  <si>
    <t>Income tax expense</t>
  </si>
  <si>
    <t>Credit-Risk-Related Contingent Features</t>
  </si>
  <si>
    <t>Number of derivatives in a net liability position | derivative</t>
  </si>
  <si>
    <t>Cash Flow Hedging</t>
  </si>
  <si>
    <t>Number of interest rate contracts | interest_rate_contract</t>
  </si>
  <si>
    <t>Allowance For Straight-Line Receivables</t>
  </si>
  <si>
    <t>Building Improvements</t>
  </si>
  <si>
    <t>Estimated useful life</t>
  </si>
  <si>
    <t>39 years</t>
  </si>
  <si>
    <t>Land Improvements</t>
  </si>
  <si>
    <t>15 years</t>
  </si>
  <si>
    <t>Furniture And Fixtures | Minimum</t>
  </si>
  <si>
    <t>5 years</t>
  </si>
  <si>
    <t>Furniture And Fixtures | Maximum</t>
  </si>
  <si>
    <t>7 years</t>
  </si>
  <si>
    <t>Summary of Significant Accounting Policies - Schedule of Accounts Receivable Net of Allowance for Uncollectible Tenant Receivables (Details) - USD ($) $ in Thousands</t>
  </si>
  <si>
    <t>Summary of Significant Accounting Policies - Schedule of Interest Rate Derivatives (Details) $ in Millions</t>
  </si>
  <si>
    <t>Sep. 30, 2015USD ($)instrument</t>
  </si>
  <si>
    <t>Interest Rate Cap</t>
  </si>
  <si>
    <t>Derivative</t>
  </si>
  <si>
    <t>Number of Instruments | instrument</t>
  </si>
  <si>
    <t>Notional amount</t>
  </si>
  <si>
    <t>Interest Rate Swap</t>
  </si>
  <si>
    <t>Summary of Significant Accounting Policies - Schedule of Derivative Instruments in Statement of Financial Position, Fair Value (Details) - USD ($) $ in Thousands</t>
  </si>
  <si>
    <t>Derivatives, Fair Value</t>
  </si>
  <si>
    <t>Derivative assets, disclosed as “Interest rate contracts”</t>
  </si>
  <si>
    <t>Derivative liabilities, disclosed as “Interest rate contracts”</t>
  </si>
  <si>
    <t>Interest Rate Cap | Carrying Value</t>
  </si>
  <si>
    <t>Summary of Significant Accounting Policies - Schedule of Derivative Instruments, Gain (Loss) on the Income Statement (Details) - USD ($) $ in Thousands</t>
  </si>
  <si>
    <t>Other Comprehensive Income [Roll Forward]</t>
  </si>
  <si>
    <t>Beginning balance of OCI related to interest rate contracts</t>
  </si>
  <si>
    <t>Unrealized loss recognized in OCI due to change in fair value of interest rate contracts</t>
  </si>
  <si>
    <t>Loss reclassified from OCI into income (as interest expense)</t>
  </si>
  <si>
    <t>Net change in OCI</t>
  </si>
  <si>
    <t>Ending balance of accumulated OCI related to derivatives</t>
  </si>
  <si>
    <t>Allocation of OCI, non-controlling interests</t>
  </si>
  <si>
    <t>Investment in Real Estate (Details) $ in Millions</t>
  </si>
  <si>
    <t>Aug. 17, 2015USD ($)ft²building</t>
  </si>
  <si>
    <t>May. 22, 2015USD ($)ft²floor</t>
  </si>
  <si>
    <t>Sep. 30, 2015USD ($)</t>
  </si>
  <si>
    <t>Sep. 29, 2015USD ($)</t>
  </si>
  <si>
    <t>Mar. 06, 2015USD ($)</t>
  </si>
  <si>
    <t>Disposal Group, Not Discontinued Operations | Bay Park Plaza</t>
  </si>
  <si>
    <t>Income Statement, Balance Sheet and Additional Disclosures by Disposal Groups, Including Discontinued Operations</t>
  </si>
  <si>
    <t>Discontinued operations, sales price</t>
  </si>
  <si>
    <t>Disposal Group, Not Discontinued Operations | First Financial</t>
  </si>
  <si>
    <t>405 Mateo</t>
  </si>
  <si>
    <t>Number of real estate properties acquired | building</t>
  </si>
  <si>
    <t>Gross payments to acquire business</t>
  </si>
  <si>
    <t>Proceeds from issuance of new term debt</t>
  </si>
  <si>
    <t>Revenues from acquired businesses</t>
  </si>
  <si>
    <t>Net income from acquired businesses</t>
  </si>
  <si>
    <t>Number of real estate properties acquired | property</t>
  </si>
  <si>
    <t>4th &amp; Traction</t>
  </si>
  <si>
    <t>Number of floors | floor</t>
  </si>
  <si>
    <t>Investment in Real Estate - Schedule of Business Acquisitions, by Acquisition (Details) - USD ($) $ in Thousands</t>
  </si>
  <si>
    <t>Aug. 17, 2015</t>
  </si>
  <si>
    <t>May. 22, 2015</t>
  </si>
  <si>
    <t>Apr. 01, 2015</t>
  </si>
  <si>
    <t>Oct. 17, 2014</t>
  </si>
  <si>
    <t>Feb. 28, 2014</t>
  </si>
  <si>
    <t>Feb. 12, 2014</t>
  </si>
  <si>
    <t>Consideration paid</t>
  </si>
  <si>
    <t>Cash consideration</t>
  </si>
  <si>
    <t>Total consideration</t>
  </si>
  <si>
    <t>Allocation of consideration paid</t>
  </si>
  <si>
    <t>Above-market leases</t>
  </si>
  <si>
    <t>Above-market ground leases</t>
  </si>
  <si>
    <t>Below-market leases</t>
  </si>
  <si>
    <t>Below-market ground leases</t>
  </si>
  <si>
    <t>Other (liabilities) assets assumed, net</t>
  </si>
  <si>
    <t>Net recognized assets acquired and liabilities assumed</t>
  </si>
  <si>
    <t>Non-controlling common units in the Operating Partnership | Hudson Pacific Partners L.P.</t>
  </si>
  <si>
    <t>Business Acquisition, Pro Forma Information [Abstract]</t>
  </si>
  <si>
    <t>EOP Northern California Portfolio | Common Units</t>
  </si>
  <si>
    <t>EOP Northern California Portfolio | Additional Paid-in Capital</t>
  </si>
  <si>
    <t>EOP Northern California Portfolio | Non-controlling common units in the Operating Partnership | Hudson Pacific Partners L.P.</t>
  </si>
  <si>
    <t>Merrill Place</t>
  </si>
  <si>
    <t>3402 Pico Blvd.</t>
  </si>
  <si>
    <t>12655 Jefferson</t>
  </si>
  <si>
    <t>Deferred Leasing Costs and Lease Intangibles, net - Schedule of Finite-Lived Intangible Assets and Liabilities (Details) - USD ($) $ in Thousands</t>
  </si>
  <si>
    <t>Finite-Lived Intangible Assets, Net [Abstract]</t>
  </si>
  <si>
    <t>Accumulated amortization</t>
  </si>
  <si>
    <t>Other Liabilities, Unclassified [Abstract]</t>
  </si>
  <si>
    <t>Below and above market ground leases</t>
  </si>
  <si>
    <t>Accumulated accretion</t>
  </si>
  <si>
    <t>Leases in place</t>
  </si>
  <si>
    <t>Other lease intangibles</t>
  </si>
  <si>
    <t>Lease buy-out costs</t>
  </si>
  <si>
    <t>Deferred leasing costs</t>
  </si>
  <si>
    <t>Notes Payable  - Schedule of Long-term Debt Instruments (Details) - USD ($)</t>
  </si>
  <si>
    <t>Oct. 09, 2015</t>
  </si>
  <si>
    <t>May. 01, 2015</t>
  </si>
  <si>
    <t>Apr. 10, 2015</t>
  </si>
  <si>
    <t>Mar. 04, 2015</t>
  </si>
  <si>
    <t>Jul. 31, 2013</t>
  </si>
  <si>
    <t>Jun. 14, 2013</t>
  </si>
  <si>
    <t>Feb. 11, 2011</t>
  </si>
  <si>
    <t>Nov. 06, 2015</t>
  </si>
  <si>
    <t>Nov. 24, 2014</t>
  </si>
  <si>
    <t>Nov. 23, 2014</t>
  </si>
  <si>
    <t>Aug. 22, 2013</t>
  </si>
  <si>
    <t>Aug. 21, 2013</t>
  </si>
  <si>
    <t>Oct. 29, 2012</t>
  </si>
  <si>
    <t>Jan. 11, 2012</t>
  </si>
  <si>
    <t>Mar. 16, 2011</t>
  </si>
  <si>
    <t>Debt</t>
  </si>
  <si>
    <t>Debt instrument carrying amount</t>
  </si>
  <si>
    <t>Unamortized loan premium, net</t>
  </si>
  <si>
    <t>[1]</t>
  </si>
  <si>
    <t>Duration used in interest rate calculation</t>
  </si>
  <si>
    <t>360 days</t>
  </si>
  <si>
    <t>Repayments of notes payable</t>
  </si>
  <si>
    <t>Interest Rate Contract</t>
  </si>
  <si>
    <t>Assumption of secured debt in connection with property acquisitions</t>
  </si>
  <si>
    <t>5 Year Term Loan Facility 2015 | Interest Rate Contract</t>
  </si>
  <si>
    <t>Fixed interest rate</t>
  </si>
  <si>
    <t>1.36%</t>
  </si>
  <si>
    <t>7 Year Term Loan Facility 2015 | Interest Rate Contract</t>
  </si>
  <si>
    <t>1.61%</t>
  </si>
  <si>
    <t>Pinnacle II</t>
  </si>
  <si>
    <t>Interest only term of loan</t>
  </si>
  <si>
    <t>Periodic payment, debt service payment term</t>
  </si>
  <si>
    <t>30 years</t>
  </si>
  <si>
    <t>901 Market</t>
  </si>
  <si>
    <t>Element LA</t>
  </si>
  <si>
    <t>Face amount</t>
  </si>
  <si>
    <t>Rincon Center</t>
  </si>
  <si>
    <t>Sunset Gower Sunset Bronson</t>
  </si>
  <si>
    <t>Term of loan facility</t>
  </si>
  <si>
    <t>Interest rate cap</t>
  </si>
  <si>
    <t>2.00%</t>
  </si>
  <si>
    <t>3.715%</t>
  </si>
  <si>
    <t>Increase in borrowing capacity</t>
  </si>
  <si>
    <t>Extension period</t>
  </si>
  <si>
    <t>Met Park North</t>
  </si>
  <si>
    <t>Basis spread on variable rate</t>
  </si>
  <si>
    <t>1.55%</t>
  </si>
  <si>
    <t>2.1644%</t>
  </si>
  <si>
    <t>Adjusted interest rate</t>
  </si>
  <si>
    <t>3.7144%</t>
  </si>
  <si>
    <t>10950 Washington</t>
  </si>
  <si>
    <t>Pinnacle I</t>
  </si>
  <si>
    <t>Annual debt service</t>
  </si>
  <si>
    <t>Unsecured Debt</t>
  </si>
  <si>
    <t>Unsecured Debt | Revolving Credit Facility 2014</t>
  </si>
  <si>
    <t>[2]</t>
  </si>
  <si>
    <t>Unsecured Debt | Revolving Credit Facility 2014 | Subsequent Event</t>
  </si>
  <si>
    <t>Unsecured Debt | Revolving Credit Facility 2014 | LIBOR | Minimum</t>
  </si>
  <si>
    <t>[2],[3]</t>
  </si>
  <si>
    <t>1.15%</t>
  </si>
  <si>
    <t>Unsecured Debt | Revolving Credit Facility 2014 | LIBOR | Maximum</t>
  </si>
  <si>
    <t>1.85%</t>
  </si>
  <si>
    <t>Unsecured Debt | New Credit Agreement - Term Loan</t>
  </si>
  <si>
    <t>[4]</t>
  </si>
  <si>
    <t>Unsecured Debt | New Credit Agreement - Term Loan | Subsequent Event</t>
  </si>
  <si>
    <t>Unsecured Debt | New Credit Agreement - Term Loan | LIBOR | Minimum</t>
  </si>
  <si>
    <t>[3],[4]</t>
  </si>
  <si>
    <t>1.30%</t>
  </si>
  <si>
    <t>Unsecured Debt | New Credit Agreement - Term Loan | LIBOR | Maximum</t>
  </si>
  <si>
    <t>2.20%</t>
  </si>
  <si>
    <t>Unsecured Debt | New Credit Agreement - Term Loan | Hudson Pacific Partners L.P.</t>
  </si>
  <si>
    <t>2 years</t>
  </si>
  <si>
    <t>Unsecured Debt | New Credit Agreement - Term Loan | Hudson Pacific Partners L.P. | LIBOR | Minimum</t>
  </si>
  <si>
    <t>Unsecured Debt | New Credit Agreement - Term Loan | Hudson Pacific Partners L.P. | LIBOR | Maximum</t>
  </si>
  <si>
    <t>Unsecured Debt | New Credit Agreement - Term Loan | Hudson Pacific Partners L.P. | Base Rate | Minimum</t>
  </si>
  <si>
    <t>0.30%</t>
  </si>
  <si>
    <t>Unsecured Debt | New Credit Agreement - Term Loan | Hudson Pacific Partners L.P. | Base Rate | Maximum</t>
  </si>
  <si>
    <t>1.20%</t>
  </si>
  <si>
    <t>Unsecured Debt | 5 Year Term Loan Facility 2015</t>
  </si>
  <si>
    <t>[5]</t>
  </si>
  <si>
    <t>Unsecured Debt | 5 Year Term Loan Facility 2015 | LIBOR | Minimum</t>
  </si>
  <si>
    <t>[3],[5]</t>
  </si>
  <si>
    <t>Unsecured Debt | 5 Year Term Loan Facility 2015 | LIBOR | Maximum</t>
  </si>
  <si>
    <t>Unsecured Debt | 5 Year Term Loan Facility 2015 | Hudson Pacific Partners L.P.</t>
  </si>
  <si>
    <t>Unsecured Debt | 5 Year Term Loan Facility 2015 | Hudson Pacific Partners L.P. | LIBOR | Minimum</t>
  </si>
  <si>
    <t>Unsecured Debt | 5 Year Term Loan Facility 2015 | Hudson Pacific Partners L.P. | LIBOR | Minimum | Leverage Ratio Threshold</t>
  </si>
  <si>
    <t>2.66%</t>
  </si>
  <si>
    <t>Unsecured Debt | 5 Year Term Loan Facility 2015 | Hudson Pacific Partners L.P. | LIBOR | Maximum</t>
  </si>
  <si>
    <t>Unsecured Debt | 5 Year Term Loan Facility 2015 | Hudson Pacific Partners L.P. | LIBOR | Maximum | Leverage Ratio Threshold</t>
  </si>
  <si>
    <t>3.56%</t>
  </si>
  <si>
    <t>Unsecured Debt | 5 Year Term Loan Facility 2015 | Hudson Pacific Partners L.P. | Base Rate | Minimum</t>
  </si>
  <si>
    <t>Unsecured Debt | 5 Year Term Loan Facility 2015 | Hudson Pacific Partners L.P. | Base Rate | Maximum</t>
  </si>
  <si>
    <t>Unsecured Debt | 7 Year Term Loan Facility 2015</t>
  </si>
  <si>
    <t>[6]</t>
  </si>
  <si>
    <t>Unsecured Debt | 7 Year Term Loan Facility 2015 | LIBOR | Minimum</t>
  </si>
  <si>
    <t>[3],[6]</t>
  </si>
  <si>
    <t>1.60%</t>
  </si>
  <si>
    <t>Unsecured Debt | 7 Year Term Loan Facility 2015 | LIBOR | Maximum</t>
  </si>
  <si>
    <t>2.55%</t>
  </si>
  <si>
    <t>Unsecured Debt | 7 Year Term Loan Facility 2015 | Hudson Pacific Partners L.P.</t>
  </si>
  <si>
    <t>Unsecured Debt | 7 Year Term Loan Facility 2015 | Hudson Pacific Partners L.P. | LIBOR | Minimum</t>
  </si>
  <si>
    <t>Unsecured Debt | 7 Year Term Loan Facility 2015 | Hudson Pacific Partners L.P. | LIBOR | Minimum | Leverage Ratio Threshold</t>
  </si>
  <si>
    <t>3.21%</t>
  </si>
  <si>
    <t>Unsecured Debt | 7 Year Term Loan Facility 2015 | Hudson Pacific Partners L.P. | LIBOR | Maximum</t>
  </si>
  <si>
    <t>Unsecured Debt | 7 Year Term Loan Facility 2015 | Hudson Pacific Partners L.P. | LIBOR | Maximum | Leverage Ratio Threshold</t>
  </si>
  <si>
    <t>4.16%</t>
  </si>
  <si>
    <t>Unsecured Debt | 7 Year Term Loan Facility 2015 | Hudson Pacific Partners L.P. | Base Rate | Minimum</t>
  </si>
  <si>
    <t>0.60%</t>
  </si>
  <si>
    <t>Unsecured Debt | 7 Year Term Loan Facility 2015 | Hudson Pacific Partners L.P. | Base Rate | Maximum</t>
  </si>
  <si>
    <t>Secured Debt</t>
  </si>
  <si>
    <t>Secured Debt | Disposal Group, Not Discontinued Operations | First Financial</t>
  </si>
  <si>
    <t>[7]</t>
  </si>
  <si>
    <t>Interest Rate</t>
  </si>
  <si>
    <t>[3],[7]</t>
  </si>
  <si>
    <t>4.58%</t>
  </si>
  <si>
    <t>Secured Debt | 275 Brannan</t>
  </si>
  <si>
    <t>[8]</t>
  </si>
  <si>
    <t>Secured Debt | 275 Brannan | LIBOR</t>
  </si>
  <si>
    <t>[3],[8]</t>
  </si>
  <si>
    <t>Secured Debt | Pinnacle II</t>
  </si>
  <si>
    <t>[9]</t>
  </si>
  <si>
    <t>[3],[9]</t>
  </si>
  <si>
    <t>6.31%</t>
  </si>
  <si>
    <t>Secured Debt | 901 Market</t>
  </si>
  <si>
    <t>[10]</t>
  </si>
  <si>
    <t>Secured Debt | 901 Market | LIBOR</t>
  </si>
  <si>
    <t>[3],[10]</t>
  </si>
  <si>
    <t>2.25%</t>
  </si>
  <si>
    <t>Secured Debt | Element LA</t>
  </si>
  <si>
    <t>[11]</t>
  </si>
  <si>
    <t>Secured Debt | Element LA | Subsequent Event</t>
  </si>
  <si>
    <t>10 years</t>
  </si>
  <si>
    <t>Secured Debt | Element LA | LIBOR</t>
  </si>
  <si>
    <t>[3],[11]</t>
  </si>
  <si>
    <t>1.95%</t>
  </si>
  <si>
    <t>Secured Debt | Rincon Center</t>
  </si>
  <si>
    <t>[12]</t>
  </si>
  <si>
    <t>[3],[12]</t>
  </si>
  <si>
    <t>5.13%</t>
  </si>
  <si>
    <t>Secured Debt | Sunset Gower Sunset Bronson</t>
  </si>
  <si>
    <t>[13]</t>
  </si>
  <si>
    <t>Secured Debt | Sunset Gower Sunset Bronson | LIBOR</t>
  </si>
  <si>
    <t>[3],[13]</t>
  </si>
  <si>
    <t>Secured Debt | Met Park North</t>
  </si>
  <si>
    <t>[14]</t>
  </si>
  <si>
    <t>Secured Debt | Met Park North | LIBOR</t>
  </si>
  <si>
    <t>[3],[14]</t>
  </si>
  <si>
    <t>Secured Debt | 10950 Washington</t>
  </si>
  <si>
    <t>[15]</t>
  </si>
  <si>
    <t>[3],[15]</t>
  </si>
  <si>
    <t>5.32%</t>
  </si>
  <si>
    <t>Secured Debt | Pinnacle I</t>
  </si>
  <si>
    <t>[16]</t>
  </si>
  <si>
    <t>[3],[16]</t>
  </si>
  <si>
    <t>3.95%</t>
  </si>
  <si>
    <t>Represents unamortized amount of the non-cash mark-to-market adjustment on debt associated with Pinnacle II.</t>
  </si>
  <si>
    <t>Subsequent to September 30, 2015, we paid down the principal balance by $20.0 million.</t>
  </si>
  <si>
    <t>[3]</t>
  </si>
  <si>
    <t>Interest rate with respect to indebtedness is calculated on the basis of a 360-day year for the actual days elapsed, excluding the amortization of loan fees and costs. Interest rates are as of September 30, 2015, which may be different than the interest rates as of December 31, 2014 for corresponding indebtedness.</t>
  </si>
  <si>
    <t>Subsequent to September 30, 2015, we paid down the principal balance by $85.0 million.</t>
  </si>
  <si>
    <t>Effective as of May 1, 2015, the Company entered into an interest rate contract with respect to $300.0 million of the $550.0 million 5-year term loan facility that swapped one-month LIBOR to a fixed rate of 1.36% through the loan’s maturity on April 1, 2020. As a result, $300.0 million of this facility currently bears interest at a rate equal to 2.66% to 3.56% per annum depending on our leverage ratio.</t>
  </si>
  <si>
    <t>Effective as of May 1, 2015, the Company entered into an interest rate contract with respect to the entire $350.0 million 7-year term loan facility that swapped one-month LIBOR to a fixed rate of 1.61% through the loan’s maturity on April 1, 2022. As a result, this facility currently bears interest at a rate equal to 3.21% to 4.16% per annum depending on our leverage ratio.</t>
  </si>
  <si>
    <t>This note has been recorded as part of the liabilities associated with real estate held for sale (see note 3)</t>
  </si>
  <si>
    <t>On April 10, 2015, the loan was fully repaid.</t>
  </si>
  <si>
    <t>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year amortization schedule.</t>
  </si>
  <si>
    <t>On October 29, 2012, we obtained a loan for our 901 Market property pursuant to which we borrowed $49.6 million upon closing. On April 10, 2015, we repaid $19.6 million of this loan.</t>
  </si>
  <si>
    <t>On November 24, 2014, we amended our construction loan for Element LA to, among other things, increase availability from $65.5 million to $102.4 million for budgeted site-work, construction of a parking garage, base building, tenant improvements, and leasing commission costs associated with the renovation and lease-up of the property.</t>
  </si>
  <si>
    <t>This loan is amortizing based on a 30-year amortization schedule.</t>
  </si>
  <si>
    <t>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March 4, 2015, the terms of this loan were amended and restated to introduce the ability to draw up to an additional $160.0 million for budgeted construction costs associated with our ICON development and to extend the maturity date from February 11, 2018 to March 4, 2019 with a 1-year extension option.</t>
  </si>
  <si>
    <t>This loan bears interest only at a rate equal to one-month LIBOR plus 1.55%. The full loan amount is subject to an interest rate contract that swapped one-month LIBOR to a fixed rate of 2.1644% through the loan’s maturity on August 1, 2020. As a result, this loan bears interest at a rate equal to 3.7144% per annum.</t>
  </si>
  <si>
    <t>This loan bears interest only for the first five years. Beginning with the payment due December 6, 2017, monthly debt service will include annual debt amortization payments based on a 30-year amortization schedule, for total annual debt service of $7.3 million</t>
  </si>
  <si>
    <t>Notes Payable  - Restricted Cash By Investment (Details) - USD ($) $ in Thousands</t>
  </si>
  <si>
    <t>Restricted Cash and Cash Equivalents Items [Line Items]</t>
  </si>
  <si>
    <t>Notes Payable  - Schedule of Maturities of Long-term Debt (Details) - USD ($) $ in Thousands</t>
  </si>
  <si>
    <t>2015 (three months ending December 31, 2015)</t>
  </si>
  <si>
    <t>Thereafter</t>
  </si>
  <si>
    <t>Notes Payable  - Senior Unsecured Credit Facilities (Details)</t>
  </si>
  <si>
    <t>May. 01, 2015USD ($)</t>
  </si>
  <si>
    <t>Apr. 01, 2015USD ($)occuranceextension</t>
  </si>
  <si>
    <t>Sep. 23, 2014USD ($)</t>
  </si>
  <si>
    <t>Nov. 06, 2015USD ($)</t>
  </si>
  <si>
    <t>Dec. 31, 2014USD ($)</t>
  </si>
  <si>
    <t>Debt Instrument</t>
  </si>
  <si>
    <t>Line of Credit | Revolving Credit Facility 2014</t>
  </si>
  <si>
    <t>Line of credit facility, maximum borrowing capacity</t>
  </si>
  <si>
    <t>Hudson Pacific Partners L.P. | Line of Credit | Revolving Credit Facility 2014</t>
  </si>
  <si>
    <t>Hudson Pacific Partners L.P. | Unsecured Debt</t>
  </si>
  <si>
    <t>Repayments of line of credit</t>
  </si>
  <si>
    <t>Hudson Pacific Partners L.P. | Unsecured Debt | Subsequent Event</t>
  </si>
  <si>
    <t>Revolving Credit Facility 2014 | Unsecured Debt</t>
  </si>
  <si>
    <t>Revolving Credit Facility 2014 | Unsecured Debt | Subsequent Event</t>
  </si>
  <si>
    <t>Revolving Credit Facility 2014 | Unsecured Debt | LIBOR | Minimum</t>
  </si>
  <si>
    <t>[1],[2]</t>
  </si>
  <si>
    <t>Revolving Credit Facility 2014 | Unsecured Debt | LIBOR | Maximum</t>
  </si>
  <si>
    <t>Term Loan 2014 | Hudson Pacific Partners L.P. | Unsecured Debt</t>
  </si>
  <si>
    <t>A &amp; R Credit Facilities | Hudson Pacific Partners L.P.</t>
  </si>
  <si>
    <t>Maximum unencumbered leverage ratio</t>
  </si>
  <si>
    <t>Unencumbered leverage ratio for two consecutive quarters following material acquisition</t>
  </si>
  <si>
    <t>Minimum fixed charge coverage ratio</t>
  </si>
  <si>
    <t>Maximum secured indebtedness leverage ratio</t>
  </si>
  <si>
    <t>Minimum unsecured interest coverage ratio</t>
  </si>
  <si>
    <t>Maximum recourse debt ratio</t>
  </si>
  <si>
    <t>Number of times maximum unencumbered leverage ratio can be exceeded during term | occurance</t>
  </si>
  <si>
    <t>Credit Facility 2015 | Hudson Pacific Partners L.P. | Line of Credit</t>
  </si>
  <si>
    <t>Contingent administrative agent fee, percent</t>
  </si>
  <si>
    <t>0.15%</t>
  </si>
  <si>
    <t>Number of extension options | extension</t>
  </si>
  <si>
    <t>Credit Facility 2015 | Hudson Pacific Partners L.P. | Line of Credit | Minimum</t>
  </si>
  <si>
    <t>Commitment fee percentage</t>
  </si>
  <si>
    <t>0.20%</t>
  </si>
  <si>
    <t>Credit Facility 2015 | Hudson Pacific Partners L.P. | Line of Credit | Maximum</t>
  </si>
  <si>
    <t>0.35%</t>
  </si>
  <si>
    <t>Credit Facility 2015 | Hudson Pacific Partners L.P. | Line of Credit | LIBOR | Minimum</t>
  </si>
  <si>
    <t>Credit Facility 2015 | Hudson Pacific Partners L.P. | Line of Credit | LIBOR | Maximum</t>
  </si>
  <si>
    <t>Credit Facility 2015 | Hudson Pacific Partners L.P. | Line of Credit | Base Rate | Minimum</t>
  </si>
  <si>
    <t>Credit Facility 2015 | Hudson Pacific Partners L.P. | Line of Credit | Base Rate | Maximum</t>
  </si>
  <si>
    <t>0.85%</t>
  </si>
  <si>
    <t>Credit Facility 2015 | Hudson Pacific Partners L.P. | Line of Credit | Credit Rating Threshold | Minimum</t>
  </si>
  <si>
    <t>0.125%</t>
  </si>
  <si>
    <t>Credit Facility 2015 | Hudson Pacific Partners L.P. | Line of Credit | Credit Rating Threshold | Maximum</t>
  </si>
  <si>
    <t>Credit Facility 2015 | Hudson Pacific Partners L.P. | Line of Credit | Credit Rating Threshold | LIBOR | Minimum</t>
  </si>
  <si>
    <t>0.875%</t>
  </si>
  <si>
    <t>Credit Facility 2015 | Hudson Pacific Partners L.P. | Line of Credit | Credit Rating Threshold | LIBOR | Maximum</t>
  </si>
  <si>
    <t>Credit Facility 2015 | Hudson Pacific Partners L.P. | Line of Credit | Credit Rating Threshold | Base Rate | Minimum</t>
  </si>
  <si>
    <t>0.00%</t>
  </si>
  <si>
    <t>Credit Facility 2015 | Hudson Pacific Partners L.P. | Line of Credit | Credit Rating Threshold | Base Rate | Maximum</t>
  </si>
  <si>
    <t>0.55%</t>
  </si>
  <si>
    <t>5 Year Term Loan Facility 2015 | Unsecured Debt</t>
  </si>
  <si>
    <t>5 Year Term Loan Facility 2015 | Unsecured Debt | LIBOR | Minimum</t>
  </si>
  <si>
    <t>5 Year Term Loan Facility 2015 | Unsecured Debt | LIBOR | Maximum</t>
  </si>
  <si>
    <t>5 Year Term Loan Facility 2015 | Hudson Pacific Partners L.P. | Unsecured Debt</t>
  </si>
  <si>
    <t>5 Year Term Loan Facility 2015 | Hudson Pacific Partners L.P. | Unsecured Debt | LIBOR | Minimum</t>
  </si>
  <si>
    <t>5 Year Term Loan Facility 2015 | Hudson Pacific Partners L.P. | Unsecured Debt | LIBOR | Maximum</t>
  </si>
  <si>
    <t>5 Year Term Loan Facility 2015 | Hudson Pacific Partners L.P. | Unsecured Debt | Base Rate | Minimum</t>
  </si>
  <si>
    <t>5 Year Term Loan Facility 2015 | Hudson Pacific Partners L.P. | Unsecured Debt | Base Rate | Maximum</t>
  </si>
  <si>
    <t>5 Year Term Loan Facility 2015 | Hudson Pacific Partners L.P. | Unsecured Debt | Credit Rating Threshold | LIBOR | Minimum</t>
  </si>
  <si>
    <t>0.90%</t>
  </si>
  <si>
    <t>5 Year Term Loan Facility 2015 | Hudson Pacific Partners L.P. | Unsecured Debt | Credit Rating Threshold | LIBOR | Maximum</t>
  </si>
  <si>
    <t>5 Year Term Loan Facility 2015 | Hudson Pacific Partners L.P. | Unsecured Debt | Credit Rating Threshold | Base Rate | Minimum</t>
  </si>
  <si>
    <t>5 Year Term Loan Facility 2015 | Hudson Pacific Partners L.P. | Unsecured Debt | Credit Rating Threshold | Base Rate | Maximum</t>
  </si>
  <si>
    <t>7 Year Term Loan Facility 2015 | Unsecured Debt</t>
  </si>
  <si>
    <t>7 Year Term Loan Facility 2015 | Unsecured Debt | LIBOR | Minimum</t>
  </si>
  <si>
    <t>[2],[4]</t>
  </si>
  <si>
    <t>7 Year Term Loan Facility 2015 | Unsecured Debt | LIBOR | Maximum</t>
  </si>
  <si>
    <t>7 Year Term Loan Facility 2015 | Hudson Pacific Partners L.P. | Unsecured Debt</t>
  </si>
  <si>
    <t>Prepayment penalty percentage prior to one year</t>
  </si>
  <si>
    <t>Prepayment penalty percentage prior to two years</t>
  </si>
  <si>
    <t>1.00%</t>
  </si>
  <si>
    <t>7 Year Term Loan Facility 2015 | Hudson Pacific Partners L.P. | Unsecured Debt | LIBOR | Minimum</t>
  </si>
  <si>
    <t>7 Year Term Loan Facility 2015 | Hudson Pacific Partners L.P. | Unsecured Debt | LIBOR | Maximum</t>
  </si>
  <si>
    <t>7 Year Term Loan Facility 2015 | Hudson Pacific Partners L.P. | Unsecured Debt | Base Rate | Minimum</t>
  </si>
  <si>
    <t>7 Year Term Loan Facility 2015 | Hudson Pacific Partners L.P. | Unsecured Debt | Base Rate | Maximum</t>
  </si>
  <si>
    <t>7 Year Term Loan Facility 2015 | Hudson Pacific Partners L.P. | Unsecured Debt | Credit Rating Threshold | LIBOR | Minimum</t>
  </si>
  <si>
    <t>1.40%</t>
  </si>
  <si>
    <t>7 Year Term Loan Facility 2015 | Hudson Pacific Partners L.P. | Unsecured Debt | Credit Rating Threshold | LIBOR | Maximum</t>
  </si>
  <si>
    <t>2.35%</t>
  </si>
  <si>
    <t>7 Year Term Loan Facility 2015 | Hudson Pacific Partners L.P. | Unsecured Debt | Credit Rating Threshold | Base Rate | Minimum</t>
  </si>
  <si>
    <t>0.40%</t>
  </si>
  <si>
    <t>7 Year Term Loan Facility 2015 | Hudson Pacific Partners L.P. | Unsecured Debt | Credit Rating Threshold | Base Rate | Maximum</t>
  </si>
  <si>
    <t>1.35%</t>
  </si>
  <si>
    <t>New Credit Agreement - Term Loan | Unsecured Debt</t>
  </si>
  <si>
    <t>New Credit Agreement - Term Loan | Unsecured Debt | Subsequent Event</t>
  </si>
  <si>
    <t>New Credit Agreement - Term Loan | Unsecured Debt | LIBOR | Minimum</t>
  </si>
  <si>
    <t>[2],[5]</t>
  </si>
  <si>
    <t>New Credit Agreement - Term Loan | Unsecured Debt | LIBOR | Maximum</t>
  </si>
  <si>
    <t>New Credit Agreement - Term Loan | Hudson Pacific Partners L.P. | Unsecured Debt</t>
  </si>
  <si>
    <t>1.50%</t>
  </si>
  <si>
    <t>Long-term line of credit</t>
  </si>
  <si>
    <t>Unused borrowing capacity fee, percent</t>
  </si>
  <si>
    <t>New Credit Agreement - Term Loan | Hudson Pacific Partners L.P. | Unsecured Debt | Subsequent Event</t>
  </si>
  <si>
    <t>New Credit Agreement - Term Loan | Hudson Pacific Partners L.P. | Unsecured Debt | LIBOR | Minimum</t>
  </si>
  <si>
    <t>New Credit Agreement - Term Loan | Hudson Pacific Partners L.P. | Unsecured Debt | LIBOR | Maximum</t>
  </si>
  <si>
    <t>New Credit Agreement - Term Loan | Hudson Pacific Partners L.P. | Unsecured Debt | Base Rate | Minimum</t>
  </si>
  <si>
    <t>New Credit Agreement - Term Loan | Hudson Pacific Partners L.P. | Unsecured Debt | Base Rate | Maximum</t>
  </si>
  <si>
    <t>New Credit Agreement - Term Loan | Hudson Pacific Partners L.P. | Unsecured Debt | Credit Rating Threshold | LIBOR | Minimum</t>
  </si>
  <si>
    <t>New Credit Agreement - Term Loan | Hudson Pacific Partners L.P. | Unsecured Debt | Credit Rating Threshold | LIBOR | Maximum</t>
  </si>
  <si>
    <t>New Credit Agreement - Term Loan | Hudson Pacific Partners L.P. | Unsecured Debt | Credit Rating Threshold | Base Rate | Minimum</t>
  </si>
  <si>
    <t>New Credit Agreement - Term Loan | Hudson Pacific Partners L.P. | Unsecured Debt | Credit Rating Threshold | Base Rate | Maximum</t>
  </si>
  <si>
    <t>Notes Payable  - Repayment Guaranties (Details) - USD ($)</t>
  </si>
  <si>
    <t>Guarantor Obligations [Line Items]</t>
  </si>
  <si>
    <t>Principal amount guaranteed</t>
  </si>
  <si>
    <t>19.50%</t>
  </si>
  <si>
    <t>Maximum exposure for guarantee</t>
  </si>
  <si>
    <t>Sunset Gower Sunset Bronson | Secured Debt</t>
  </si>
  <si>
    <t>25.00%</t>
  </si>
  <si>
    <t>Maximum exposure for guarantee give covenant compliance</t>
  </si>
  <si>
    <t>Element LA | Secured Debt</t>
  </si>
  <si>
    <t>35.00%</t>
  </si>
  <si>
    <t>901 Market | Secured Debt</t>
  </si>
  <si>
    <t>Interest Rate Contracts - Narrative (Details) - USD ($)</t>
  </si>
  <si>
    <t>Notional amount of interest rate cash flow hedge derivatives</t>
  </si>
  <si>
    <t>Line of credit facility, amount not offset by derivatives</t>
  </si>
  <si>
    <t>Sunset Gower Sunset Bronson | One-Month LIBOR</t>
  </si>
  <si>
    <t>3.50%</t>
  </si>
  <si>
    <t>Sunset Gower Sunset Bronson | Interest Rate Cap</t>
  </si>
  <si>
    <t>Sunset Gower Sunset Bronson | Interest Rate Cap | One-Month LIBOR</t>
  </si>
  <si>
    <t>Met Park North | One-Month LIBOR</t>
  </si>
  <si>
    <t>Met Park North | Interest Rate Contract | One-Month LIBOR</t>
  </si>
  <si>
    <t>Future Minimum Base Rents and Lease Payments Future Minimum Rents - Narrative (Details) - USD ($)</t>
  </si>
  <si>
    <t>Mar. 31, 2011</t>
  </si>
  <si>
    <t>Aug. 17, 2007</t>
  </si>
  <si>
    <t>Sunset Gower</t>
  </si>
  <si>
    <t>Ground Leases</t>
  </si>
  <si>
    <t>Ground lease monthly rent</t>
  </si>
  <si>
    <t>Period for rental rate adjustment</t>
  </si>
  <si>
    <t>Del Amo</t>
  </si>
  <si>
    <t>Annual rent</t>
  </si>
  <si>
    <t>Location 9300 Wilshire Boulevard</t>
  </si>
  <si>
    <t>Minimum annual rent</t>
  </si>
  <si>
    <t>Percent of gross rentals</t>
  </si>
  <si>
    <t>6.00%</t>
  </si>
  <si>
    <t>Location 222 Kearny Street</t>
  </si>
  <si>
    <t>Location 222 Kearny Street | Greater of</t>
  </si>
  <si>
    <t>Percent of operating income</t>
  </si>
  <si>
    <t>20.00%</t>
  </si>
  <si>
    <t>Operating income amount</t>
  </si>
  <si>
    <t>Future Minimum Base Rents and Lease Payments Future Minimum Rents - Schedule of Future Minimum Rental Payments for Operating Leases (Details) $ in Thousands</t>
  </si>
  <si>
    <t>Operating Leased Assets [Line Items]</t>
  </si>
  <si>
    <t>Non-Cancelable Leases</t>
  </si>
  <si>
    <t>Subject to Early Termination Options</t>
  </si>
  <si>
    <t>Future Minimum Base Rents and Lease Payments Future Minimum Rents - Schedule of Ground Leases (Details) - Ground Lease $ in Thousands</t>
  </si>
  <si>
    <t>Apr. 01, 2015USD ($)</t>
  </si>
  <si>
    <t>1500 Page Mill Center</t>
  </si>
  <si>
    <t>Minimum Annual Rent</t>
  </si>
  <si>
    <t>Percentage annual rent calculation, percent of AGI less minimum annual rent</t>
  </si>
  <si>
    <t>Clocktower Square</t>
  </si>
  <si>
    <t>Frequency of rent adjustments</t>
  </si>
  <si>
    <t>Palo Alto Square</t>
  </si>
  <si>
    <t>Lockheed Building</t>
  </si>
  <si>
    <t>24.125%</t>
  </si>
  <si>
    <t>Minimum annual rent calculation, percent of CPI</t>
  </si>
  <si>
    <t>75.00%</t>
  </si>
  <si>
    <t>Minimum annual rent calculation, percent of fair market value</t>
  </si>
  <si>
    <t>10.00%</t>
  </si>
  <si>
    <t>Foothill Research</t>
  </si>
  <si>
    <t>3400 Hillview</t>
  </si>
  <si>
    <t>Minimum annual rent calculation, percent of CPI, next five years</t>
  </si>
  <si>
    <t>Minimum annual rent calculation, percent of CPI, thereafter</t>
  </si>
  <si>
    <t>Metro Center 989</t>
  </si>
  <si>
    <t>7.233%</t>
  </si>
  <si>
    <t>Metro Center Retail</t>
  </si>
  <si>
    <t>Metro Center Tower</t>
  </si>
  <si>
    <t>Techmart Commerce Center</t>
  </si>
  <si>
    <t>Minimum annual rent calculation, percent of increase</t>
  </si>
  <si>
    <t>Future Minimum Base Rents and Lease Payments Future Minimum Rents - Schedule of Future Minimum Lease Payments (Details) $ in Thousands</t>
  </si>
  <si>
    <t>Fair Value of Financial Instruments - Fair Value, Recurring and Nonrecurring (Details) - USD ($) $ in Thousands</t>
  </si>
  <si>
    <t>Fair Value, Balance Sheet Grouping, Financial Statement Captions</t>
  </si>
  <si>
    <t>Carrying Value</t>
  </si>
  <si>
    <t>Carrying Value | Interest Rate Cap</t>
  </si>
  <si>
    <t>Equity - Non-controlling Interests Narrative (Details)</t>
  </si>
  <si>
    <t>Sep. 30, 2015ft²buildingshares</t>
  </si>
  <si>
    <t>Jan. 07, 2015</t>
  </si>
  <si>
    <t>Class of Stock</t>
  </si>
  <si>
    <t>Common units held by noncontrolling interests</t>
  </si>
  <si>
    <t>Pinnacle JV</t>
  </si>
  <si>
    <t>Number of buildings in property | building</t>
  </si>
  <si>
    <t>Ownership interest in property</t>
  </si>
  <si>
    <t>65.00%</t>
  </si>
  <si>
    <t>Canada Pension Plan Investment Board</t>
  </si>
  <si>
    <t>45.00%</t>
  </si>
  <si>
    <t>Shares used for valuation of redemption</t>
  </si>
  <si>
    <t>Conversion ratio</t>
  </si>
  <si>
    <t>Equity - 6.25% Series A Cumulative Redeemable Preferred Units of the Operating Partnership Narrative (Details) - 6.25% series A cumulative redeemable preferred units of the Operating Partnership - $ / shares</t>
  </si>
  <si>
    <t>Shares outstanding of preferred stock</t>
  </si>
  <si>
    <t>Liquidation preference of preferred stock (dollars per share)</t>
  </si>
  <si>
    <t>Equity - 8.375% Series B Cumulative Redeemable Preferred Stock Narrative (Details) - USD ($) $ / shares in Units, $ in Millions</t>
  </si>
  <si>
    <t>Jan. 20, 2015</t>
  </si>
  <si>
    <t>Jan. 23, 2012</t>
  </si>
  <si>
    <t>Dec. 31, 2010</t>
  </si>
  <si>
    <t>Proceeds from sale of common stock (in shares)</t>
  </si>
  <si>
    <t>Public Offering, Exercise of Over-allotment Option</t>
  </si>
  <si>
    <t>Par value of preferred stock</t>
  </si>
  <si>
    <t>Liquidation preference of preferred stock, per annum (dollars per share)</t>
  </si>
  <si>
    <t>Preferred stock, redemption period after change in control</t>
  </si>
  <si>
    <t>90 days</t>
  </si>
  <si>
    <t>Series B Preferred Stock | Change of Control</t>
  </si>
  <si>
    <t>12.375%</t>
  </si>
  <si>
    <t>Series B Preferred Stock | Public Offering</t>
  </si>
  <si>
    <t>Proceeds from the offering before transaction costs</t>
  </si>
  <si>
    <t>Series B Preferred Stock | Public Offering, Exercise of Over-allotment Option</t>
  </si>
  <si>
    <t>Equity - Common Stock Offering Narrative (Details) - USD ($) $ / shares in Units, $ in Thousands</t>
  </si>
  <si>
    <t>Jan. 28, 2014</t>
  </si>
  <si>
    <t>Price per share</t>
  </si>
  <si>
    <t>Common Units | Public Offering, Exercise of Over-allotment Option</t>
  </si>
  <si>
    <t>Public offering price (dollars per share)</t>
  </si>
  <si>
    <t>Common Units | Public Offering</t>
  </si>
  <si>
    <t>Consideration transferred, common units</t>
  </si>
  <si>
    <t>Common Units | EOP Northern California Portfolio</t>
  </si>
  <si>
    <t>Hudson Pacific Partners L.P. | Partnership Interest | EOP Northern California Portfolio</t>
  </si>
  <si>
    <t>Equity - Dividends Narrative (Details) - $ / shares</t>
  </si>
  <si>
    <t>Common dividends declared (in usd per share)</t>
  </si>
  <si>
    <t>Preferred dividends declared (dollars per share)</t>
  </si>
  <si>
    <t>Equity - Stock-Based Compensation Narrative (Details)</t>
  </si>
  <si>
    <t>Existing and Newly Elected Board Member</t>
  </si>
  <si>
    <t>Share-based Compensation Arrangement by Share-based Payment Award</t>
  </si>
  <si>
    <t>Award vesting period</t>
  </si>
  <si>
    <t>3 years</t>
  </si>
  <si>
    <t>Employees</t>
  </si>
  <si>
    <t>Equity - Schedule of Nonvested Restricted Stock Units Activity (Details) - Restricted Stock - USD ($) $ / shares in Units, $ in Thousands</t>
  </si>
  <si>
    <t>Shares</t>
  </si>
  <si>
    <t>Beginning balance (in shares)</t>
  </si>
  <si>
    <t>Granted (in shares)</t>
  </si>
  <si>
    <t>Vested (in shares)</t>
  </si>
  <si>
    <t>Canceled (in shares)</t>
  </si>
  <si>
    <t>Ending balance (in shares)</t>
  </si>
  <si>
    <t>Weighted-Average Grant-Date Fair Value</t>
  </si>
  <si>
    <t>Beginning balance, Weighted-Average Grant-Date Fair Value (in dollars per share)</t>
  </si>
  <si>
    <t>Granted (in dollars per share)</t>
  </si>
  <si>
    <t>Vested (in dollars per share)</t>
  </si>
  <si>
    <t>Canceled (in dollars per share)</t>
  </si>
  <si>
    <t>Ending balance, Weighted-Average Grant-Date Fair Value (in dollars per share)</t>
  </si>
  <si>
    <t>Total Vest-Date Fair Value</t>
  </si>
  <si>
    <t>Equity - Outperformance Program (Details) - USD ($)</t>
  </si>
  <si>
    <t>Jan. 02, 2015</t>
  </si>
  <si>
    <t>Jan. 02, 2014</t>
  </si>
  <si>
    <t>Jan. 02, 2013</t>
  </si>
  <si>
    <t>Jan. 02, 2012</t>
  </si>
  <si>
    <t>Dec. 31, 2013</t>
  </si>
  <si>
    <t>Dec. 31, 2012</t>
  </si>
  <si>
    <t>Performance period</t>
  </si>
  <si>
    <t>General and Administrative Expense</t>
  </si>
  <si>
    <t>Share-based compensation expense</t>
  </si>
  <si>
    <t>Deferred Leasing Costs and Lease Intatngibles, Net</t>
  </si>
  <si>
    <t>Restricted Stock Units (RSUs)</t>
  </si>
  <si>
    <t>2012 Outperformance Program</t>
  </si>
  <si>
    <t>Maximum share value authorized under plan</t>
  </si>
  <si>
    <t>Percentage amount TSR exceeds simple annual TSR</t>
  </si>
  <si>
    <t>4.00%</t>
  </si>
  <si>
    <t>Simple annual TSR</t>
  </si>
  <si>
    <t>9.00%</t>
  </si>
  <si>
    <t>Percent TSR exceeds SNL Equity REIT index</t>
  </si>
  <si>
    <t>Percent of underperformance of SNL Equity REIT index</t>
  </si>
  <si>
    <t>Underperformance of SNL Equity REIT index per year</t>
  </si>
  <si>
    <t>3.00%</t>
  </si>
  <si>
    <t>Participation interest outstanding</t>
  </si>
  <si>
    <t>Stock settled awards</t>
  </si>
  <si>
    <t>Forfeiture adjustment as percent of total cost</t>
  </si>
  <si>
    <t>OPP, fair value</t>
  </si>
  <si>
    <t>Risk free interest rate</t>
  </si>
  <si>
    <t>Expected dividend payment per share</t>
  </si>
  <si>
    <t>2012 Outperformance Program | The Company</t>
  </si>
  <si>
    <t>Expected volatility rate</t>
  </si>
  <si>
    <t>36.00%</t>
  </si>
  <si>
    <t>2012 Outperformance Program | SNL Equity REIT Index</t>
  </si>
  <si>
    <t>2012 Outperformance Program | Maximum</t>
  </si>
  <si>
    <t>Absolute TSR reduced on a linear basis</t>
  </si>
  <si>
    <t>100.00%</t>
  </si>
  <si>
    <t>Simple TSR reduced on a linear basis</t>
  </si>
  <si>
    <t>7.00%</t>
  </si>
  <si>
    <t>2012 Outperformance Program | Minimum</t>
  </si>
  <si>
    <t>2012 Outperformance Program | Restricted Stock Units (RSUs)</t>
  </si>
  <si>
    <t>Shares granted under OPP</t>
  </si>
  <si>
    <t>2012 Outperformance Program | Common Units</t>
  </si>
  <si>
    <t>2013 Outperformance Program</t>
  </si>
  <si>
    <t>0.38%</t>
  </si>
  <si>
    <t>2013 Outperformance Program | The Company</t>
  </si>
  <si>
    <t>33.00%</t>
  </si>
  <si>
    <t>2013 Outperformance Program | SNL Equity REIT Index</t>
  </si>
  <si>
    <t>2013 Outperformance Program | Maximum</t>
  </si>
  <si>
    <t>Hypothetical bonus pool for stock settled award</t>
  </si>
  <si>
    <t>2013 Outperformance Program | Minimum</t>
  </si>
  <si>
    <t>2014 Outperformance Program</t>
  </si>
  <si>
    <t>Target bonus pool</t>
  </si>
  <si>
    <t>10.50%</t>
  </si>
  <si>
    <t>0.77%</t>
  </si>
  <si>
    <t>2014 Outperformance Program | The Company</t>
  </si>
  <si>
    <t>28.00%</t>
  </si>
  <si>
    <t>2014 Outperformance Program | SNL Equity REIT Index</t>
  </si>
  <si>
    <t>26.00%</t>
  </si>
  <si>
    <t>2014 Outperformance Program | Maximum</t>
  </si>
  <si>
    <t>2014 Outperformance Program | Minimum</t>
  </si>
  <si>
    <t>2015 Outperformance Program</t>
  </si>
  <si>
    <t>1.13%</t>
  </si>
  <si>
    <t>2015 Outperformance Program | The Company</t>
  </si>
  <si>
    <t>22.00%</t>
  </si>
  <si>
    <t>2015 Outperformance Program | SNL Equity REIT Index</t>
  </si>
  <si>
    <t>2015 Outperformance Program | Maximum</t>
  </si>
  <si>
    <t>2015 Outperformance Program | Minimum</t>
  </si>
  <si>
    <t>Related Party Transactions - Narrative (Details)</t>
  </si>
  <si>
    <t>1 Months Ended</t>
  </si>
  <si>
    <t>Feb. 28, 2015USD ($)ft²</t>
  </si>
  <si>
    <t>Sep. 30, 2015USD ($)ft²</t>
  </si>
  <si>
    <t>Related Party Transaction [Line Items]</t>
  </si>
  <si>
    <t>Monthly rent obligation</t>
  </si>
  <si>
    <t>FJM Investments, LLC</t>
  </si>
  <si>
    <t>Blackstone Real Estate Partners</t>
  </si>
  <si>
    <t>Lease rent expense</t>
  </si>
  <si>
    <t>Related Party Transactions - Additional Information (Details) ft² in Millions</t>
  </si>
  <si>
    <t>Apr. 01, 2015USD ($)ft²projectpropertydirectordirector_nomineeshares</t>
  </si>
  <si>
    <t>Mar. 31, 2015director</t>
  </si>
  <si>
    <t>Directors on the board | director</t>
  </si>
  <si>
    <t>Director nominees on the board</t>
  </si>
  <si>
    <t>Equity consideration, lower threshold for three nominee designations</t>
  </si>
  <si>
    <t>50.00%</t>
  </si>
  <si>
    <t>Number of director nominees designated, sponsor stockholders, equity consideration, 30% to 50%</t>
  </si>
  <si>
    <t>Number of director nominees designated, sponsor stockholders, equity consideration, 15% to 30%</t>
  </si>
  <si>
    <t>Equity consideration, lower threshold for nominee designations</t>
  </si>
  <si>
    <t>15.00%</t>
  </si>
  <si>
    <t>Maximum directors on the board | director</t>
  </si>
  <si>
    <t>Number of nominees permitted to be appointed to committees, given sponsor stockholders' right to designate two director nominees</t>
  </si>
  <si>
    <t>Upper threshold of equity interests for sponsor stockholders' restrictions</t>
  </si>
  <si>
    <t>Percent of covered securities released from restrictions, tranche one</t>
  </si>
  <si>
    <t>Percent of covered securities released from restrictions, tranche two</t>
  </si>
  <si>
    <t>Period following written consent of termination of board nomination rights for release of restrictions on covered securities</t>
  </si>
  <si>
    <t>30 days</t>
  </si>
  <si>
    <t>Aggregate maximum common stock issuable without written consent | shares</t>
  </si>
  <si>
    <t>Upper threshold of sponsor stockholders' equity consideration to maintain proxy voting</t>
  </si>
  <si>
    <t>Holding period for redemption of units and grants</t>
  </si>
  <si>
    <t>14 months</t>
  </si>
  <si>
    <t>Number of shares used in exchange valuation | shares</t>
  </si>
  <si>
    <t>Stockholders' Agreement, Holding Period Prior To Transfers Of Common Units</t>
  </si>
  <si>
    <t>Adjusted maximum aggregate common interests for sponsor stockholders | shares</t>
  </si>
  <si>
    <t>Maximum tenant ownership allowable for sponsor stockholders to reach excepted holder limit, overall company excluding Market street</t>
  </si>
  <si>
    <t>9.90%</t>
  </si>
  <si>
    <t>Maximum tenant ownership allowable for sponsor stockholders to reach excepted holder limit, Market street</t>
  </si>
  <si>
    <t>5.45%</t>
  </si>
  <si>
    <t>Maximum tenant ownership allowable for sponsor stockholders to reach excepted holder limit, minimum ownership percentage after exclusions</t>
  </si>
  <si>
    <t>Maximum rental income expected to be produced by tenants allowable for sponsor stockholders to reach excepted holder limit, overall company excluding Market street</t>
  </si>
  <si>
    <t>0.50%</t>
  </si>
  <si>
    <t>Maximum rental income expected to be produced by tenants allowable for sponsor stockholders to reach excepted holder limit, Market street</t>
  </si>
  <si>
    <t>Minimum period between qualified offerings</t>
  </si>
  <si>
    <t>120 days</t>
  </si>
  <si>
    <t>Qualified offerings, minimum amount | $</t>
  </si>
  <si>
    <t>Upper threshold for sponsor stockholders' equity consideration at which company cannot consummate significant transactions</t>
  </si>
  <si>
    <t>9.80%</t>
  </si>
  <si>
    <t>Maximum aggregate value of units for redemption | $</t>
  </si>
  <si>
    <t>Commitments and Contingencies - Narrative (Details) - USD ($)</t>
  </si>
  <si>
    <t>Loss Contingencies</t>
  </si>
  <si>
    <t>Unsecured Debt | Revolving Credit Facility</t>
  </si>
  <si>
    <t>Letters of credit, amount outstanding</t>
  </si>
  <si>
    <t>Customer Concentration Risk | Sales</t>
  </si>
  <si>
    <t>Percentage of revenue from one industry</t>
  </si>
  <si>
    <t>8.00%</t>
  </si>
  <si>
    <t>16.00%</t>
  </si>
  <si>
    <t>Subsequent Events (Details) - Element LA - USD ($)</t>
  </si>
  <si>
    <t>Subsequent Event [Line Items]</t>
  </si>
  <si>
    <t>Subsequent Event | Secured Debt</t>
  </si>
  <si>
    <t>Term of mortgage loan</t>
  </si>
  <si>
    <t>Period prepayment is disallowed</t>
  </si>
  <si>
    <t>24 month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 formatCode="_(&quot;$ &quot;#,##0.00000_);_(&quot;$ &quot;(#,##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8251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89491762</v>
      </c>
    </row>
    <row r="14" spans="1:3">
      <c t="s" r="A14" s="4">
        <v>22</v>
      </c>
    </row>
    <row r="15" spans="1:3">
      <c t="s" r="A15" s="3">
        <v>4</v>
      </c>
    </row>
    <row r="16" spans="1:3">
      <c t="s" r="A16" s="4">
        <v>5</v>
      </c>
      <c t="s" r="B16" s="4">
        <v>23</v>
      </c>
    </row>
    <row r="17" spans="1:3">
      <c t="s" r="A17" s="4">
        <v>7</v>
      </c>
      <c t="n" r="B17" s="5">
        <v>1496264</v>
      </c>
    </row>
    <row r="18" spans="1:3">
      <c t="s" r="A18" s="4">
        <v>8</v>
      </c>
      <c t="s" r="B18" s="4">
        <v>9</v>
      </c>
    </row>
    <row r="19" spans="1:3">
      <c t="s" r="A19" s="4">
        <v>10</v>
      </c>
      <c t="s" r="B19" s="4">
        <v>24</v>
      </c>
    </row>
    <row r="20" spans="1:3">
      <c t="s" r="A20" s="4">
        <v>12</v>
      </c>
      <c t="s" r="B20" s="4">
        <v>13</v>
      </c>
    </row>
    <row r="21" spans="1:3">
      <c t="s" r="A21" s="4">
        <v>14</v>
      </c>
      <c t="s" r="B21" s="4">
        <v>15</v>
      </c>
    </row>
    <row r="22" spans="1:3">
      <c t="s" r="A22" s="4">
        <v>16</v>
      </c>
      <c t="n" r="B22" s="5">
        <v>2015</v>
      </c>
    </row>
    <row r="23" spans="1:3">
      <c t="s" r="A23" s="4">
        <v>17</v>
      </c>
      <c t="s" r="B23" s="6">
        <v>18</v>
      </c>
    </row>
    <row r="24" spans="1:3">
      <c t="s" r="A24" s="4">
        <v>19</v>
      </c>
      <c t="s" r="B24"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3">
        <v>27</v>
      </c>
    </row>
    <row r="3" spans="1:3">
      <c t="s" r="A3" s="4">
        <v>28</v>
      </c>
      <c t="n" r="B3" s="7">
        <v>1373794</v>
      </c>
      <c t="n" r="C3" s="7">
        <v>620805</v>
      </c>
    </row>
    <row r="4" spans="1:3">
      <c t="s" r="A4" s="4">
        <v>29</v>
      </c>
      <c t="n" r="B4" s="5">
        <v>4071345</v>
      </c>
      <c t="n" r="C4" s="5">
        <v>1284602</v>
      </c>
    </row>
    <row r="5" spans="1:3">
      <c t="s" r="A5" s="4">
        <v>30</v>
      </c>
      <c t="n" r="B5" s="5">
        <v>280079</v>
      </c>
      <c t="n" r="C5" s="5">
        <v>116317</v>
      </c>
    </row>
    <row r="6" spans="1:3">
      <c t="s" r="A6" s="4">
        <v>31</v>
      </c>
      <c t="n" r="B6" s="5">
        <v>9653</v>
      </c>
      <c t="n" r="C6" s="5">
        <v>13721</v>
      </c>
    </row>
    <row r="7" spans="1:3">
      <c t="s" r="A7" s="4">
        <v>32</v>
      </c>
      <c t="n" r="B7" s="5">
        <v>174928</v>
      </c>
      <c t="n" r="C7" s="5">
        <v>135850</v>
      </c>
    </row>
    <row r="8" spans="1:3">
      <c t="s" r="A8" s="4">
        <v>33</v>
      </c>
      <c t="n" r="B8" s="5">
        <v>5909799</v>
      </c>
      <c t="n" r="C8" s="5">
        <v>2171295</v>
      </c>
    </row>
    <row r="9" spans="1:3">
      <c t="s" r="A9" s="4">
        <v>34</v>
      </c>
      <c t="n" r="B9" s="5">
        <v>-228828</v>
      </c>
      <c t="n" r="C9" s="5">
        <v>-134657</v>
      </c>
    </row>
    <row r="10" spans="1:3">
      <c t="s" r="A10" s="4">
        <v>35</v>
      </c>
      <c t="n" r="B10" s="5">
        <v>5680971</v>
      </c>
      <c t="n" r="C10" s="5">
        <v>2036638</v>
      </c>
    </row>
    <row r="11" spans="1:3">
      <c t="s" r="A11" s="4">
        <v>36</v>
      </c>
      <c t="n" r="B11" s="5">
        <v>46668</v>
      </c>
      <c t="n" r="C11" s="5">
        <v>17753</v>
      </c>
    </row>
    <row r="12" spans="1:3">
      <c t="s" r="A12" s="4">
        <v>37</v>
      </c>
      <c t="n" r="B12" s="5">
        <v>18606</v>
      </c>
      <c t="n" r="C12" s="5">
        <v>14244</v>
      </c>
    </row>
    <row r="13" spans="1:3">
      <c t="s" r="A13" s="4">
        <v>38</v>
      </c>
      <c t="n" r="B13" s="5">
        <v>17309</v>
      </c>
      <c t="n" r="C13" s="5">
        <v>16247</v>
      </c>
    </row>
    <row r="14" spans="1:3">
      <c t="s" r="A14" s="4">
        <v>39</v>
      </c>
      <c t="n" r="B14" s="5">
        <v>28580</v>
      </c>
      <c t="n" r="C14" s="5">
        <v>28268</v>
      </c>
    </row>
    <row r="15" spans="1:3">
      <c t="s" r="A15" s="4">
        <v>40</v>
      </c>
      <c t="n" r="B15" s="5">
        <v>56069</v>
      </c>
      <c t="n" r="C15" s="5">
        <v>33006</v>
      </c>
    </row>
    <row r="16" spans="1:3">
      <c t="s" r="A16" s="4">
        <v>41</v>
      </c>
      <c t="n" r="B16" s="5">
        <v>353080</v>
      </c>
      <c t="n" r="C16" s="5">
        <v>102023</v>
      </c>
    </row>
    <row r="17" spans="1:3">
      <c t="s" r="A17" s="4">
        <v>42</v>
      </c>
      <c t="n" r="B17" s="5">
        <v>22861</v>
      </c>
      <c t="n" r="C17" s="5">
        <v>8723</v>
      </c>
    </row>
    <row r="18" spans="1:3">
      <c t="s" r="A18" s="4">
        <v>43</v>
      </c>
      <c t="n" r="B18" s="5">
        <v>0</v>
      </c>
      <c t="n" r="C18" s="5">
        <v>3</v>
      </c>
    </row>
    <row r="19" spans="1:3">
      <c t="s" r="A19" s="4">
        <v>44</v>
      </c>
      <c t="n" r="B19" s="5">
        <v>8754</v>
      </c>
      <c t="n" r="C19" s="5">
        <v>8754</v>
      </c>
    </row>
    <row r="20" spans="1:3">
      <c t="s" r="A20" s="4">
        <v>45</v>
      </c>
      <c t="n" r="B20" s="5">
        <v>21611</v>
      </c>
      <c t="n" r="C20" s="5">
        <v>6692</v>
      </c>
    </row>
    <row r="21" spans="1:3">
      <c t="s" r="A21" s="4">
        <v>46</v>
      </c>
      <c t="n" r="B21" s="5">
        <v>0</v>
      </c>
      <c t="n" r="C21" s="5">
        <v>68534</v>
      </c>
    </row>
    <row r="22" spans="1:3">
      <c t="s" r="A22" s="4">
        <v>47</v>
      </c>
      <c t="n" r="B22" s="5">
        <v>6254509</v>
      </c>
      <c t="n" r="C22" s="5">
        <v>2340885</v>
      </c>
    </row>
    <row r="23" spans="1:3">
      <c t="s" r="A23" s="3">
        <v>48</v>
      </c>
    </row>
    <row r="24" spans="1:3">
      <c t="s" r="A24" s="4">
        <v>49</v>
      </c>
      <c t="n" r="B24" s="5">
        <v>2088335</v>
      </c>
      <c t="n" r="C24" s="5">
        <v>918059</v>
      </c>
    </row>
    <row r="25" spans="1:3">
      <c t="s" r="A25" s="4">
        <v>50</v>
      </c>
      <c t="n" r="B25" s="5">
        <v>90096</v>
      </c>
      <c t="n" r="C25" s="5">
        <v>36844</v>
      </c>
    </row>
    <row r="26" spans="1:3">
      <c t="s" r="A26" s="4">
        <v>51</v>
      </c>
      <c t="n" r="B26" s="5">
        <v>114485</v>
      </c>
      <c t="n" r="C26" s="5">
        <v>40969</v>
      </c>
    </row>
    <row r="27" spans="1:3">
      <c t="s" r="A27" s="4">
        <v>52</v>
      </c>
      <c t="n" r="B27" s="5">
        <v>21839</v>
      </c>
      <c t="n" r="C27" s="5">
        <v>6257</v>
      </c>
    </row>
    <row r="28" spans="1:3">
      <c t="s" r="A28" s="4">
        <v>53</v>
      </c>
      <c t="n" r="B28" s="5">
        <v>19650</v>
      </c>
      <c t="n" r="C28" s="5">
        <v>8600</v>
      </c>
    </row>
    <row r="29" spans="1:3">
      <c t="s" r="A29" s="4">
        <v>43</v>
      </c>
      <c t="n" r="B29" s="5">
        <v>8614</v>
      </c>
      <c t="n" r="C29" s="5">
        <v>1750</v>
      </c>
    </row>
    <row r="30" spans="1:3">
      <c t="s" r="A30" s="4">
        <v>54</v>
      </c>
      <c t="n" r="B30" s="5">
        <v>357</v>
      </c>
      <c t="n" r="C30" s="5">
        <v>43214</v>
      </c>
    </row>
    <row r="31" spans="1:3">
      <c t="s" r="A31" s="4">
        <v>55</v>
      </c>
      <c t="n" r="B31" s="5">
        <v>2343376</v>
      </c>
      <c t="n" r="C31" s="5">
        <v>1055693</v>
      </c>
    </row>
    <row r="32" spans="1:3">
      <c t="s" r="A32" s="4">
        <v>56</v>
      </c>
      <c t="n" r="B32" s="5">
        <v>10177</v>
      </c>
      <c t="n" r="C32" s="5">
        <v>10177</v>
      </c>
    </row>
    <row r="33" spans="1:3">
      <c t="s" r="A33" s="3">
        <v>57</v>
      </c>
    </row>
    <row r="34" spans="1:3">
      <c t="s" r="A34" s="4">
        <v>58</v>
      </c>
      <c t="n" r="B34" s="5">
        <v>145000</v>
      </c>
      <c t="n" r="C34" s="5">
        <v>145000</v>
      </c>
    </row>
    <row r="35" spans="1:3">
      <c t="s" r="A35" s="4">
        <v>59</v>
      </c>
      <c t="n" r="B35" s="5">
        <v>891</v>
      </c>
      <c t="n" r="C35" s="5">
        <v>668</v>
      </c>
    </row>
    <row r="36" spans="1:3">
      <c t="s" r="A36" s="4">
        <v>60</v>
      </c>
      <c t="n" r="B36" s="5">
        <v>1730004</v>
      </c>
      <c t="n" r="C36" s="5">
        <v>1070833</v>
      </c>
    </row>
    <row r="37" spans="1:3">
      <c t="s" r="A37" s="4">
        <v>61</v>
      </c>
      <c t="n" r="B37" s="5">
        <v>-6531</v>
      </c>
      <c t="n" r="C37" s="5">
        <v>-2443</v>
      </c>
    </row>
    <row r="38" spans="1:3">
      <c t="s" r="A38" s="4">
        <v>62</v>
      </c>
      <c t="n" r="B38" s="5">
        <v>-44592</v>
      </c>
      <c t="n" r="C38" s="5">
        <v>-34884</v>
      </c>
    </row>
    <row r="39" spans="1:3">
      <c t="s" r="A39" s="4">
        <v>63</v>
      </c>
      <c t="n" r="B39" s="5">
        <v>1824772</v>
      </c>
      <c t="n" r="C39" s="5">
        <v>1179174</v>
      </c>
    </row>
    <row r="40" spans="1:3">
      <c t="s" r="A40" s="3">
        <v>64</v>
      </c>
    </row>
    <row r="41" spans="1:3">
      <c t="s" r="A41" s="4">
        <v>65</v>
      </c>
      <c t="n" r="B41" s="5">
        <v>3900956</v>
      </c>
      <c t="n" r="C41" s="5">
        <v>1275015</v>
      </c>
    </row>
    <row r="42" spans="1:3">
      <c t="s" r="A42" s="4">
        <v>66</v>
      </c>
      <c t="n" r="B42" s="5">
        <v>6254509</v>
      </c>
      <c t="n" r="C42" s="5">
        <v>2340885</v>
      </c>
    </row>
    <row r="43" spans="1:3">
      <c t="s" r="A43" s="4">
        <v>22</v>
      </c>
    </row>
    <row r="44" spans="1:3">
      <c t="s" r="A44" s="3">
        <v>27</v>
      </c>
    </row>
    <row r="45" spans="1:3">
      <c t="s" r="A45" s="4">
        <v>28</v>
      </c>
      <c t="n" r="B45" s="5">
        <v>1373794</v>
      </c>
      <c t="n" r="C45" s="5">
        <v>620805</v>
      </c>
    </row>
    <row r="46" spans="1:3">
      <c t="s" r="A46" s="4">
        <v>29</v>
      </c>
      <c t="n" r="B46" s="5">
        <v>4071345</v>
      </c>
      <c t="n" r="C46" s="5">
        <v>1284602</v>
      </c>
    </row>
    <row r="47" spans="1:3">
      <c t="s" r="A47" s="4">
        <v>30</v>
      </c>
      <c t="n" r="B47" s="5">
        <v>280079</v>
      </c>
      <c t="n" r="C47" s="5">
        <v>116317</v>
      </c>
    </row>
    <row r="48" spans="1:3">
      <c t="s" r="A48" s="4">
        <v>31</v>
      </c>
      <c t="n" r="B48" s="5">
        <v>9653</v>
      </c>
      <c t="n" r="C48" s="5">
        <v>13721</v>
      </c>
    </row>
    <row r="49" spans="1:3">
      <c t="s" r="A49" s="4">
        <v>32</v>
      </c>
      <c t="n" r="B49" s="5">
        <v>174928</v>
      </c>
      <c t="n" r="C49" s="5">
        <v>135850</v>
      </c>
    </row>
    <row r="50" spans="1:3">
      <c t="s" r="A50" s="4">
        <v>33</v>
      </c>
      <c t="n" r="B50" s="5">
        <v>5909799</v>
      </c>
      <c t="n" r="C50" s="5">
        <v>2171295</v>
      </c>
    </row>
    <row r="51" spans="1:3">
      <c t="s" r="A51" s="4">
        <v>34</v>
      </c>
      <c t="n" r="B51" s="5">
        <v>-228828</v>
      </c>
      <c t="n" r="C51" s="5">
        <v>-134657</v>
      </c>
    </row>
    <row r="52" spans="1:3">
      <c t="s" r="A52" s="4">
        <v>35</v>
      </c>
      <c t="n" r="B52" s="5">
        <v>5680971</v>
      </c>
      <c t="n" r="C52" s="5">
        <v>2036638</v>
      </c>
    </row>
    <row r="53" spans="1:3">
      <c t="s" r="A53" s="4">
        <v>36</v>
      </c>
      <c t="n" r="B53" s="5">
        <v>46668</v>
      </c>
      <c t="n" r="C53" s="5">
        <v>17753</v>
      </c>
    </row>
    <row r="54" spans="1:3">
      <c t="s" r="A54" s="4">
        <v>37</v>
      </c>
      <c t="n" r="B54" s="5">
        <v>18606</v>
      </c>
      <c t="n" r="C54" s="5">
        <v>14244</v>
      </c>
    </row>
    <row r="55" spans="1:3">
      <c t="s" r="A55" s="4">
        <v>38</v>
      </c>
      <c t="n" r="B55" s="5">
        <v>17309</v>
      </c>
      <c t="n" r="C55" s="5">
        <v>16247</v>
      </c>
    </row>
    <row r="56" spans="1:3">
      <c t="s" r="A56" s="4">
        <v>39</v>
      </c>
      <c t="n" r="B56" s="5">
        <v>28580</v>
      </c>
      <c t="n" r="C56" s="5">
        <v>28268</v>
      </c>
    </row>
    <row r="57" spans="1:3">
      <c t="s" r="A57" s="4">
        <v>40</v>
      </c>
      <c t="n" r="B57" s="5">
        <v>56069</v>
      </c>
      <c t="n" r="C57" s="5">
        <v>33006</v>
      </c>
    </row>
    <row r="58" spans="1:3">
      <c t="s" r="A58" s="4">
        <v>41</v>
      </c>
      <c t="n" r="B58" s="5">
        <v>353080</v>
      </c>
      <c t="n" r="C58" s="5">
        <v>102023</v>
      </c>
    </row>
    <row r="59" spans="1:3">
      <c t="s" r="A59" s="4">
        <v>42</v>
      </c>
      <c t="n" r="B59" s="5">
        <v>22861</v>
      </c>
      <c t="n" r="C59" s="5">
        <v>8723</v>
      </c>
    </row>
    <row r="60" spans="1:3">
      <c t="s" r="A60" s="4">
        <v>43</v>
      </c>
      <c t="n" r="B60" s="5">
        <v>0</v>
      </c>
      <c t="n" r="C60" s="5">
        <v>3</v>
      </c>
    </row>
    <row r="61" spans="1:3">
      <c t="s" r="A61" s="4">
        <v>44</v>
      </c>
      <c t="n" r="B61" s="5">
        <v>8754</v>
      </c>
      <c t="n" r="C61" s="5">
        <v>8754</v>
      </c>
    </row>
    <row r="62" spans="1:3">
      <c t="s" r="A62" s="4">
        <v>45</v>
      </c>
      <c t="n" r="B62" s="5">
        <v>21611</v>
      </c>
      <c t="n" r="C62" s="5">
        <v>6692</v>
      </c>
    </row>
    <row r="63" spans="1:3">
      <c t="s" r="A63" s="4">
        <v>46</v>
      </c>
      <c t="n" r="B63" s="5">
        <v>0</v>
      </c>
      <c t="n" r="C63" s="5">
        <v>68534</v>
      </c>
    </row>
    <row r="64" spans="1:3">
      <c t="s" r="A64" s="4">
        <v>47</v>
      </c>
      <c t="n" r="B64" s="5">
        <v>6254509</v>
      </c>
      <c t="n" r="C64" s="5">
        <v>2340885</v>
      </c>
    </row>
    <row r="65" spans="1:3">
      <c t="s" r="A65" s="3">
        <v>48</v>
      </c>
    </row>
    <row r="66" spans="1:3">
      <c t="s" r="A66" s="4">
        <v>49</v>
      </c>
      <c t="n" r="B66" s="5">
        <v>2088335</v>
      </c>
      <c t="n" r="C66" s="5">
        <v>918059</v>
      </c>
    </row>
    <row r="67" spans="1:3">
      <c t="s" r="A67" s="4">
        <v>50</v>
      </c>
      <c t="n" r="B67" s="5">
        <v>90096</v>
      </c>
      <c t="n" r="C67" s="5">
        <v>36844</v>
      </c>
    </row>
    <row r="68" spans="1:3">
      <c t="s" r="A68" s="4">
        <v>51</v>
      </c>
      <c t="n" r="B68" s="5">
        <v>114485</v>
      </c>
      <c t="n" r="C68" s="5">
        <v>40969</v>
      </c>
    </row>
    <row r="69" spans="1:3">
      <c t="s" r="A69" s="4">
        <v>52</v>
      </c>
      <c t="n" r="B69" s="5">
        <v>21839</v>
      </c>
      <c t="n" r="C69" s="5">
        <v>6257</v>
      </c>
    </row>
    <row r="70" spans="1:3">
      <c t="s" r="A70" s="4">
        <v>53</v>
      </c>
      <c t="n" r="B70" s="5">
        <v>19650</v>
      </c>
      <c t="n" r="C70" s="5">
        <v>8600</v>
      </c>
    </row>
    <row r="71" spans="1:3">
      <c t="s" r="A71" s="4">
        <v>43</v>
      </c>
      <c t="n" r="B71" s="5">
        <v>8614</v>
      </c>
      <c t="n" r="C71" s="5">
        <v>1750</v>
      </c>
    </row>
    <row r="72" spans="1:3">
      <c t="s" r="A72" s="4">
        <v>54</v>
      </c>
      <c t="n" r="B72" s="5">
        <v>357</v>
      </c>
      <c t="n" r="C72" s="5">
        <v>43214</v>
      </c>
    </row>
    <row r="73" spans="1:3">
      <c t="s" r="A73" s="4">
        <v>55</v>
      </c>
      <c t="n" r="B73" s="5">
        <v>2343376</v>
      </c>
      <c t="n" r="C73" s="5">
        <v>1055693</v>
      </c>
    </row>
    <row r="74" spans="1:3">
      <c t="s" r="A74" s="4">
        <v>56</v>
      </c>
      <c t="n" r="B74" s="5">
        <v>10177</v>
      </c>
      <c t="n" r="C74" s="5">
        <v>10177</v>
      </c>
    </row>
    <row r="75" spans="1:3">
      <c t="s" r="A75" s="3">
        <v>64</v>
      </c>
    </row>
    <row r="76" spans="1:3">
      <c t="s" r="A76" s="4">
        <v>67</v>
      </c>
      <c t="n" r="B76" s="5">
        <v>145000</v>
      </c>
      <c t="n" r="C76" s="5">
        <v>145000</v>
      </c>
    </row>
    <row r="77" spans="1:3">
      <c t="s" r="A77" s="4">
        <v>68</v>
      </c>
      <c t="n" r="B77" s="5">
        <v>3492249</v>
      </c>
      <c t="n" r="C77" s="5">
        <v>1087025</v>
      </c>
    </row>
    <row r="78" spans="1:3">
      <c t="s" r="A78" s="4">
        <v>69</v>
      </c>
      <c t="n" r="B78" s="5">
        <v>3637249</v>
      </c>
      <c t="n" r="C78" s="5">
        <v>1232025</v>
      </c>
    </row>
    <row r="79" spans="1:3">
      <c t="s" r="A79" s="4">
        <v>70</v>
      </c>
      <c t="n" r="B79" s="5">
        <v>263707</v>
      </c>
      <c t="n" r="C79" s="5">
        <v>42990</v>
      </c>
    </row>
    <row r="80" spans="1:3">
      <c t="s" r="A80" s="4">
        <v>71</v>
      </c>
      <c t="n" r="B80" s="5">
        <v>3900956</v>
      </c>
      <c t="n" r="C80" s="5">
        <v>1275015</v>
      </c>
    </row>
    <row r="81" spans="1:3">
      <c t="s" r="A81" s="4">
        <v>65</v>
      </c>
      <c t="n" r="B81" s="5">
        <v>3900956</v>
      </c>
      <c t="n" r="C81" s="5">
        <v>1275015</v>
      </c>
    </row>
    <row r="82" spans="1:3">
      <c t="s" r="A82" s="4">
        <v>66</v>
      </c>
      <c t="n" r="B82" s="5">
        <v>6254509</v>
      </c>
      <c t="n" r="C82" s="5">
        <v>2340885</v>
      </c>
    </row>
    <row r="83" spans="1:3">
      <c t="s" r="A83" s="4">
        <v>72</v>
      </c>
    </row>
    <row r="84" spans="1:3">
      <c t="s" r="A84" s="3">
        <v>64</v>
      </c>
    </row>
    <row r="85" spans="1:3">
      <c t="s" r="A85" s="4">
        <v>73</v>
      </c>
      <c t="n" r="B85" s="5">
        <v>263707</v>
      </c>
      <c t="n" r="C85" s="5">
        <v>42990</v>
      </c>
    </row>
    <row r="86" spans="1:3">
      <c t="s" r="A86" s="4">
        <v>74</v>
      </c>
    </row>
    <row r="87" spans="1:3">
      <c t="s" r="A87" s="3">
        <v>64</v>
      </c>
    </row>
    <row r="88" spans="1:3">
      <c t="s" r="A88" s="4">
        <v>73</v>
      </c>
      <c t="n" r="B88" s="5">
        <v>1812477</v>
      </c>
      <c t="n" r="C88" s="5">
        <v>52851</v>
      </c>
    </row>
    <row r="89" spans="1:3">
      <c t="s" r="A89" s="4">
        <v>65</v>
      </c>
      <c t="n" r="B89" s="7">
        <v>1812477</v>
      </c>
      <c t="n" r="C89" s="7">
        <v>52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t="s" r="A1" s="1">
        <v>276</v>
      </c>
      <c t="s" r="B1" s="2">
        <v>1</v>
      </c>
    </row>
    <row r="2" spans="1:2">
      <c t="s" r="B2" s="2">
        <v>2</v>
      </c>
    </row>
    <row r="3" spans="1:2">
      <c t="s" r="A3" s="3">
        <v>244</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44</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296</v>
      </c>
      <c t="s" r="B14" s="4">
        <v>297</v>
      </c>
    </row>
    <row r="15" spans="1:2">
      <c t="s" r="A15" s="4">
        <v>298</v>
      </c>
      <c t="s" r="B15" s="4">
        <v>299</v>
      </c>
    </row>
    <row r="16" spans="1:2">
      <c t="s" r="A16" s="4">
        <v>300</v>
      </c>
      <c t="s" r="B16" s="4">
        <v>301</v>
      </c>
    </row>
    <row r="17" spans="1:2">
      <c t="s" r="A17" s="4">
        <v>302</v>
      </c>
      <c t="s" r="B17" s="4">
        <v>303</v>
      </c>
    </row>
    <row r="18" spans="1:2">
      <c t="s" r="A18" s="4">
        <v>304</v>
      </c>
      <c t="s" r="B18" s="4">
        <v>305</v>
      </c>
    </row>
    <row r="19" spans="1:2">
      <c t="s" r="A19" s="4">
        <v>306</v>
      </c>
      <c t="s" r="B19" s="4">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44</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17</v>
      </c>
      <c t="s" r="B1" s="2">
        <v>1</v>
      </c>
    </row>
    <row r="2" spans="1:2">
      <c t="s" r="B2" s="2">
        <v>2</v>
      </c>
    </row>
    <row r="3" spans="1:2">
      <c t="s" r="A3" s="3">
        <v>247</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22</v>
      </c>
      <c t="s" r="B1" s="2">
        <v>1</v>
      </c>
    </row>
    <row r="2" spans="1:2">
      <c t="s" r="B2" s="2">
        <v>2</v>
      </c>
    </row>
    <row r="3" spans="1:2">
      <c t="s" r="A3" s="3">
        <v>250</v>
      </c>
    </row>
    <row r="4" spans="1:2">
      <c t="s" r="A4" s="4">
        <v>323</v>
      </c>
      <c t="s" r="B4" s="4">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325</v>
      </c>
      <c t="s" r="B1" s="2">
        <v>1</v>
      </c>
    </row>
    <row r="2" spans="1:2">
      <c t="s" r="B2" s="2">
        <v>2</v>
      </c>
    </row>
    <row r="3" spans="1:2">
      <c t="s" r="A3" s="3">
        <v>253</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32</v>
      </c>
      <c t="s" r="B1" s="2">
        <v>1</v>
      </c>
    </row>
    <row r="2" spans="1:2">
      <c t="s" r="B2" s="2">
        <v>2</v>
      </c>
    </row>
    <row r="3" spans="1:2">
      <c t="s" r="A3" s="3">
        <v>259</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9</v>
      </c>
      <c t="s" r="B1" s="2">
        <v>1</v>
      </c>
    </row>
    <row r="2" spans="1:2">
      <c t="s" r="B2" s="2">
        <v>2</v>
      </c>
    </row>
    <row r="3" spans="1:2">
      <c t="s" r="A3" s="3">
        <v>262</v>
      </c>
    </row>
    <row r="4" spans="1:2">
      <c t="s" r="A4" s="4">
        <v>340</v>
      </c>
      <c t="s" r="B4" s="4">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2</v>
      </c>
      <c t="s" r="B1" s="2">
        <v>1</v>
      </c>
    </row>
    <row r="2" spans="1:2">
      <c t="s" r="B2" s="2">
        <v>2</v>
      </c>
    </row>
    <row r="3" spans="1:2">
      <c t="s" r="A3" s="3">
        <v>265</v>
      </c>
    </row>
    <row r="4" spans="1:2">
      <c t="s" r="A4" s="4">
        <v>343</v>
      </c>
      <c t="s" r="B4" s="4">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45"/>
    <col customWidth="1" max="3" min="3" width="22"/>
  </cols>
  <sheetData>
    <row r="1" spans="1:3">
      <c t="s" r="A1" s="1">
        <v>345</v>
      </c>
      <c t="s" r="B1" s="2">
        <v>346</v>
      </c>
      <c t="s" r="C1" s="2">
        <v>347</v>
      </c>
    </row>
    <row r="2" spans="1:3">
      <c t="s" r="A2" s="4">
        <v>348</v>
      </c>
    </row>
    <row r="3" spans="1:3">
      <c t="s" r="A3" s="3">
        <v>349</v>
      </c>
    </row>
    <row r="4" spans="1:3">
      <c t="s" r="A4" s="4">
        <v>350</v>
      </c>
      <c t="n" r="C4" s="5">
        <v>53</v>
      </c>
    </row>
    <row r="5" spans="1:3">
      <c t="s" r="A5" s="4">
        <v>351</v>
      </c>
    </row>
    <row r="6" spans="1:3">
      <c t="s" r="A6" s="3">
        <v>349</v>
      </c>
    </row>
    <row r="7" spans="1:3">
      <c t="s" r="A7" s="4">
        <v>350</v>
      </c>
      <c t="n" r="C7" s="5">
        <v>2</v>
      </c>
    </row>
    <row r="8" spans="1:3">
      <c t="s" r="A8" s="4">
        <v>352</v>
      </c>
    </row>
    <row r="9" spans="1:3">
      <c t="s" r="A9" s="3">
        <v>349</v>
      </c>
    </row>
    <row r="10" spans="1:3">
      <c t="s" r="A10" s="4">
        <v>353</v>
      </c>
      <c t="n" r="B10" s="11">
        <v>8.199999999999999</v>
      </c>
    </row>
    <row r="11" spans="1:3">
      <c t="s" r="A11" s="4">
        <v>354</v>
      </c>
      <c t="n" r="B11" s="7">
        <v>1750</v>
      </c>
    </row>
    <row r="12" spans="1:3">
      <c t="s" r="A12" s="4">
        <v>355</v>
      </c>
      <c t="n" r="B12" s="5">
        <v>63474791</v>
      </c>
    </row>
    <row r="13" spans="1:3">
      <c t="s" r="A13" s="4">
        <v>356</v>
      </c>
    </row>
    <row r="14" spans="1:3">
      <c t="s" r="A14" s="3">
        <v>349</v>
      </c>
    </row>
    <row r="15" spans="1:3">
      <c t="s" r="A15" s="4">
        <v>357</v>
      </c>
      <c t="n" r="B15" s="5">
        <v>26</v>
      </c>
    </row>
    <row r="16" spans="1:3">
      <c t="s" r="A16" s="4">
        <v>358</v>
      </c>
    </row>
    <row r="17" spans="1:3">
      <c t="s" r="A17" s="3">
        <v>349</v>
      </c>
    </row>
    <row r="18" spans="1:3">
      <c t="s" r="A18" s="4">
        <v>359</v>
      </c>
      <c t="n" r="B18" s="5">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5</v>
      </c>
      <c t="s" r="B1" s="2">
        <v>1</v>
      </c>
      <c t="s" r="C1" s="2">
        <v>76</v>
      </c>
    </row>
    <row r="2" spans="1:3">
      <c t="s" r="B2" s="2">
        <v>2</v>
      </c>
      <c t="s" r="C2" s="2">
        <v>26</v>
      </c>
    </row>
    <row r="3" spans="1:3">
      <c t="s" r="A3" s="3">
        <v>77</v>
      </c>
    </row>
    <row r="4" spans="1:3">
      <c t="s" r="A4" s="4">
        <v>78</v>
      </c>
      <c t="n" r="B4" s="8">
        <v>0.01</v>
      </c>
      <c t="n" r="C4" s="8">
        <v>0.01</v>
      </c>
    </row>
    <row r="5" spans="1:3">
      <c t="s" r="A5" s="4">
        <v>79</v>
      </c>
      <c t="n" r="B5" s="5">
        <v>490000000</v>
      </c>
      <c t="n" r="C5" s="5">
        <v>490000000</v>
      </c>
    </row>
    <row r="6" spans="1:3">
      <c t="s" r="A6" s="4">
        <v>80</v>
      </c>
      <c t="n" r="B6" s="5">
        <v>89079569</v>
      </c>
      <c t="n" r="C6" s="5">
        <v>66797816</v>
      </c>
    </row>
    <row r="7" spans="1:3">
      <c t="s" r="A7" s="4">
        <v>56</v>
      </c>
    </row>
    <row r="8" spans="1:3">
      <c t="s" r="A8" s="3">
        <v>81</v>
      </c>
    </row>
    <row r="9" spans="1:3">
      <c t="s" r="A9" s="4">
        <v>82</v>
      </c>
      <c t="s" r="B9" s="4">
        <v>83</v>
      </c>
      <c t="s" r="C9" s="4">
        <v>83</v>
      </c>
    </row>
    <row r="10" spans="1:3">
      <c t="s" r="A10" s="3">
        <v>84</v>
      </c>
    </row>
    <row r="11" spans="1:3">
      <c t="s" r="A11" s="4">
        <v>85</v>
      </c>
      <c t="n" r="B11" s="5">
        <v>407066</v>
      </c>
    </row>
    <row r="12" spans="1:3">
      <c t="s" r="A12" s="4">
        <v>86</v>
      </c>
      <c t="s" r="B12" s="4">
        <v>83</v>
      </c>
      <c t="s" r="C12" s="4">
        <v>83</v>
      </c>
    </row>
    <row r="13" spans="1:3">
      <c t="s" r="A13" s="4">
        <v>87</v>
      </c>
      <c t="n" r="B13" s="7">
        <v>25</v>
      </c>
    </row>
    <row r="14" spans="1:3">
      <c t="s" r="A14" s="4">
        <v>88</v>
      </c>
    </row>
    <row r="15" spans="1:3">
      <c t="s" r="A15" s="3">
        <v>84</v>
      </c>
    </row>
    <row r="16" spans="1:3">
      <c t="s" r="A16" s="4">
        <v>89</v>
      </c>
      <c t="n" r="B16" s="8">
        <v>0.01</v>
      </c>
      <c t="n" r="C16" s="8">
        <v>0.01</v>
      </c>
    </row>
    <row r="17" spans="1:3">
      <c t="s" r="A17" s="4">
        <v>90</v>
      </c>
      <c t="n" r="B17" s="5">
        <v>10000000</v>
      </c>
      <c t="n" r="C17" s="5">
        <v>10000000</v>
      </c>
    </row>
    <row r="18" spans="1:3">
      <c t="s" r="A18" s="4">
        <v>85</v>
      </c>
      <c t="n" r="B18" s="5">
        <v>5800000</v>
      </c>
      <c t="n" r="C18" s="5">
        <v>5800000</v>
      </c>
    </row>
    <row r="19" spans="1:3">
      <c t="s" r="A19" s="4">
        <v>86</v>
      </c>
      <c t="s" r="B19" s="4">
        <v>91</v>
      </c>
      <c t="s" r="C19" s="4">
        <v>91</v>
      </c>
    </row>
    <row r="20" spans="1:3">
      <c t="s" r="A20" s="4">
        <v>87</v>
      </c>
      <c t="n" r="B20" s="7">
        <v>25</v>
      </c>
      <c t="n" r="C20" s="7">
        <v>25</v>
      </c>
    </row>
    <row r="21" spans="1:3">
      <c t="s" r="A21" s="4">
        <v>92</v>
      </c>
    </row>
    <row r="22" spans="1:3">
      <c t="s" r="A22" s="3">
        <v>81</v>
      </c>
    </row>
    <row r="23" spans="1:3">
      <c t="s" r="A23" s="4">
        <v>82</v>
      </c>
      <c t="s" r="B23" s="4">
        <v>83</v>
      </c>
      <c t="s" r="C23" s="4">
        <v>83</v>
      </c>
    </row>
    <row r="24" spans="1:3">
      <c t="s" r="A24" s="3">
        <v>84</v>
      </c>
    </row>
    <row r="25" spans="1:3">
      <c t="s" r="A25" s="4">
        <v>86</v>
      </c>
      <c t="s" r="B25" s="4">
        <v>83</v>
      </c>
      <c t="s" r="C25" s="4">
        <v>83</v>
      </c>
    </row>
    <row r="26" spans="1:3">
      <c t="s" r="A26" s="4">
        <v>93</v>
      </c>
    </row>
    <row r="27" spans="1:3">
      <c t="s" r="A27" s="3">
        <v>84</v>
      </c>
    </row>
    <row r="28" spans="1:3">
      <c t="s" r="A28" s="4">
        <v>85</v>
      </c>
      <c t="n" r="B28" s="5">
        <v>5800000</v>
      </c>
      <c t="n" r="C28" s="5">
        <v>5800000</v>
      </c>
    </row>
    <row r="29" spans="1:3">
      <c t="s" r="A29" s="4">
        <v>86</v>
      </c>
      <c t="s" r="B29" s="4">
        <v>91</v>
      </c>
      <c t="s" r="C29" s="4">
        <v>91</v>
      </c>
    </row>
    <row r="30" spans="1:3">
      <c t="s" r="A30" s="4">
        <v>87</v>
      </c>
      <c t="n" r="B30" s="7">
        <v>25</v>
      </c>
      <c t="n" r="C30" s="7">
        <v>25</v>
      </c>
    </row>
    <row r="31" spans="1:3">
      <c t="s" r="A31" s="4">
        <v>94</v>
      </c>
      <c t="n" r="B31" s="5">
        <v>5800000</v>
      </c>
      <c t="n" r="C31" s="5">
        <v>5800000</v>
      </c>
    </row>
    <row r="32" spans="1:3">
      <c t="s" r="A32" s="4">
        <v>95</v>
      </c>
    </row>
    <row r="33" spans="1:3">
      <c t="s" r="A33" s="3">
        <v>77</v>
      </c>
    </row>
    <row r="34" spans="1:3">
      <c t="s" r="A34" s="4">
        <v>80</v>
      </c>
      <c t="n" r="B34" s="5">
        <v>145375884</v>
      </c>
      <c t="n" r="C34" s="5">
        <v>69180379</v>
      </c>
    </row>
    <row r="35" spans="1:3">
      <c t="s" r="A35" s="4">
        <v>96</v>
      </c>
      <c t="n" r="B35" s="5">
        <v>145375884</v>
      </c>
      <c t="n" r="C35" s="5">
        <v>691803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5"/>
    <col customWidth="1" max="2" min="2" width="21"/>
    <col customWidth="1" max="3" min="3" width="61"/>
    <col customWidth="1" max="4" min="4" width="21"/>
    <col customWidth="1" max="5" min="5" width="61"/>
    <col customWidth="1" max="6" min="6" width="21"/>
    <col customWidth="1" max="7" min="7" width="51"/>
  </cols>
  <sheetData>
    <row r="1" spans="1:7">
      <c t="s" r="A1" s="1">
        <v>360</v>
      </c>
      <c t="s" r="B1" s="2">
        <v>361</v>
      </c>
      <c t="s" r="C1" s="2">
        <v>362</v>
      </c>
      <c t="s" r="D1" s="2">
        <v>363</v>
      </c>
      <c t="s" r="E1" s="2">
        <v>362</v>
      </c>
      <c t="s" r="F1" s="2">
        <v>363</v>
      </c>
      <c t="s" r="G1" s="2">
        <v>364</v>
      </c>
    </row>
    <row r="2" spans="1:7">
      <c t="s" r="A2" s="3">
        <v>365</v>
      </c>
    </row>
    <row r="3" spans="1:7">
      <c t="s" r="A3" s="4">
        <v>366</v>
      </c>
      <c t="n" r="E3" s="7">
        <v>24512000</v>
      </c>
      <c t="n" r="F3" s="7">
        <v>5821000</v>
      </c>
    </row>
    <row r="4" spans="1:7">
      <c t="s" r="A4" s="4">
        <v>367</v>
      </c>
      <c t="n" r="C4" s="7">
        <v>2200000</v>
      </c>
      <c t="n" r="D4" s="7">
        <v>800000</v>
      </c>
      <c t="n" r="E4" s="5">
        <v>5100000</v>
      </c>
      <c t="n" r="F4" s="5">
        <v>2100000</v>
      </c>
    </row>
    <row r="5" spans="1:7">
      <c t="s" r="A5" s="4">
        <v>368</v>
      </c>
      <c t="n" r="C5" s="7">
        <v>1300000</v>
      </c>
      <c t="n" r="D5" s="5">
        <v>1900000</v>
      </c>
      <c t="n" r="E5" s="7">
        <v>4600000</v>
      </c>
      <c t="n" r="F5" s="5">
        <v>5200000</v>
      </c>
    </row>
    <row r="6" spans="1:7">
      <c t="s" r="A6" s="4">
        <v>369</v>
      </c>
      <c t="s" r="E6" s="4">
        <v>370</v>
      </c>
    </row>
    <row r="7" spans="1:7">
      <c t="s" r="A7" s="3">
        <v>285</v>
      </c>
    </row>
    <row r="8" spans="1:7">
      <c t="s" r="A8" s="4">
        <v>371</v>
      </c>
      <c t="n" r="C8" s="5">
        <v>0</v>
      </c>
      <c t="n" r="E8" s="5">
        <v>0</v>
      </c>
      <c t="n" r="G8" s="5">
        <v>1</v>
      </c>
    </row>
    <row r="9" spans="1:7">
      <c t="s" r="A9" s="4">
        <v>372</v>
      </c>
      <c t="n" r="C9" s="7">
        <v>0</v>
      </c>
      <c t="n" r="D9" s="7">
        <v>0</v>
      </c>
      <c t="n" r="E9" s="7">
        <v>0</v>
      </c>
      <c t="n" r="F9" s="5">
        <v>0</v>
      </c>
    </row>
    <row r="10" spans="1:7">
      <c t="s" r="A10" s="3">
        <v>44</v>
      </c>
    </row>
    <row r="11" spans="1:7">
      <c t="s" r="A11" s="4">
        <v>44</v>
      </c>
      <c t="n" r="C11" s="5">
        <v>8754000</v>
      </c>
      <c t="n" r="E11" s="5">
        <v>8754000</v>
      </c>
      <c t="n" r="G11" s="7">
        <v>8754000</v>
      </c>
    </row>
    <row r="12" spans="1:7">
      <c t="s" r="A12" s="3">
        <v>292</v>
      </c>
    </row>
    <row r="13" spans="1:7">
      <c t="s" r="A13" s="4">
        <v>373</v>
      </c>
      <c t="n" r="C13" s="5">
        <v>1654000</v>
      </c>
      <c t="n" r="E13" s="5">
        <v>1654000</v>
      </c>
      <c t="n" r="G13" s="5">
        <v>1040000</v>
      </c>
    </row>
    <row r="14" spans="1:7">
      <c t="s" r="A14" s="4">
        <v>199</v>
      </c>
      <c t="n" r="E14" s="5">
        <v>435000</v>
      </c>
      <c t="n" r="F14" s="7">
        <v>-326000</v>
      </c>
    </row>
    <row r="15" spans="1:7">
      <c t="s" r="A15" s="3">
        <v>374</v>
      </c>
    </row>
    <row r="16" spans="1:7">
      <c t="s" r="A16" s="4">
        <v>375</v>
      </c>
      <c t="n" r="B16" s="7">
        <v>140000000</v>
      </c>
    </row>
    <row r="17" spans="1:7">
      <c t="s" r="A17" s="4">
        <v>376</v>
      </c>
      <c t="s" r="B17" s="4">
        <v>377</v>
      </c>
    </row>
    <row r="18" spans="1:7">
      <c t="s" r="A18" s="4">
        <v>378</v>
      </c>
      <c t="n" r="B18" s="7">
        <v>33300000</v>
      </c>
    </row>
    <row r="19" spans="1:7">
      <c t="s" r="A19" s="4">
        <v>379</v>
      </c>
      <c t="n" r="C19" s="5">
        <v>28500000</v>
      </c>
      <c t="n" r="E19" s="5">
        <v>28500000</v>
      </c>
    </row>
    <row r="20" spans="1:7">
      <c t="s" r="A20" s="4">
        <v>380</v>
      </c>
      <c t="s" r="B20" s="4">
        <v>381</v>
      </c>
    </row>
    <row r="21" spans="1:7">
      <c t="s" r="A21" s="4">
        <v>382</v>
      </c>
      <c t="n" r="B21" s="7">
        <v>400000</v>
      </c>
    </row>
    <row r="22" spans="1:7">
      <c t="s" r="A22" s="4">
        <v>39</v>
      </c>
      <c t="n" r="C22" s="7">
        <v>28580000</v>
      </c>
      <c t="n" r="E22" s="5">
        <v>28580000</v>
      </c>
      <c t="n" r="G22" s="7">
        <v>28268000</v>
      </c>
    </row>
    <row r="23" spans="1:7">
      <c t="s" r="A23" s="3">
        <v>302</v>
      </c>
    </row>
    <row r="24" spans="1:7">
      <c t="s" r="A24" s="4">
        <v>383</v>
      </c>
      <c t="n" r="E24" s="7">
        <v>0</v>
      </c>
    </row>
    <row r="25" spans="1:7">
      <c t="s" r="A25" s="3">
        <v>384</v>
      </c>
    </row>
    <row r="26" spans="1:7">
      <c t="s" r="A26" s="4">
        <v>385</v>
      </c>
      <c t="n" r="C26" s="5">
        <v>5</v>
      </c>
      <c t="n" r="E26" s="5">
        <v>5</v>
      </c>
    </row>
    <row r="27" spans="1:7">
      <c t="s" r="A27" s="4">
        <v>386</v>
      </c>
    </row>
    <row r="28" spans="1:7">
      <c t="s" r="A28" s="3">
        <v>298</v>
      </c>
    </row>
    <row r="29" spans="1:7">
      <c t="s" r="A29" s="4">
        <v>387</v>
      </c>
      <c t="n" r="C29" s="5">
        <v>7</v>
      </c>
      <c t="n" r="E29" s="5">
        <v>7</v>
      </c>
      <c t="n" r="G29" s="5">
        <v>3</v>
      </c>
    </row>
    <row r="30" spans="1:7">
      <c t="s" r="A30" s="4">
        <v>388</v>
      </c>
    </row>
    <row r="31" spans="1:7">
      <c t="s" r="A31" s="3">
        <v>292</v>
      </c>
    </row>
    <row r="32" spans="1:7">
      <c t="s" r="A32" s="4">
        <v>373</v>
      </c>
      <c t="n" r="C32" s="7">
        <v>700000</v>
      </c>
      <c t="n" r="E32" s="7">
        <v>700000</v>
      </c>
      <c t="n" r="G32" s="7">
        <v>600000</v>
      </c>
    </row>
    <row r="33" spans="1:7">
      <c t="s" r="A33" s="4">
        <v>389</v>
      </c>
    </row>
    <row r="34" spans="1:7">
      <c t="s" r="A34" s="3">
        <v>365</v>
      </c>
    </row>
    <row r="35" spans="1:7">
      <c t="s" r="A35" s="4">
        <v>390</v>
      </c>
      <c t="s" r="E35" s="4">
        <v>391</v>
      </c>
    </row>
    <row r="36" spans="1:7">
      <c t="s" r="A36" s="4">
        <v>392</v>
      </c>
    </row>
    <row r="37" spans="1:7">
      <c t="s" r="A37" s="3">
        <v>365</v>
      </c>
    </row>
    <row r="38" spans="1:7">
      <c t="s" r="A38" s="4">
        <v>390</v>
      </c>
      <c t="s" r="E38" s="4">
        <v>393</v>
      </c>
    </row>
    <row r="39" spans="1:7">
      <c t="s" r="A39" s="4">
        <v>394</v>
      </c>
    </row>
    <row r="40" spans="1:7">
      <c t="s" r="A40" s="3">
        <v>365</v>
      </c>
    </row>
    <row r="41" spans="1:7">
      <c t="s" r="A41" s="4">
        <v>390</v>
      </c>
      <c t="s" r="E41" s="4">
        <v>395</v>
      </c>
    </row>
    <row r="42" spans="1:7">
      <c t="s" r="A42" s="4">
        <v>396</v>
      </c>
    </row>
    <row r="43" spans="1:7">
      <c t="s" r="A43" s="3">
        <v>365</v>
      </c>
    </row>
    <row r="44" spans="1:7">
      <c t="s" r="A44" s="4">
        <v>390</v>
      </c>
      <c t="s" r="E44" s="4">
        <v>397</v>
      </c>
    </row>
    <row r="45" spans="1:7">
      <c t="s" r="A45" s="4">
        <v>352</v>
      </c>
    </row>
    <row r="46" spans="1:7">
      <c t="s" r="A46" s="3">
        <v>365</v>
      </c>
    </row>
    <row r="47" spans="1:7">
      <c t="s" r="A47" s="4">
        <v>283</v>
      </c>
      <c t="n" r="C47" s="5">
        <v>4800000</v>
      </c>
    </row>
    <row r="48" spans="1:7">
      <c t="s" r="A48" s="4">
        <v>366</v>
      </c>
      <c t="n" r="C48" s="7">
        <v>2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6</v>
      </c>
    </row>
    <row r="2" spans="1:3">
      <c t="s" r="A2" s="3">
        <v>244</v>
      </c>
    </row>
    <row r="3" spans="1:3">
      <c t="s" r="A3" s="4">
        <v>204</v>
      </c>
      <c t="n" r="B3" s="7">
        <v>18963</v>
      </c>
      <c t="n" r="C3" s="7">
        <v>17287</v>
      </c>
    </row>
    <row r="4" spans="1:3">
      <c t="s" r="A4" s="4">
        <v>373</v>
      </c>
      <c t="n" r="B4" s="5">
        <v>-1654</v>
      </c>
      <c t="n" r="C4" s="5">
        <v>-1040</v>
      </c>
    </row>
    <row r="5" spans="1:3">
      <c t="s" r="A5" s="4">
        <v>38</v>
      </c>
      <c t="n" r="B5" s="7">
        <v>17309</v>
      </c>
      <c t="n" r="C5" s="7">
        <v>162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399</v>
      </c>
      <c t="s" r="B1" s="2">
        <v>400</v>
      </c>
    </row>
    <row r="2" spans="1:2">
      <c t="s" r="A2" s="4">
        <v>401</v>
      </c>
    </row>
    <row r="3" spans="1:2">
      <c t="s" r="A3" s="3">
        <v>402</v>
      </c>
    </row>
    <row r="4" spans="1:2">
      <c t="s" r="A4" s="4">
        <v>403</v>
      </c>
      <c t="n" r="B4" s="5">
        <v>2</v>
      </c>
    </row>
    <row r="5" spans="1:2">
      <c t="s" r="A5" s="4">
        <v>404</v>
      </c>
      <c t="n" r="B5" s="7">
        <v>92</v>
      </c>
    </row>
    <row r="6" spans="1:2">
      <c t="s" r="A6" s="4">
        <v>405</v>
      </c>
    </row>
    <row r="7" spans="1:2">
      <c t="s" r="A7" s="3">
        <v>402</v>
      </c>
    </row>
    <row r="8" spans="1:2">
      <c t="s" r="A8" s="4">
        <v>403</v>
      </c>
      <c t="n" r="B8" s="5">
        <v>5</v>
      </c>
    </row>
    <row r="9" spans="1:2">
      <c t="s" r="A9" s="4">
        <v>404</v>
      </c>
      <c t="n" r="B9" s="12">
        <v>71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6</v>
      </c>
    </row>
    <row r="2" spans="1:3">
      <c t="s" r="A2" s="3">
        <v>407</v>
      </c>
    </row>
    <row r="3" spans="1:3">
      <c t="s" r="A3" s="4">
        <v>408</v>
      </c>
      <c t="n" r="B3" s="7">
        <v>0</v>
      </c>
      <c t="n" r="C3" s="7">
        <v>3</v>
      </c>
    </row>
    <row r="4" spans="1:3">
      <c t="s" r="A4" s="4">
        <v>409</v>
      </c>
      <c t="n" r="B4" s="5">
        <v>8614</v>
      </c>
      <c t="n" r="C4" s="5">
        <v>1750</v>
      </c>
    </row>
    <row r="5" spans="1:3">
      <c t="s" r="A5" s="4">
        <v>401</v>
      </c>
    </row>
    <row r="6" spans="1:3">
      <c t="s" r="A6" s="3">
        <v>407</v>
      </c>
    </row>
    <row r="7" spans="1:3">
      <c t="s" r="A7" s="4">
        <v>408</v>
      </c>
      <c t="n" r="B7" s="5">
        <v>0</v>
      </c>
      <c t="n" r="C7" s="5">
        <v>3</v>
      </c>
    </row>
    <row r="8" spans="1:3">
      <c t="s" r="A8" s="4">
        <v>409</v>
      </c>
      <c t="n" r="B8" s="5">
        <v>8614</v>
      </c>
      <c t="n" r="C8" s="5">
        <v>1750</v>
      </c>
    </row>
    <row r="9" spans="1:3">
      <c t="s" r="A9" s="4">
        <v>410</v>
      </c>
    </row>
    <row r="10" spans="1:3">
      <c t="s" r="A10" s="3">
        <v>407</v>
      </c>
    </row>
    <row r="11" spans="1:3">
      <c t="s" r="A11" s="4">
        <v>408</v>
      </c>
      <c t="n" r="B11" s="5">
        <v>0</v>
      </c>
      <c t="n" r="C11" s="5">
        <v>3</v>
      </c>
    </row>
    <row r="12" spans="1:3">
      <c t="s" r="A12" s="4">
        <v>409</v>
      </c>
      <c t="n" r="B12" s="7">
        <v>8614</v>
      </c>
      <c t="n" r="C12" s="7">
        <v>1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1</v>
      </c>
      <c t="s" r="B1" s="2">
        <v>1</v>
      </c>
    </row>
    <row r="2" spans="1:3">
      <c t="s" r="B2" s="2">
        <v>2</v>
      </c>
      <c t="s" r="C2" s="2">
        <v>99</v>
      </c>
    </row>
    <row r="3" spans="1:3">
      <c t="s" r="A3" s="3">
        <v>412</v>
      </c>
    </row>
    <row r="4" spans="1:3">
      <c t="s" r="A4" s="4">
        <v>413</v>
      </c>
      <c t="n" r="B4" s="7">
        <v>2661</v>
      </c>
      <c t="n" r="C4" s="7">
        <v>1086</v>
      </c>
    </row>
    <row r="5" spans="1:3">
      <c t="s" r="A5" s="4">
        <v>414</v>
      </c>
      <c t="n" r="B5" s="5">
        <v>16327</v>
      </c>
      <c t="n" r="C5" s="5">
        <v>1084</v>
      </c>
    </row>
    <row r="6" spans="1:3">
      <c t="s" r="A6" s="4">
        <v>415</v>
      </c>
      <c t="n" r="B6" s="5">
        <v>-10027</v>
      </c>
      <c t="n" r="C6" s="5">
        <v>-304</v>
      </c>
    </row>
    <row r="7" spans="1:3">
      <c t="s" r="A7" s="4">
        <v>416</v>
      </c>
      <c t="n" r="B7" s="5">
        <v>6300</v>
      </c>
      <c t="n" r="C7" s="5">
        <v>780</v>
      </c>
    </row>
    <row r="8" spans="1:3">
      <c t="s" r="A8" s="4">
        <v>417</v>
      </c>
      <c t="n" r="B8" s="5">
        <v>8961</v>
      </c>
      <c t="n" r="C8" s="5">
        <v>1866</v>
      </c>
    </row>
    <row r="9" spans="1:3">
      <c t="s" r="A9" s="4">
        <v>418</v>
      </c>
      <c t="n" r="B9" s="5">
        <v>-2430</v>
      </c>
      <c t="n" r="C9" s="5">
        <v>-117</v>
      </c>
    </row>
    <row r="10" spans="1:3">
      <c t="s" r="A10" s="4">
        <v>61</v>
      </c>
      <c t="n" r="B10" s="7">
        <v>6531</v>
      </c>
      <c t="n" r="C10" s="7">
        <v>17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45"/>
    <col customWidth="1" max="5" min="5" width="21"/>
    <col customWidth="1" max="6" min="6" width="21"/>
    <col customWidth="1" max="7" min="7" width="21"/>
  </cols>
  <sheetData>
    <row r="1" spans="1:7">
      <c t="s" r="A1" s="1">
        <v>419</v>
      </c>
      <c t="s" r="B1" s="2">
        <v>420</v>
      </c>
      <c t="s" r="C1" s="2">
        <v>421</v>
      </c>
      <c t="s" r="D1" s="2">
        <v>346</v>
      </c>
      <c t="s" r="E1" s="2">
        <v>422</v>
      </c>
      <c t="s" r="F1" s="2">
        <v>423</v>
      </c>
      <c t="s" r="G1" s="2">
        <v>424</v>
      </c>
    </row>
    <row r="2" spans="1:7">
      <c t="s" r="A2" s="4">
        <v>425</v>
      </c>
    </row>
    <row r="3" spans="1:7">
      <c t="s" r="A3" s="3">
        <v>426</v>
      </c>
    </row>
    <row r="4" spans="1:7">
      <c t="s" r="A4" s="4">
        <v>427</v>
      </c>
      <c t="n" r="F4" s="7">
        <v>90</v>
      </c>
    </row>
    <row r="5" spans="1:7">
      <c t="s" r="A5" s="4">
        <v>428</v>
      </c>
    </row>
    <row r="6" spans="1:7">
      <c t="s" r="A6" s="3">
        <v>426</v>
      </c>
    </row>
    <row r="7" spans="1:7">
      <c t="s" r="A7" s="4">
        <v>427</v>
      </c>
      <c t="n" r="G7" s="7">
        <v>89</v>
      </c>
    </row>
    <row r="8" spans="1:7">
      <c t="s" r="A8" s="4">
        <v>429</v>
      </c>
    </row>
    <row r="9" spans="1:7">
      <c t="s" r="A9" s="3">
        <v>426</v>
      </c>
    </row>
    <row r="10" spans="1:7">
      <c t="s" r="A10" s="4">
        <v>430</v>
      </c>
      <c t="n" r="B10" s="5">
        <v>3</v>
      </c>
    </row>
    <row r="11" spans="1:7">
      <c t="s" r="A11" s="4">
        <v>353</v>
      </c>
      <c t="n" r="B11" s="5">
        <v>83285</v>
      </c>
    </row>
    <row r="12" spans="1:7">
      <c t="s" r="A12" s="4">
        <v>431</v>
      </c>
      <c t="n" r="B12" s="7">
        <v>40</v>
      </c>
    </row>
    <row r="13" spans="1:7">
      <c t="s" r="A13" s="4">
        <v>352</v>
      </c>
    </row>
    <row r="14" spans="1:7">
      <c t="s" r="A14" s="3">
        <v>426</v>
      </c>
    </row>
    <row r="15" spans="1:7">
      <c t="s" r="A15" s="4">
        <v>353</v>
      </c>
      <c t="n" r="D15" s="5">
        <v>8200000</v>
      </c>
    </row>
    <row r="16" spans="1:7">
      <c t="s" r="A16" s="4">
        <v>431</v>
      </c>
      <c t="n" r="D16" s="7">
        <v>1750</v>
      </c>
    </row>
    <row r="17" spans="1:7">
      <c t="s" r="A17" s="4">
        <v>432</v>
      </c>
      <c t="n" r="D17" s="7">
        <v>1300</v>
      </c>
    </row>
    <row r="18" spans="1:7">
      <c t="s" r="A18" s="4">
        <v>355</v>
      </c>
      <c t="n" r="D18" s="5">
        <v>63474791</v>
      </c>
    </row>
    <row r="19" spans="1:7">
      <c t="s" r="A19" s="4">
        <v>433</v>
      </c>
      <c t="n" r="E19" s="12">
        <v>169.4</v>
      </c>
    </row>
    <row r="20" spans="1:7">
      <c t="s" r="A20" s="4">
        <v>434</v>
      </c>
      <c t="n" r="E20" s="12">
        <v>0.4</v>
      </c>
    </row>
    <row r="21" spans="1:7">
      <c t="s" r="A21" s="4">
        <v>356</v>
      </c>
    </row>
    <row r="22" spans="1:7">
      <c t="s" r="A22" s="3">
        <v>426</v>
      </c>
    </row>
    <row r="23" spans="1:7">
      <c t="s" r="A23" s="4">
        <v>435</v>
      </c>
      <c t="n" r="D23" s="5">
        <v>26</v>
      </c>
    </row>
    <row r="24" spans="1:7">
      <c t="s" r="A24" s="4">
        <v>358</v>
      </c>
    </row>
    <row r="25" spans="1:7">
      <c t="s" r="A25" s="3">
        <v>426</v>
      </c>
    </row>
    <row r="26" spans="1:7">
      <c t="s" r="A26" s="4">
        <v>359</v>
      </c>
      <c t="n" r="D26" s="5">
        <v>2</v>
      </c>
    </row>
    <row r="27" spans="1:7">
      <c t="s" r="A27" s="4">
        <v>436</v>
      </c>
    </row>
    <row r="28" spans="1:7">
      <c t="s" r="A28" s="3">
        <v>426</v>
      </c>
    </row>
    <row r="29" spans="1:7">
      <c t="s" r="A29" s="4">
        <v>353</v>
      </c>
      <c t="n" r="C29" s="5">
        <v>120937</v>
      </c>
    </row>
    <row r="30" spans="1:7">
      <c t="s" r="A30" s="4">
        <v>431</v>
      </c>
      <c t="n" r="C30" s="12">
        <v>49.3</v>
      </c>
    </row>
    <row r="31" spans="1:7">
      <c t="s" r="A31" s="4">
        <v>437</v>
      </c>
      <c t="n" r="C31" s="5">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38</v>
      </c>
      <c t="s" r="B1" s="2">
        <v>439</v>
      </c>
      <c t="s" r="C1" s="2">
        <v>440</v>
      </c>
      <c t="s" r="D1" s="2">
        <v>441</v>
      </c>
      <c t="s" r="E1" s="2">
        <v>442</v>
      </c>
      <c t="s" r="F1" s="2">
        <v>443</v>
      </c>
      <c t="s" r="G1" s="2">
        <v>444</v>
      </c>
      <c t="s" r="H1" s="2">
        <v>2</v>
      </c>
      <c t="s" r="I1" s="2">
        <v>99</v>
      </c>
      <c t="s" r="J1" s="2">
        <v>26</v>
      </c>
    </row>
    <row r="2" spans="1:10">
      <c t="s" r="A2" s="3">
        <v>445</v>
      </c>
    </row>
    <row r="3" spans="1:10">
      <c t="s" r="A3" s="4">
        <v>446</v>
      </c>
      <c t="n" r="H3" s="7">
        <v>1804596</v>
      </c>
      <c t="n" r="J3" s="7">
        <v>113580</v>
      </c>
    </row>
    <row r="4" spans="1:10">
      <c t="s" r="A4" s="4">
        <v>447</v>
      </c>
      <c t="n" r="H4" s="5">
        <v>3904977</v>
      </c>
      <c t="n" r="J4" s="5">
        <v>113580</v>
      </c>
    </row>
    <row r="5" spans="1:10">
      <c t="s" r="A5" s="3">
        <v>448</v>
      </c>
    </row>
    <row r="6" spans="1:10">
      <c t="s" r="A6" s="4">
        <v>35</v>
      </c>
      <c t="n" r="H6" s="5">
        <v>3699267</v>
      </c>
      <c t="n" r="J6" s="5">
        <v>114008</v>
      </c>
    </row>
    <row r="7" spans="1:10">
      <c t="s" r="A7" s="4">
        <v>449</v>
      </c>
      <c t="n" r="H7" s="5">
        <v>28759</v>
      </c>
      <c t="n" r="J7" s="5">
        <v>173</v>
      </c>
    </row>
    <row r="8" spans="1:10">
      <c t="s" r="A8" s="4">
        <v>450</v>
      </c>
      <c t="n" r="H8" s="5">
        <v>51859</v>
      </c>
    </row>
    <row r="9" spans="1:10">
      <c t="s" r="A9" s="4">
        <v>41</v>
      </c>
      <c t="n" r="H9" s="5">
        <v>225410</v>
      </c>
      <c t="n" r="J9" s="5">
        <v>3163</v>
      </c>
    </row>
    <row r="10" spans="1:10">
      <c t="s" r="A10" s="4">
        <v>451</v>
      </c>
      <c t="n" r="H10" s="5">
        <v>-99223</v>
      </c>
      <c t="n" r="J10" s="5">
        <v>-3315</v>
      </c>
    </row>
    <row r="11" spans="1:10">
      <c t="s" r="A11" s="4">
        <v>452</v>
      </c>
      <c t="n" r="H11" s="5">
        <v>-1095</v>
      </c>
    </row>
    <row r="12" spans="1:10">
      <c t="s" r="A12" s="4">
        <v>453</v>
      </c>
      <c t="n" r="H12" s="5">
        <v>0</v>
      </c>
      <c t="n" r="I12" s="7">
        <v>-449</v>
      </c>
      <c t="n" r="J12" s="5">
        <v>-449</v>
      </c>
    </row>
    <row r="13" spans="1:10">
      <c t="s" r="A13" s="4">
        <v>454</v>
      </c>
      <c t="n" r="H13" s="5">
        <v>3904977</v>
      </c>
      <c t="n" r="J13" s="7">
        <v>113580</v>
      </c>
    </row>
    <row r="14" spans="1:10">
      <c t="s" r="A14" s="4">
        <v>22</v>
      </c>
    </row>
    <row r="15" spans="1:10">
      <c t="s" r="A15" s="3">
        <v>448</v>
      </c>
    </row>
    <row r="16" spans="1:10">
      <c t="s" r="A16" s="4">
        <v>453</v>
      </c>
      <c t="n" r="H16" s="5">
        <v>0</v>
      </c>
      <c t="n" r="I16" s="5">
        <v>-449</v>
      </c>
    </row>
    <row r="17" spans="1:10">
      <c t="s" r="A17" s="4">
        <v>156</v>
      </c>
    </row>
    <row r="18" spans="1:10">
      <c t="s" r="A18" s="3">
        <v>445</v>
      </c>
    </row>
    <row r="19" spans="1:10">
      <c t="s" r="A19" s="4">
        <v>236</v>
      </c>
      <c t="n" r="H19" s="5">
        <v>87</v>
      </c>
    </row>
    <row r="20" spans="1:10">
      <c t="s" r="A20" s="4">
        <v>157</v>
      </c>
    </row>
    <row r="21" spans="1:10">
      <c t="s" r="A21" s="3">
        <v>445</v>
      </c>
    </row>
    <row r="22" spans="1:10">
      <c t="s" r="A22" s="4">
        <v>236</v>
      </c>
      <c t="n" r="H22" s="5">
        <v>285358</v>
      </c>
    </row>
    <row r="23" spans="1:10">
      <c t="s" r="A23" s="4">
        <v>455</v>
      </c>
    </row>
    <row r="24" spans="1:10">
      <c t="s" r="A24" s="3">
        <v>445</v>
      </c>
    </row>
    <row r="25" spans="1:10">
      <c t="s" r="A25" s="4">
        <v>236</v>
      </c>
      <c t="n" r="H25" s="5">
        <v>1814936</v>
      </c>
    </row>
    <row r="26" spans="1:10">
      <c t="s" r="A26" s="4">
        <v>352</v>
      </c>
    </row>
    <row r="27" spans="1:10">
      <c t="s" r="A27" s="3">
        <v>445</v>
      </c>
    </row>
    <row r="28" spans="1:10">
      <c t="s" r="A28" s="4">
        <v>446</v>
      </c>
      <c t="n" r="D28" s="7">
        <v>1715346</v>
      </c>
    </row>
    <row r="29" spans="1:10">
      <c t="s" r="A29" s="4">
        <v>447</v>
      </c>
      <c t="n" r="D29" s="5">
        <v>3815727</v>
      </c>
    </row>
    <row r="30" spans="1:10">
      <c t="s" r="A30" s="3">
        <v>448</v>
      </c>
    </row>
    <row r="31" spans="1:10">
      <c t="s" r="A31" s="4">
        <v>35</v>
      </c>
      <c t="n" r="D31" s="5">
        <v>3610017</v>
      </c>
    </row>
    <row r="32" spans="1:10">
      <c t="s" r="A32" s="4">
        <v>449</v>
      </c>
      <c t="n" r="D32" s="5">
        <v>28759</v>
      </c>
    </row>
    <row r="33" spans="1:10">
      <c t="s" r="A33" s="4">
        <v>450</v>
      </c>
      <c t="n" r="D33" s="5">
        <v>51859</v>
      </c>
    </row>
    <row r="34" spans="1:10">
      <c t="s" r="A34" s="4">
        <v>41</v>
      </c>
      <c t="n" r="D34" s="5">
        <v>225410</v>
      </c>
    </row>
    <row r="35" spans="1:10">
      <c t="s" r="A35" s="4">
        <v>451</v>
      </c>
      <c t="n" r="D35" s="5">
        <v>-99223</v>
      </c>
    </row>
    <row r="36" spans="1:10">
      <c t="s" r="A36" s="4">
        <v>452</v>
      </c>
      <c t="n" r="D36" s="5">
        <v>-1095</v>
      </c>
    </row>
    <row r="37" spans="1:10">
      <c t="s" r="A37" s="4">
        <v>454</v>
      </c>
      <c t="n" r="D37" s="5">
        <v>3815727</v>
      </c>
    </row>
    <row r="38" spans="1:10">
      <c t="s" r="A38" s="3">
        <v>456</v>
      </c>
    </row>
    <row r="39" spans="1:10">
      <c t="s" r="A39" s="4">
        <v>101</v>
      </c>
      <c t="n" r="H39" s="5">
        <v>444790</v>
      </c>
      <c t="n" r="I39" s="5">
        <v>416714</v>
      </c>
    </row>
    <row r="40" spans="1:10">
      <c t="s" r="A40" s="4">
        <v>118</v>
      </c>
      <c t="n" r="H40" s="7">
        <v>-3507</v>
      </c>
      <c t="n" r="I40" s="7">
        <v>41075</v>
      </c>
    </row>
    <row r="41" spans="1:10">
      <c t="s" r="A41" s="4">
        <v>457</v>
      </c>
    </row>
    <row r="42" spans="1:10">
      <c t="s" r="A42" s="3">
        <v>445</v>
      </c>
    </row>
    <row r="43" spans="1:10">
      <c t="s" r="A43" s="4">
        <v>236</v>
      </c>
      <c t="n" r="D43" s="5">
        <v>87</v>
      </c>
    </row>
    <row r="44" spans="1:10">
      <c t="s" r="A44" s="4">
        <v>458</v>
      </c>
    </row>
    <row r="45" spans="1:10">
      <c t="s" r="A45" s="3">
        <v>445</v>
      </c>
    </row>
    <row r="46" spans="1:10">
      <c t="s" r="A46" s="4">
        <v>236</v>
      </c>
      <c t="n" r="D46" s="5">
        <v>285358</v>
      </c>
    </row>
    <row r="47" spans="1:10">
      <c t="s" r="A47" s="4">
        <v>459</v>
      </c>
    </row>
    <row r="48" spans="1:10">
      <c t="s" r="A48" s="3">
        <v>445</v>
      </c>
    </row>
    <row r="49" spans="1:10">
      <c t="s" r="A49" s="4">
        <v>236</v>
      </c>
      <c t="n" r="D49" s="7">
        <v>1814936</v>
      </c>
    </row>
    <row r="50" spans="1:10">
      <c t="s" r="A50" s="4">
        <v>436</v>
      </c>
    </row>
    <row r="51" spans="1:10">
      <c t="s" r="A51" s="3">
        <v>445</v>
      </c>
    </row>
    <row r="52" spans="1:10">
      <c t="s" r="A52" s="4">
        <v>446</v>
      </c>
      <c t="n" r="C52" s="7">
        <v>49250</v>
      </c>
    </row>
    <row r="53" spans="1:10">
      <c t="s" r="A53" s="4">
        <v>447</v>
      </c>
      <c t="n" r="C53" s="5">
        <v>49250</v>
      </c>
    </row>
    <row r="54" spans="1:10">
      <c t="s" r="A54" s="3">
        <v>448</v>
      </c>
    </row>
    <row r="55" spans="1:10">
      <c t="s" r="A55" s="4">
        <v>35</v>
      </c>
      <c t="n" r="C55" s="5">
        <v>49250</v>
      </c>
    </row>
    <row r="56" spans="1:10">
      <c t="s" r="A56" s="4">
        <v>454</v>
      </c>
      <c t="n" r="C56" s="7">
        <v>49250</v>
      </c>
    </row>
    <row r="57" spans="1:10">
      <c t="s" r="A57" s="4">
        <v>429</v>
      </c>
    </row>
    <row r="58" spans="1:10">
      <c t="s" r="A58" s="3">
        <v>445</v>
      </c>
    </row>
    <row r="59" spans="1:10">
      <c t="s" r="A59" s="4">
        <v>446</v>
      </c>
      <c t="n" r="B59" s="7">
        <v>40000</v>
      </c>
    </row>
    <row r="60" spans="1:10">
      <c t="s" r="A60" s="4">
        <v>447</v>
      </c>
      <c t="n" r="B60" s="5">
        <v>40000</v>
      </c>
    </row>
    <row r="61" spans="1:10">
      <c t="s" r="A61" s="3">
        <v>448</v>
      </c>
    </row>
    <row r="62" spans="1:10">
      <c t="s" r="A62" s="4">
        <v>35</v>
      </c>
      <c t="n" r="B62" s="5">
        <v>40000</v>
      </c>
    </row>
    <row r="63" spans="1:10">
      <c t="s" r="A63" s="4">
        <v>454</v>
      </c>
      <c t="n" r="B63" s="7">
        <v>40000</v>
      </c>
    </row>
    <row r="64" spans="1:10">
      <c t="s" r="A64" s="4">
        <v>460</v>
      </c>
    </row>
    <row r="65" spans="1:10">
      <c t="s" r="A65" s="3">
        <v>445</v>
      </c>
    </row>
    <row r="66" spans="1:10">
      <c t="s" r="A66" s="4">
        <v>446</v>
      </c>
      <c t="n" r="G66" s="7">
        <v>57034</v>
      </c>
    </row>
    <row r="67" spans="1:10">
      <c t="s" r="A67" s="4">
        <v>447</v>
      </c>
      <c t="n" r="G67" s="5">
        <v>57034</v>
      </c>
    </row>
    <row r="68" spans="1:10">
      <c t="s" r="A68" s="3">
        <v>448</v>
      </c>
    </row>
    <row r="69" spans="1:10">
      <c t="s" r="A69" s="4">
        <v>35</v>
      </c>
      <c t="n" r="G69" s="5">
        <v>57508</v>
      </c>
    </row>
    <row r="70" spans="1:10">
      <c t="s" r="A70" s="4">
        <v>449</v>
      </c>
      <c t="n" r="G70" s="5">
        <v>173</v>
      </c>
    </row>
    <row r="71" spans="1:10">
      <c t="s" r="A71" s="4">
        <v>41</v>
      </c>
      <c t="n" r="G71" s="5">
        <v>3163</v>
      </c>
    </row>
    <row r="72" spans="1:10">
      <c t="s" r="A72" s="4">
        <v>451</v>
      </c>
      <c t="n" r="G72" s="5">
        <v>-3315</v>
      </c>
    </row>
    <row r="73" spans="1:10">
      <c t="s" r="A73" s="4">
        <v>453</v>
      </c>
      <c t="n" r="G73" s="5">
        <v>-495</v>
      </c>
    </row>
    <row r="74" spans="1:10">
      <c t="s" r="A74" s="4">
        <v>454</v>
      </c>
      <c t="n" r="G74" s="7">
        <v>57034</v>
      </c>
    </row>
    <row r="75" spans="1:10">
      <c t="s" r="A75" s="4">
        <v>461</v>
      </c>
    </row>
    <row r="76" spans="1:10">
      <c t="s" r="A76" s="3">
        <v>445</v>
      </c>
    </row>
    <row r="77" spans="1:10">
      <c t="s" r="A77" s="4">
        <v>446</v>
      </c>
      <c t="n" r="F77" s="7">
        <v>18546</v>
      </c>
    </row>
    <row r="78" spans="1:10">
      <c t="s" r="A78" s="4">
        <v>447</v>
      </c>
      <c t="n" r="F78" s="5">
        <v>18546</v>
      </c>
    </row>
    <row r="79" spans="1:10">
      <c t="s" r="A79" s="3">
        <v>448</v>
      </c>
    </row>
    <row r="80" spans="1:10">
      <c t="s" r="A80" s="4">
        <v>35</v>
      </c>
      <c t="n" r="F80" s="5">
        <v>18500</v>
      </c>
    </row>
    <row r="81" spans="1:10">
      <c t="s" r="A81" s="4">
        <v>449</v>
      </c>
      <c t="n" r="F81" s="5">
        <v>0</v>
      </c>
    </row>
    <row r="82" spans="1:10">
      <c t="s" r="A82" s="4">
        <v>41</v>
      </c>
      <c t="n" r="F82" s="5">
        <v>0</v>
      </c>
    </row>
    <row r="83" spans="1:10">
      <c t="s" r="A83" s="4">
        <v>451</v>
      </c>
      <c t="n" r="F83" s="5">
        <v>0</v>
      </c>
    </row>
    <row r="84" spans="1:10">
      <c t="s" r="A84" s="4">
        <v>453</v>
      </c>
      <c t="n" r="F84" s="5">
        <v>46</v>
      </c>
    </row>
    <row r="85" spans="1:10">
      <c t="s" r="A85" s="4">
        <v>454</v>
      </c>
      <c t="n" r="F85" s="7">
        <v>18546</v>
      </c>
    </row>
    <row r="86" spans="1:10">
      <c t="s" r="A86" s="4">
        <v>462</v>
      </c>
    </row>
    <row r="87" spans="1:10">
      <c t="s" r="A87" s="3">
        <v>445</v>
      </c>
    </row>
    <row r="88" spans="1:10">
      <c t="s" r="A88" s="4">
        <v>446</v>
      </c>
      <c t="n" r="E88" s="7">
        <v>38000</v>
      </c>
    </row>
    <row r="89" spans="1:10">
      <c t="s" r="A89" s="4">
        <v>447</v>
      </c>
      <c t="n" r="E89" s="5">
        <v>38000</v>
      </c>
    </row>
    <row r="90" spans="1:10">
      <c t="s" r="A90" s="3">
        <v>448</v>
      </c>
    </row>
    <row r="91" spans="1:10">
      <c t="s" r="A91" s="4">
        <v>35</v>
      </c>
      <c t="n" r="E91" s="5">
        <v>38000</v>
      </c>
    </row>
    <row r="92" spans="1:10">
      <c t="s" r="A92" s="4">
        <v>454</v>
      </c>
      <c t="n" r="E92" s="7">
        <v>3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26</v>
      </c>
    </row>
    <row r="2" spans="1:3">
      <c t="s" r="A2" s="3">
        <v>464</v>
      </c>
    </row>
    <row r="3" spans="1:3">
      <c t="s" r="A3" s="4">
        <v>205</v>
      </c>
      <c t="n" r="B3" s="7">
        <v>466206</v>
      </c>
      <c t="n" r="C3" s="7">
        <v>148774</v>
      </c>
    </row>
    <row r="4" spans="1:3">
      <c t="s" r="A4" s="4">
        <v>465</v>
      </c>
      <c t="n" r="B4" s="5">
        <v>-113126</v>
      </c>
      <c t="n" r="C4" s="5">
        <v>-46751</v>
      </c>
    </row>
    <row r="5" spans="1:3">
      <c t="s" r="A5" s="4">
        <v>41</v>
      </c>
      <c t="n" r="B5" s="5">
        <v>353080</v>
      </c>
      <c t="n" r="C5" s="5">
        <v>102023</v>
      </c>
    </row>
    <row r="6" spans="1:3">
      <c t="s" r="A6" s="3">
        <v>466</v>
      </c>
    </row>
    <row r="7" spans="1:3">
      <c t="s" r="A7" s="4">
        <v>451</v>
      </c>
      <c t="n" r="B7" s="5">
        <v>152994</v>
      </c>
      <c t="n" r="C7" s="5">
        <v>57420</v>
      </c>
    </row>
    <row r="8" spans="1:3">
      <c t="s" r="A8" s="4">
        <v>450</v>
      </c>
      <c t="n" r="B8" s="5">
        <v>1095</v>
      </c>
      <c t="n" r="C8" s="5">
        <v>0</v>
      </c>
    </row>
    <row r="9" spans="1:3">
      <c t="s" r="A9" s="4">
        <v>467</v>
      </c>
      <c t="n" r="B9" s="5">
        <v>154089</v>
      </c>
      <c t="n" r="C9" s="5">
        <v>57420</v>
      </c>
    </row>
    <row r="10" spans="1:3">
      <c t="s" r="A10" s="4">
        <v>468</v>
      </c>
      <c t="n" r="B10" s="5">
        <v>-39604</v>
      </c>
      <c t="n" r="C10" s="5">
        <v>-16451</v>
      </c>
    </row>
    <row r="11" spans="1:3">
      <c t="s" r="A11" s="4">
        <v>51</v>
      </c>
      <c t="n" r="B11" s="5">
        <v>114485</v>
      </c>
      <c t="n" r="C11" s="5">
        <v>40969</v>
      </c>
    </row>
    <row r="12" spans="1:3">
      <c t="s" r="A12" s="4">
        <v>449</v>
      </c>
    </row>
    <row r="13" spans="1:3">
      <c t="s" r="A13" s="3">
        <v>464</v>
      </c>
    </row>
    <row r="14" spans="1:3">
      <c t="s" r="A14" s="4">
        <v>205</v>
      </c>
      <c t="n" r="B14" s="5">
        <v>38764</v>
      </c>
      <c t="n" r="C14" s="5">
        <v>10891</v>
      </c>
    </row>
    <row r="15" spans="1:3">
      <c t="s" r="A15" s="4">
        <v>469</v>
      </c>
    </row>
    <row r="16" spans="1:3">
      <c t="s" r="A16" s="3">
        <v>464</v>
      </c>
    </row>
    <row r="17" spans="1:3">
      <c t="s" r="A17" s="4">
        <v>205</v>
      </c>
      <c t="n" r="B17" s="5">
        <v>223705</v>
      </c>
      <c t="n" r="C17" s="5">
        <v>60130</v>
      </c>
    </row>
    <row r="18" spans="1:3">
      <c t="s" r="A18" s="4">
        <v>452</v>
      </c>
    </row>
    <row r="19" spans="1:3">
      <c t="s" r="A19" s="3">
        <v>464</v>
      </c>
    </row>
    <row r="20" spans="1:3">
      <c t="s" r="A20" s="4">
        <v>205</v>
      </c>
      <c t="n" r="B20" s="5">
        <v>59372</v>
      </c>
      <c t="n" r="C20" s="5">
        <v>7513</v>
      </c>
    </row>
    <row r="21" spans="1:3">
      <c t="s" r="A21" s="4">
        <v>470</v>
      </c>
    </row>
    <row r="22" spans="1:3">
      <c t="s" r="A22" s="3">
        <v>464</v>
      </c>
    </row>
    <row r="23" spans="1:3">
      <c t="s" r="A23" s="4">
        <v>205</v>
      </c>
      <c t="n" r="B23" s="5">
        <v>77318</v>
      </c>
      <c t="n" r="C23" s="5">
        <v>26731</v>
      </c>
    </row>
    <row r="24" spans="1:3">
      <c t="s" r="A24" s="4">
        <v>471</v>
      </c>
    </row>
    <row r="25" spans="1:3">
      <c t="s" r="A25" s="3">
        <v>464</v>
      </c>
    </row>
    <row r="26" spans="1:3">
      <c t="s" r="A26" s="4">
        <v>205</v>
      </c>
      <c t="n" r="B26" s="5">
        <v>5071</v>
      </c>
      <c t="n" r="C26" s="5">
        <v>4597</v>
      </c>
    </row>
    <row r="27" spans="1:3">
      <c t="s" r="A27" s="4">
        <v>472</v>
      </c>
    </row>
    <row r="28" spans="1:3">
      <c t="s" r="A28" s="3">
        <v>464</v>
      </c>
    </row>
    <row r="29" spans="1:3">
      <c t="s" r="A29" s="4">
        <v>205</v>
      </c>
      <c t="n" r="B29" s="7">
        <v>61976</v>
      </c>
      <c t="n" r="C29" s="7">
        <v>389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U2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473</v>
      </c>
      <c t="s" r="C1" s="2">
        <v>474</v>
      </c>
      <c t="s" r="D1" s="2">
        <v>475</v>
      </c>
      <c t="s" r="E1" s="2">
        <v>476</v>
      </c>
      <c t="s" r="F1" s="2">
        <v>441</v>
      </c>
      <c t="s" r="G1" s="2">
        <v>477</v>
      </c>
      <c t="s" r="H1" s="2">
        <v>478</v>
      </c>
      <c t="s" r="I1" s="2">
        <v>479</v>
      </c>
      <c t="s" r="J1" s="2">
        <v>480</v>
      </c>
      <c t="s" r="K1" s="2">
        <v>481</v>
      </c>
      <c t="s" r="L1" s="2">
        <v>2</v>
      </c>
      <c t="s" r="M1" s="2">
        <v>99</v>
      </c>
      <c t="s" r="N1" s="2">
        <v>26</v>
      </c>
      <c t="s" r="O1" s="2">
        <v>482</v>
      </c>
      <c t="s" r="P1" s="2">
        <v>483</v>
      </c>
      <c t="s" r="Q1" s="2">
        <v>484</v>
      </c>
      <c t="s" r="R1" s="2">
        <v>485</v>
      </c>
      <c t="s" r="S1" s="2">
        <v>486</v>
      </c>
      <c t="s" r="T1" s="2">
        <v>487</v>
      </c>
      <c t="s" r="U1" s="2">
        <v>488</v>
      </c>
    </row>
    <row r="2" spans="1:21">
      <c t="s" r="A2" s="3">
        <v>489</v>
      </c>
    </row>
    <row r="3" spans="1:21">
      <c t="s" r="A3" s="4">
        <v>490</v>
      </c>
      <c t="n" r="L3" s="7">
        <v>2086589000</v>
      </c>
      <c t="n" r="N3" s="7">
        <v>957452000</v>
      </c>
    </row>
    <row r="4" spans="1:21">
      <c t="s" r="A4" s="4">
        <v>49</v>
      </c>
      <c t="n" r="L4" s="5">
        <v>2088335000</v>
      </c>
      <c t="n" r="N4" s="5">
        <v>918059000</v>
      </c>
    </row>
    <row r="5" spans="1:21">
      <c t="s" r="A5" s="4">
        <v>491</v>
      </c>
      <c t="s" r="B5" s="4">
        <v>492</v>
      </c>
      <c t="n" r="L5" s="5">
        <v>1746000</v>
      </c>
      <c t="n" r="N5" s="5">
        <v>3056000</v>
      </c>
    </row>
    <row r="6" spans="1:21">
      <c t="s" r="A6" s="4">
        <v>154</v>
      </c>
      <c t="n" r="L6" s="7">
        <v>2088335000</v>
      </c>
      <c t="n" r="N6" s="5">
        <v>960508000</v>
      </c>
    </row>
    <row r="7" spans="1:21">
      <c t="s" r="A7" s="4">
        <v>493</v>
      </c>
      <c t="s" r="L7" s="4">
        <v>494</v>
      </c>
    </row>
    <row r="8" spans="1:21">
      <c t="s" r="A8" s="4">
        <v>495</v>
      </c>
      <c t="n" r="L8" s="7">
        <v>299479000</v>
      </c>
      <c t="n" r="M8" s="7">
        <v>341636000</v>
      </c>
    </row>
    <row r="9" spans="1:21">
      <c t="s" r="A9" s="4">
        <v>496</v>
      </c>
    </row>
    <row r="10" spans="1:21">
      <c t="s" r="A10" s="3">
        <v>489</v>
      </c>
    </row>
    <row r="11" spans="1:21">
      <c t="s" r="A11" s="4">
        <v>404</v>
      </c>
      <c t="n" r="D11" s="7">
        <v>300000000</v>
      </c>
    </row>
    <row r="12" spans="1:21">
      <c t="s" r="A12" s="4">
        <v>22</v>
      </c>
    </row>
    <row r="13" spans="1:21">
      <c t="s" r="A13" s="3">
        <v>489</v>
      </c>
    </row>
    <row r="14" spans="1:21">
      <c t="s" r="A14" s="4">
        <v>497</v>
      </c>
      <c t="n" r="L14" s="5">
        <v>2100381000</v>
      </c>
    </row>
    <row r="15" spans="1:21">
      <c t="s" r="A15" s="4">
        <v>49</v>
      </c>
      <c t="n" r="L15" s="5">
        <v>2088335000</v>
      </c>
      <c t="n" r="N15" s="5">
        <v>918059000</v>
      </c>
    </row>
    <row r="16" spans="1:21">
      <c t="s" r="A16" s="4">
        <v>495</v>
      </c>
      <c t="n" r="L16" s="7">
        <v>299479000</v>
      </c>
      <c t="n" r="M16" s="7">
        <v>341636000</v>
      </c>
    </row>
    <row r="17" spans="1:21">
      <c t="s" r="A17" s="4">
        <v>498</v>
      </c>
    </row>
    <row r="18" spans="1:21">
      <c t="s" r="A18" s="3">
        <v>489</v>
      </c>
    </row>
    <row r="19" spans="1:21">
      <c t="s" r="A19" s="4">
        <v>499</v>
      </c>
      <c t="s" r="D19" s="4">
        <v>500</v>
      </c>
    </row>
    <row r="20" spans="1:21">
      <c t="s" r="A20" s="4">
        <v>501</v>
      </c>
    </row>
    <row r="21" spans="1:21">
      <c t="s" r="A21" s="3">
        <v>489</v>
      </c>
    </row>
    <row r="22" spans="1:21">
      <c t="s" r="A22" s="4">
        <v>499</v>
      </c>
      <c t="s" r="D22" s="4">
        <v>502</v>
      </c>
    </row>
    <row r="23" spans="1:21">
      <c t="s" r="A23" s="4">
        <v>503</v>
      </c>
    </row>
    <row r="24" spans="1:21">
      <c t="s" r="A24" s="3">
        <v>489</v>
      </c>
    </row>
    <row r="25" spans="1:21">
      <c t="s" r="A25" s="4">
        <v>504</v>
      </c>
      <c t="s" r="I25" s="4">
        <v>395</v>
      </c>
    </row>
    <row r="26" spans="1:21">
      <c t="s" r="A26" s="4">
        <v>505</v>
      </c>
      <c t="s" r="I26" s="4">
        <v>506</v>
      </c>
    </row>
    <row r="27" spans="1:21">
      <c t="s" r="A27" s="4">
        <v>507</v>
      </c>
    </row>
    <row r="28" spans="1:21">
      <c t="s" r="A28" s="3">
        <v>489</v>
      </c>
    </row>
    <row r="29" spans="1:21">
      <c t="s" r="A29" s="4">
        <v>490</v>
      </c>
      <c t="n" r="S29" s="7">
        <v>49600000</v>
      </c>
    </row>
    <row r="30" spans="1:21">
      <c t="s" r="A30" s="4">
        <v>495</v>
      </c>
      <c t="n" r="E30" s="7">
        <v>19600000</v>
      </c>
    </row>
    <row r="31" spans="1:21">
      <c t="s" r="A31" s="4">
        <v>508</v>
      </c>
    </row>
    <row r="32" spans="1:21">
      <c t="s" r="A32" s="3">
        <v>489</v>
      </c>
    </row>
    <row r="33" spans="1:21">
      <c t="s" r="A33" s="4">
        <v>509</v>
      </c>
      <c t="n" r="O33" s="7">
        <v>102400000</v>
      </c>
      <c t="n" r="P33" s="7">
        <v>65500000</v>
      </c>
    </row>
    <row r="34" spans="1:21">
      <c t="s" r="A34" s="4">
        <v>510</v>
      </c>
    </row>
    <row r="35" spans="1:21">
      <c t="s" r="A35" s="3">
        <v>489</v>
      </c>
    </row>
    <row r="36" spans="1:21">
      <c t="s" r="A36" s="4">
        <v>505</v>
      </c>
      <c t="s" r="L36" s="4">
        <v>506</v>
      </c>
    </row>
    <row r="37" spans="1:21">
      <c t="s" r="A37" s="4">
        <v>511</v>
      </c>
    </row>
    <row r="38" spans="1:21">
      <c t="s" r="A38" s="3">
        <v>489</v>
      </c>
    </row>
    <row r="39" spans="1:21">
      <c t="s" r="A39" s="4">
        <v>490</v>
      </c>
      <c t="n" r="J39" s="7">
        <v>92000000</v>
      </c>
      <c t="n" r="Q39" s="7">
        <v>97000000</v>
      </c>
      <c t="n" r="R39" s="7">
        <v>92000000</v>
      </c>
    </row>
    <row r="40" spans="1:21">
      <c t="s" r="A40" s="4">
        <v>512</v>
      </c>
      <c t="s" r="J40" s="4">
        <v>395</v>
      </c>
    </row>
    <row r="41" spans="1:21">
      <c t="s" r="A41" s="4">
        <v>513</v>
      </c>
      <c t="s" r="T41" s="4">
        <v>514</v>
      </c>
      <c t="s" r="U41" s="4">
        <v>515</v>
      </c>
    </row>
    <row r="42" spans="1:21">
      <c t="s" r="A42" s="4">
        <v>404</v>
      </c>
      <c t="n" r="T42" s="7">
        <v>42000000</v>
      </c>
      <c t="n" r="U42" s="7">
        <v>50000000</v>
      </c>
    </row>
    <row r="43" spans="1:21">
      <c t="s" r="A43" s="4">
        <v>516</v>
      </c>
      <c t="n" r="G43" s="7">
        <v>160000000</v>
      </c>
    </row>
    <row r="44" spans="1:21">
      <c t="s" r="A44" s="4">
        <v>517</v>
      </c>
      <c t="s" r="G44" s="4">
        <v>370</v>
      </c>
    </row>
    <row r="45" spans="1:21">
      <c t="s" r="A45" s="4">
        <v>518</v>
      </c>
    </row>
    <row r="46" spans="1:21">
      <c t="s" r="A46" s="3">
        <v>489</v>
      </c>
    </row>
    <row r="47" spans="1:21">
      <c t="s" r="A47" s="4">
        <v>490</v>
      </c>
      <c t="n" r="H47" s="7">
        <v>64500000</v>
      </c>
    </row>
    <row r="48" spans="1:21">
      <c t="s" r="A48" s="4">
        <v>519</v>
      </c>
      <c t="s" r="L48" s="4">
        <v>520</v>
      </c>
    </row>
    <row r="49" spans="1:21">
      <c t="s" r="A49" s="4">
        <v>512</v>
      </c>
      <c t="s" r="H49" s="4">
        <v>397</v>
      </c>
    </row>
    <row r="50" spans="1:21">
      <c t="s" r="A50" s="4">
        <v>499</v>
      </c>
      <c t="s" r="L50" s="4">
        <v>521</v>
      </c>
    </row>
    <row r="51" spans="1:21">
      <c t="s" r="A51" s="4">
        <v>522</v>
      </c>
      <c t="s" r="L51" s="4">
        <v>523</v>
      </c>
    </row>
    <row r="52" spans="1:21">
      <c t="s" r="A52" s="4">
        <v>524</v>
      </c>
    </row>
    <row r="53" spans="1:21">
      <c t="s" r="A53" s="3">
        <v>489</v>
      </c>
    </row>
    <row r="54" spans="1:21">
      <c t="s" r="A54" s="4">
        <v>505</v>
      </c>
      <c t="s" r="L54" s="4">
        <v>506</v>
      </c>
    </row>
    <row r="55" spans="1:21">
      <c t="s" r="A55" s="4">
        <v>525</v>
      </c>
    </row>
    <row r="56" spans="1:21">
      <c t="s" r="A56" s="3">
        <v>489</v>
      </c>
    </row>
    <row r="57" spans="1:21">
      <c t="s" r="A57" s="4">
        <v>504</v>
      </c>
      <c t="s" r="L57" s="4">
        <v>395</v>
      </c>
    </row>
    <row r="58" spans="1:21">
      <c t="s" r="A58" s="4">
        <v>505</v>
      </c>
      <c t="s" r="L58" s="4">
        <v>506</v>
      </c>
    </row>
    <row r="59" spans="1:21">
      <c t="s" r="A59" s="4">
        <v>526</v>
      </c>
      <c t="n" r="L59" s="7">
        <v>7300000</v>
      </c>
    </row>
    <row r="60" spans="1:21">
      <c t="s" r="A60" s="4">
        <v>527</v>
      </c>
    </row>
    <row r="61" spans="1:21">
      <c t="s" r="A61" s="3">
        <v>489</v>
      </c>
    </row>
    <row r="62" spans="1:21">
      <c t="s" r="A62" s="4">
        <v>490</v>
      </c>
      <c t="n" r="L62" s="5">
        <v>1465000000</v>
      </c>
      <c t="n" r="N62" s="5">
        <v>280000000</v>
      </c>
    </row>
    <row r="63" spans="1:21">
      <c t="s" r="A63" s="4">
        <v>528</v>
      </c>
    </row>
    <row r="64" spans="1:21">
      <c t="s" r="A64" s="3">
        <v>489</v>
      </c>
    </row>
    <row r="65" spans="1:21">
      <c t="s" r="A65" s="4">
        <v>490</v>
      </c>
      <c t="s" r="B65" s="4">
        <v>529</v>
      </c>
      <c t="n" r="L65" s="7">
        <v>105000000</v>
      </c>
      <c t="n" r="N65" s="5">
        <v>130000000</v>
      </c>
    </row>
    <row r="66" spans="1:21">
      <c t="s" r="A66" s="4">
        <v>530</v>
      </c>
    </row>
    <row r="67" spans="1:21">
      <c t="s" r="A67" s="3">
        <v>489</v>
      </c>
    </row>
    <row r="68" spans="1:21">
      <c t="s" r="A68" s="4">
        <v>495</v>
      </c>
      <c t="n" r="K68" s="7">
        <v>20000000</v>
      </c>
    </row>
    <row r="69" spans="1:21">
      <c t="s" r="A69" s="4">
        <v>531</v>
      </c>
    </row>
    <row r="70" spans="1:21">
      <c t="s" r="A70" s="3">
        <v>489</v>
      </c>
    </row>
    <row r="71" spans="1:21">
      <c t="s" r="A71" s="4">
        <v>519</v>
      </c>
      <c t="s" r="B71" s="4">
        <v>532</v>
      </c>
      <c t="s" r="L71" s="4">
        <v>533</v>
      </c>
    </row>
    <row r="72" spans="1:21">
      <c t="s" r="A72" s="4">
        <v>534</v>
      </c>
    </row>
    <row r="73" spans="1:21">
      <c t="s" r="A73" s="3">
        <v>489</v>
      </c>
    </row>
    <row r="74" spans="1:21">
      <c t="s" r="A74" s="4">
        <v>519</v>
      </c>
      <c t="s" r="B74" s="4">
        <v>532</v>
      </c>
      <c t="s" r="L74" s="4">
        <v>535</v>
      </c>
    </row>
    <row r="75" spans="1:21">
      <c t="s" r="A75" s="4">
        <v>536</v>
      </c>
    </row>
    <row r="76" spans="1:21">
      <c t="s" r="A76" s="3">
        <v>489</v>
      </c>
    </row>
    <row r="77" spans="1:21">
      <c t="s" r="A77" s="4">
        <v>490</v>
      </c>
      <c t="s" r="B77" s="4">
        <v>537</v>
      </c>
      <c t="n" r="L77" s="7">
        <v>460000000</v>
      </c>
      <c t="n" r="N77" s="5">
        <v>0</v>
      </c>
    </row>
    <row r="78" spans="1:21">
      <c t="s" r="A78" s="4">
        <v>538</v>
      </c>
    </row>
    <row r="79" spans="1:21">
      <c t="s" r="A79" s="3">
        <v>489</v>
      </c>
    </row>
    <row r="80" spans="1:21">
      <c t="s" r="A80" s="4">
        <v>495</v>
      </c>
      <c t="n" r="K80" s="7">
        <v>85000000</v>
      </c>
    </row>
    <row r="81" spans="1:21">
      <c t="s" r="A81" s="4">
        <v>539</v>
      </c>
    </row>
    <row r="82" spans="1:21">
      <c t="s" r="A82" s="3">
        <v>489</v>
      </c>
    </row>
    <row r="83" spans="1:21">
      <c t="s" r="A83" s="4">
        <v>519</v>
      </c>
      <c t="s" r="B83" s="4">
        <v>540</v>
      </c>
      <c t="s" r="L83" s="4">
        <v>541</v>
      </c>
    </row>
    <row r="84" spans="1:21">
      <c t="s" r="A84" s="4">
        <v>542</v>
      </c>
    </row>
    <row r="85" spans="1:21">
      <c t="s" r="A85" s="3">
        <v>489</v>
      </c>
    </row>
    <row r="86" spans="1:21">
      <c t="s" r="A86" s="4">
        <v>519</v>
      </c>
      <c t="s" r="B86" s="4">
        <v>540</v>
      </c>
      <c t="s" r="L86" s="4">
        <v>543</v>
      </c>
    </row>
    <row r="87" spans="1:21">
      <c t="s" r="A87" s="4">
        <v>544</v>
      </c>
    </row>
    <row r="88" spans="1:21">
      <c t="s" r="A88" s="3">
        <v>489</v>
      </c>
    </row>
    <row r="89" spans="1:21">
      <c t="s" r="A89" s="4">
        <v>509</v>
      </c>
      <c t="n" r="F89" s="7">
        <v>550000000</v>
      </c>
    </row>
    <row r="90" spans="1:21">
      <c t="s" r="A90" s="4">
        <v>512</v>
      </c>
      <c t="s" r="F90" s="4">
        <v>545</v>
      </c>
    </row>
    <row r="91" spans="1:21">
      <c t="s" r="A91" s="4">
        <v>517</v>
      </c>
      <c t="s" r="F91" s="4">
        <v>370</v>
      </c>
    </row>
    <row r="92" spans="1:21">
      <c t="s" r="A92" s="4">
        <v>546</v>
      </c>
    </row>
    <row r="93" spans="1:21">
      <c t="s" r="A93" s="3">
        <v>489</v>
      </c>
    </row>
    <row r="94" spans="1:21">
      <c t="s" r="A94" s="4">
        <v>519</v>
      </c>
      <c t="s" r="F94" s="4">
        <v>541</v>
      </c>
    </row>
    <row r="95" spans="1:21">
      <c t="s" r="A95" s="4">
        <v>547</v>
      </c>
    </row>
    <row r="96" spans="1:21">
      <c t="s" r="A96" s="3">
        <v>489</v>
      </c>
    </row>
    <row r="97" spans="1:21">
      <c t="s" r="A97" s="4">
        <v>519</v>
      </c>
      <c t="s" r="F97" s="4">
        <v>543</v>
      </c>
    </row>
    <row r="98" spans="1:21">
      <c t="s" r="A98" s="4">
        <v>548</v>
      </c>
    </row>
    <row r="99" spans="1:21">
      <c t="s" r="A99" s="3">
        <v>489</v>
      </c>
    </row>
    <row r="100" spans="1:21">
      <c t="s" r="A100" s="4">
        <v>519</v>
      </c>
      <c t="s" r="F100" s="4">
        <v>549</v>
      </c>
    </row>
    <row r="101" spans="1:21">
      <c t="s" r="A101" s="4">
        <v>550</v>
      </c>
    </row>
    <row r="102" spans="1:21">
      <c t="s" r="A102" s="3">
        <v>489</v>
      </c>
    </row>
    <row r="103" spans="1:21">
      <c t="s" r="A103" s="4">
        <v>519</v>
      </c>
      <c t="s" r="F103" s="4">
        <v>551</v>
      </c>
    </row>
    <row r="104" spans="1:21">
      <c t="s" r="A104" s="4">
        <v>552</v>
      </c>
    </row>
    <row r="105" spans="1:21">
      <c t="s" r="A105" s="3">
        <v>489</v>
      </c>
    </row>
    <row r="106" spans="1:21">
      <c t="s" r="A106" s="4">
        <v>490</v>
      </c>
      <c t="s" r="B106" s="4">
        <v>553</v>
      </c>
      <c t="n" r="L106" s="7">
        <v>550000000</v>
      </c>
      <c t="n" r="N106" s="5">
        <v>150000000</v>
      </c>
    </row>
    <row r="107" spans="1:21">
      <c t="s" r="A107" s="4">
        <v>554</v>
      </c>
    </row>
    <row r="108" spans="1:21">
      <c t="s" r="A108" s="3">
        <v>489</v>
      </c>
    </row>
    <row r="109" spans="1:21">
      <c t="s" r="A109" s="4">
        <v>519</v>
      </c>
      <c t="s" r="B109" s="4">
        <v>555</v>
      </c>
      <c t="s" r="L109" s="4">
        <v>541</v>
      </c>
    </row>
    <row r="110" spans="1:21">
      <c t="s" r="A110" s="4">
        <v>556</v>
      </c>
    </row>
    <row r="111" spans="1:21">
      <c t="s" r="A111" s="3">
        <v>489</v>
      </c>
    </row>
    <row r="112" spans="1:21">
      <c t="s" r="A112" s="4">
        <v>519</v>
      </c>
      <c t="s" r="B112" s="4">
        <v>555</v>
      </c>
      <c t="s" r="L112" s="4">
        <v>543</v>
      </c>
    </row>
    <row r="113" spans="1:21">
      <c t="s" r="A113" s="4">
        <v>557</v>
      </c>
    </row>
    <row r="114" spans="1:21">
      <c t="s" r="A114" s="3">
        <v>489</v>
      </c>
    </row>
    <row r="115" spans="1:21">
      <c t="s" r="A115" s="4">
        <v>509</v>
      </c>
      <c t="n" r="F115" s="7">
        <v>550000000</v>
      </c>
    </row>
    <row r="116" spans="1:21">
      <c t="s" r="A116" s="4">
        <v>512</v>
      </c>
      <c t="s" r="F116" s="4">
        <v>395</v>
      </c>
    </row>
    <row r="117" spans="1:21">
      <c t="s" r="A117" s="4">
        <v>558</v>
      </c>
    </row>
    <row r="118" spans="1:21">
      <c t="s" r="A118" s="3">
        <v>489</v>
      </c>
    </row>
    <row r="119" spans="1:21">
      <c t="s" r="A119" s="4">
        <v>519</v>
      </c>
      <c t="s" r="F119" s="4">
        <v>541</v>
      </c>
    </row>
    <row r="120" spans="1:21">
      <c t="s" r="A120" s="4">
        <v>559</v>
      </c>
    </row>
    <row r="121" spans="1:21">
      <c t="s" r="A121" s="3">
        <v>489</v>
      </c>
    </row>
    <row r="122" spans="1:21">
      <c t="s" r="A122" s="4">
        <v>522</v>
      </c>
      <c t="s" r="D122" s="4">
        <v>560</v>
      </c>
    </row>
    <row r="123" spans="1:21">
      <c t="s" r="A123" s="4">
        <v>561</v>
      </c>
    </row>
    <row r="124" spans="1:21">
      <c t="s" r="A124" s="3">
        <v>489</v>
      </c>
    </row>
    <row r="125" spans="1:21">
      <c t="s" r="A125" s="4">
        <v>519</v>
      </c>
      <c t="s" r="F125" s="4">
        <v>543</v>
      </c>
    </row>
    <row r="126" spans="1:21">
      <c t="s" r="A126" s="4">
        <v>562</v>
      </c>
    </row>
    <row r="127" spans="1:21">
      <c t="s" r="A127" s="3">
        <v>489</v>
      </c>
    </row>
    <row r="128" spans="1:21">
      <c t="s" r="A128" s="4">
        <v>522</v>
      </c>
      <c t="s" r="D128" s="4">
        <v>563</v>
      </c>
    </row>
    <row r="129" spans="1:21">
      <c t="s" r="A129" s="4">
        <v>564</v>
      </c>
    </row>
    <row r="130" spans="1:21">
      <c t="s" r="A130" s="3">
        <v>489</v>
      </c>
    </row>
    <row r="131" spans="1:21">
      <c t="s" r="A131" s="4">
        <v>519</v>
      </c>
      <c t="s" r="F131" s="4">
        <v>549</v>
      </c>
    </row>
    <row r="132" spans="1:21">
      <c t="s" r="A132" s="4">
        <v>565</v>
      </c>
    </row>
    <row r="133" spans="1:21">
      <c t="s" r="A133" s="3">
        <v>489</v>
      </c>
    </row>
    <row r="134" spans="1:21">
      <c t="s" r="A134" s="4">
        <v>519</v>
      </c>
      <c t="s" r="F134" s="4">
        <v>551</v>
      </c>
    </row>
    <row r="135" spans="1:21">
      <c t="s" r="A135" s="4">
        <v>566</v>
      </c>
    </row>
    <row r="136" spans="1:21">
      <c t="s" r="A136" s="3">
        <v>489</v>
      </c>
    </row>
    <row r="137" spans="1:21">
      <c t="s" r="A137" s="4">
        <v>490</v>
      </c>
      <c t="s" r="B137" s="4">
        <v>567</v>
      </c>
      <c t="n" r="L137" s="7">
        <v>350000000</v>
      </c>
      <c t="n" r="N137" s="5">
        <v>0</v>
      </c>
    </row>
    <row r="138" spans="1:21">
      <c t="s" r="A138" s="4">
        <v>568</v>
      </c>
    </row>
    <row r="139" spans="1:21">
      <c t="s" r="A139" s="3">
        <v>489</v>
      </c>
    </row>
    <row r="140" spans="1:21">
      <c t="s" r="A140" s="4">
        <v>519</v>
      </c>
      <c t="s" r="B140" s="4">
        <v>569</v>
      </c>
      <c t="s" r="L140" s="4">
        <v>570</v>
      </c>
    </row>
    <row r="141" spans="1:21">
      <c t="s" r="A141" s="4">
        <v>571</v>
      </c>
    </row>
    <row r="142" spans="1:21">
      <c t="s" r="A142" s="3">
        <v>489</v>
      </c>
    </row>
    <row r="143" spans="1:21">
      <c t="s" r="A143" s="4">
        <v>519</v>
      </c>
      <c t="s" r="B143" s="4">
        <v>569</v>
      </c>
      <c t="s" r="L143" s="4">
        <v>572</v>
      </c>
    </row>
    <row r="144" spans="1:21">
      <c t="s" r="A144" s="4">
        <v>573</v>
      </c>
    </row>
    <row r="145" spans="1:21">
      <c t="s" r="A145" s="3">
        <v>489</v>
      </c>
    </row>
    <row r="146" spans="1:21">
      <c t="s" r="A146" s="4">
        <v>509</v>
      </c>
      <c t="n" r="D146" s="7">
        <v>350000000</v>
      </c>
      <c t="n" r="F146" s="7">
        <v>350000000</v>
      </c>
    </row>
    <row r="147" spans="1:21">
      <c t="s" r="A147" s="4">
        <v>512</v>
      </c>
      <c t="s" r="D147" s="4">
        <v>397</v>
      </c>
      <c t="s" r="F147" s="4">
        <v>397</v>
      </c>
    </row>
    <row r="148" spans="1:21">
      <c t="s" r="A148" s="4">
        <v>574</v>
      </c>
    </row>
    <row r="149" spans="1:21">
      <c t="s" r="A149" s="3">
        <v>489</v>
      </c>
    </row>
    <row r="150" spans="1:21">
      <c t="s" r="A150" s="4">
        <v>519</v>
      </c>
      <c t="s" r="F150" s="4">
        <v>570</v>
      </c>
    </row>
    <row r="151" spans="1:21">
      <c t="s" r="A151" s="4">
        <v>575</v>
      </c>
    </row>
    <row r="152" spans="1:21">
      <c t="s" r="A152" s="3">
        <v>489</v>
      </c>
    </row>
    <row r="153" spans="1:21">
      <c t="s" r="A153" s="4">
        <v>522</v>
      </c>
      <c t="s" r="D153" s="4">
        <v>576</v>
      </c>
    </row>
    <row r="154" spans="1:21">
      <c t="s" r="A154" s="4">
        <v>577</v>
      </c>
    </row>
    <row r="155" spans="1:21">
      <c t="s" r="A155" s="3">
        <v>489</v>
      </c>
    </row>
    <row r="156" spans="1:21">
      <c t="s" r="A156" s="4">
        <v>519</v>
      </c>
      <c t="s" r="F156" s="4">
        <v>572</v>
      </c>
    </row>
    <row r="157" spans="1:21">
      <c t="s" r="A157" s="4">
        <v>578</v>
      </c>
    </row>
    <row r="158" spans="1:21">
      <c t="s" r="A158" s="3">
        <v>489</v>
      </c>
    </row>
    <row r="159" spans="1:21">
      <c t="s" r="A159" s="4">
        <v>522</v>
      </c>
      <c t="s" r="D159" s="4">
        <v>579</v>
      </c>
    </row>
    <row r="160" spans="1:21">
      <c t="s" r="A160" s="4">
        <v>580</v>
      </c>
    </row>
    <row r="161" spans="1:21">
      <c t="s" r="A161" s="3">
        <v>489</v>
      </c>
    </row>
    <row r="162" spans="1:21">
      <c t="s" r="A162" s="4">
        <v>519</v>
      </c>
      <c t="s" r="F162" s="4">
        <v>581</v>
      </c>
    </row>
    <row r="163" spans="1:21">
      <c t="s" r="A163" s="4">
        <v>582</v>
      </c>
    </row>
    <row r="164" spans="1:21">
      <c t="s" r="A164" s="3">
        <v>489</v>
      </c>
    </row>
    <row r="165" spans="1:21">
      <c t="s" r="A165" s="4">
        <v>519</v>
      </c>
      <c t="s" r="F165" s="4">
        <v>520</v>
      </c>
    </row>
    <row r="166" spans="1:21">
      <c t="s" r="A166" s="4">
        <v>583</v>
      </c>
    </row>
    <row r="167" spans="1:21">
      <c t="s" r="A167" s="3">
        <v>489</v>
      </c>
    </row>
    <row r="168" spans="1:21">
      <c t="s" r="A168" s="4">
        <v>490</v>
      </c>
      <c t="n" r="L168" s="7">
        <v>621589000</v>
      </c>
      <c t="n" r="N168" s="5">
        <v>635003000</v>
      </c>
    </row>
    <row r="169" spans="1:21">
      <c t="s" r="A169" s="4">
        <v>49</v>
      </c>
      <c t="n" r="L169" s="5">
        <v>621589000</v>
      </c>
      <c t="n" r="N169" s="5">
        <v>677452000</v>
      </c>
    </row>
    <row r="170" spans="1:21">
      <c t="s" r="A170" s="4">
        <v>584</v>
      </c>
    </row>
    <row r="171" spans="1:21">
      <c t="s" r="A171" s="3">
        <v>489</v>
      </c>
    </row>
    <row r="172" spans="1:21">
      <c t="s" r="A172" s="4">
        <v>497</v>
      </c>
      <c t="s" r="B172" s="4">
        <v>585</v>
      </c>
      <c t="n" r="L172" s="7">
        <v>0</v>
      </c>
      <c t="n" r="N172" s="5">
        <v>42449000</v>
      </c>
    </row>
    <row r="173" spans="1:21">
      <c t="s" r="A173" s="4">
        <v>586</v>
      </c>
      <c t="s" r="B173" s="4">
        <v>587</v>
      </c>
      <c t="s" r="L173" s="4">
        <v>588</v>
      </c>
    </row>
    <row r="174" spans="1:21">
      <c t="s" r="A174" s="4">
        <v>589</v>
      </c>
    </row>
    <row r="175" spans="1:21">
      <c t="s" r="A175" s="3">
        <v>489</v>
      </c>
    </row>
    <row r="176" spans="1:21">
      <c t="s" r="A176" s="4">
        <v>490</v>
      </c>
      <c t="s" r="B176" s="4">
        <v>590</v>
      </c>
      <c t="n" r="L176" s="7">
        <v>0</v>
      </c>
      <c t="n" r="N176" s="5">
        <v>15000000</v>
      </c>
    </row>
    <row r="177" spans="1:21">
      <c t="s" r="A177" s="4">
        <v>591</v>
      </c>
    </row>
    <row r="178" spans="1:21">
      <c t="s" r="A178" s="3">
        <v>489</v>
      </c>
    </row>
    <row r="179" spans="1:21">
      <c t="s" r="A179" s="4">
        <v>519</v>
      </c>
      <c t="s" r="B179" s="4">
        <v>592</v>
      </c>
      <c t="s" r="L179" s="4">
        <v>514</v>
      </c>
    </row>
    <row r="180" spans="1:21">
      <c t="s" r="A180" s="4">
        <v>593</v>
      </c>
    </row>
    <row r="181" spans="1:21">
      <c t="s" r="A181" s="3">
        <v>489</v>
      </c>
    </row>
    <row r="182" spans="1:21">
      <c t="s" r="A182" s="4">
        <v>490</v>
      </c>
      <c t="s" r="B182" s="4">
        <v>594</v>
      </c>
      <c t="n" r="L182" s="7">
        <v>86537000</v>
      </c>
      <c t="n" r="N182" s="5">
        <v>87421000</v>
      </c>
    </row>
    <row r="183" spans="1:21">
      <c t="s" r="A183" s="4">
        <v>586</v>
      </c>
      <c t="s" r="B183" s="4">
        <v>595</v>
      </c>
      <c t="s" r="L183" s="4">
        <v>596</v>
      </c>
    </row>
    <row r="184" spans="1:21">
      <c t="s" r="A184" s="4">
        <v>597</v>
      </c>
    </row>
    <row r="185" spans="1:21">
      <c t="s" r="A185" s="3">
        <v>489</v>
      </c>
    </row>
    <row r="186" spans="1:21">
      <c t="s" r="A186" s="4">
        <v>490</v>
      </c>
      <c t="s" r="B186" s="4">
        <v>598</v>
      </c>
      <c t="n" r="L186" s="7">
        <v>30000000</v>
      </c>
      <c t="n" r="N186" s="5">
        <v>49600000</v>
      </c>
    </row>
    <row r="187" spans="1:21">
      <c t="s" r="A187" s="4">
        <v>599</v>
      </c>
    </row>
    <row r="188" spans="1:21">
      <c t="s" r="A188" s="3">
        <v>489</v>
      </c>
    </row>
    <row r="189" spans="1:21">
      <c t="s" r="A189" s="4">
        <v>519</v>
      </c>
      <c t="s" r="B189" s="4">
        <v>600</v>
      </c>
      <c t="s" r="L189" s="4">
        <v>601</v>
      </c>
    </row>
    <row r="190" spans="1:21">
      <c t="s" r="A190" s="4">
        <v>602</v>
      </c>
    </row>
    <row r="191" spans="1:21">
      <c t="s" r="A191" s="3">
        <v>489</v>
      </c>
    </row>
    <row r="192" spans="1:21">
      <c t="s" r="A192" s="4">
        <v>490</v>
      </c>
      <c t="s" r="B192" s="4">
        <v>603</v>
      </c>
      <c t="n" r="L192" s="7">
        <v>83107000</v>
      </c>
      <c t="n" r="N192" s="5">
        <v>59490000</v>
      </c>
    </row>
    <row r="193" spans="1:21">
      <c t="s" r="A193" s="4">
        <v>604</v>
      </c>
    </row>
    <row r="194" spans="1:21">
      <c t="s" r="A194" s="3">
        <v>489</v>
      </c>
    </row>
    <row r="195" spans="1:21">
      <c t="s" r="A195" s="4">
        <v>509</v>
      </c>
      <c t="n" r="C195" s="7">
        <v>168000000</v>
      </c>
    </row>
    <row r="196" spans="1:21">
      <c t="s" r="A196" s="4">
        <v>512</v>
      </c>
      <c t="s" r="C196" s="4">
        <v>605</v>
      </c>
    </row>
    <row r="197" spans="1:21">
      <c t="s" r="A197" s="4">
        <v>606</v>
      </c>
    </row>
    <row r="198" spans="1:21">
      <c t="s" r="A198" s="3">
        <v>489</v>
      </c>
    </row>
    <row r="199" spans="1:21">
      <c t="s" r="A199" s="4">
        <v>519</v>
      </c>
      <c t="s" r="B199" s="4">
        <v>607</v>
      </c>
      <c t="s" r="L199" s="4">
        <v>608</v>
      </c>
    </row>
    <row r="200" spans="1:21">
      <c t="s" r="A200" s="4">
        <v>609</v>
      </c>
    </row>
    <row r="201" spans="1:21">
      <c t="s" r="A201" s="3">
        <v>489</v>
      </c>
    </row>
    <row r="202" spans="1:21">
      <c t="s" r="A202" s="4">
        <v>490</v>
      </c>
      <c t="s" r="B202" s="4">
        <v>610</v>
      </c>
      <c t="n" r="L202" s="7">
        <v>102920000</v>
      </c>
      <c t="n" r="N202" s="5">
        <v>104126000</v>
      </c>
    </row>
    <row r="203" spans="1:21">
      <c t="s" r="A203" s="4">
        <v>586</v>
      </c>
      <c t="s" r="B203" s="4">
        <v>611</v>
      </c>
      <c t="s" r="L203" s="4">
        <v>612</v>
      </c>
    </row>
    <row r="204" spans="1:21">
      <c t="s" r="A204" s="4">
        <v>613</v>
      </c>
    </row>
    <row r="205" spans="1:21">
      <c t="s" r="A205" s="3">
        <v>489</v>
      </c>
    </row>
    <row r="206" spans="1:21">
      <c t="s" r="A206" s="4">
        <v>490</v>
      </c>
      <c t="s" r="B206" s="4">
        <v>614</v>
      </c>
      <c t="n" r="L206" s="7">
        <v>97000000</v>
      </c>
    </row>
    <row r="207" spans="1:21">
      <c t="s" r="A207" s="4">
        <v>615</v>
      </c>
    </row>
    <row r="208" spans="1:21">
      <c t="s" r="A208" s="3">
        <v>489</v>
      </c>
    </row>
    <row r="209" spans="1:21">
      <c t="s" r="A209" s="4">
        <v>519</v>
      </c>
      <c t="s" r="B209" s="4">
        <v>616</v>
      </c>
      <c t="s" r="L209" s="4">
        <v>601</v>
      </c>
    </row>
    <row r="210" spans="1:21">
      <c t="s" r="A210" s="4">
        <v>617</v>
      </c>
    </row>
    <row r="211" spans="1:21">
      <c t="s" r="A211" s="3">
        <v>489</v>
      </c>
    </row>
    <row r="212" spans="1:21">
      <c t="s" r="A212" s="4">
        <v>490</v>
      </c>
      <c t="s" r="B212" s="4">
        <v>618</v>
      </c>
      <c t="n" r="L212" s="7">
        <v>64500000</v>
      </c>
      <c t="n" r="N212" s="5">
        <v>64500000</v>
      </c>
    </row>
    <row r="213" spans="1:21">
      <c t="s" r="A213" s="4">
        <v>619</v>
      </c>
    </row>
    <row r="214" spans="1:21">
      <c t="s" r="A214" s="3">
        <v>489</v>
      </c>
    </row>
    <row r="215" spans="1:21">
      <c t="s" r="A215" s="4">
        <v>519</v>
      </c>
      <c t="s" r="B215" s="4">
        <v>620</v>
      </c>
      <c t="s" r="L215" s="4">
        <v>520</v>
      </c>
    </row>
    <row r="216" spans="1:21">
      <c t="s" r="A216" s="4">
        <v>621</v>
      </c>
    </row>
    <row r="217" spans="1:21">
      <c t="s" r="A217" s="3">
        <v>489</v>
      </c>
    </row>
    <row r="218" spans="1:21">
      <c t="s" r="A218" s="4">
        <v>490</v>
      </c>
      <c t="s" r="B218" s="4">
        <v>622</v>
      </c>
      <c t="n" r="L218" s="7">
        <v>28525000</v>
      </c>
      <c t="n" r="N218" s="5">
        <v>28866000</v>
      </c>
    </row>
    <row r="219" spans="1:21">
      <c t="s" r="A219" s="4">
        <v>586</v>
      </c>
      <c t="s" r="B219" s="4">
        <v>623</v>
      </c>
      <c t="s" r="L219" s="4">
        <v>624</v>
      </c>
    </row>
    <row r="220" spans="1:21">
      <c t="s" r="A220" s="4">
        <v>625</v>
      </c>
    </row>
    <row r="221" spans="1:21">
      <c t="s" r="A221" s="3">
        <v>489</v>
      </c>
    </row>
    <row r="222" spans="1:21">
      <c t="s" r="A222" s="4">
        <v>490</v>
      </c>
      <c t="s" r="B222" s="4">
        <v>626</v>
      </c>
      <c t="n" r="L222" s="7">
        <v>129000000</v>
      </c>
      <c t="n" r="N222" s="7">
        <v>129000000</v>
      </c>
    </row>
    <row r="223" spans="1:21">
      <c t="s" r="A223" s="4">
        <v>586</v>
      </c>
      <c t="s" r="B223" s="4">
        <v>627</v>
      </c>
      <c t="s" r="L223" s="4">
        <v>628</v>
      </c>
    </row>
    <row r="224" spans="1:21">
      <c t="n" r="A224"/>
    </row>
    <row r="225" spans="1:21">
      <c t="s" r="A225" s="4">
        <v>492</v>
      </c>
      <c t="s" r="B225" s="4">
        <v>629</v>
      </c>
    </row>
    <row r="226" spans="1:21">
      <c t="s" r="A226" s="4">
        <v>529</v>
      </c>
      <c t="s" r="B226" s="4">
        <v>630</v>
      </c>
    </row>
    <row r="227" spans="1:21">
      <c t="s" r="A227" s="4">
        <v>631</v>
      </c>
      <c t="s" r="B227" s="4">
        <v>632</v>
      </c>
    </row>
    <row r="228" spans="1:21">
      <c t="s" r="A228" s="4">
        <v>537</v>
      </c>
      <c t="s" r="B228" s="4">
        <v>633</v>
      </c>
    </row>
    <row r="229" spans="1:21">
      <c t="s" r="A229" s="4">
        <v>553</v>
      </c>
      <c t="s" r="B229" s="4">
        <v>634</v>
      </c>
    </row>
    <row r="230" spans="1:21">
      <c t="s" r="A230" s="4">
        <v>567</v>
      </c>
      <c t="s" r="B230" s="4">
        <v>635</v>
      </c>
    </row>
    <row r="231" spans="1:21">
      <c t="s" r="A231" s="4">
        <v>585</v>
      </c>
      <c t="s" r="B231" s="4">
        <v>636</v>
      </c>
    </row>
    <row r="232" spans="1:21">
      <c t="s" r="A232" s="4">
        <v>590</v>
      </c>
      <c t="s" r="B232" s="4">
        <v>637</v>
      </c>
    </row>
    <row r="233" spans="1:21">
      <c t="s" r="A233" s="4">
        <v>594</v>
      </c>
      <c t="s" r="B233" s="4">
        <v>638</v>
      </c>
    </row>
    <row r="234" spans="1:21">
      <c t="s" r="A234" s="4">
        <v>598</v>
      </c>
      <c t="s" r="B234" s="4">
        <v>639</v>
      </c>
    </row>
    <row r="235" spans="1:21">
      <c t="s" r="A235" s="4">
        <v>603</v>
      </c>
      <c t="s" r="B235" s="4">
        <v>640</v>
      </c>
    </row>
    <row r="236" spans="1:21">
      <c t="s" r="A236" s="4">
        <v>610</v>
      </c>
      <c t="s" r="B236" s="4">
        <v>641</v>
      </c>
    </row>
    <row r="237" spans="1:21">
      <c t="s" r="A237" s="4">
        <v>614</v>
      </c>
      <c t="s" r="B237" s="4">
        <v>642</v>
      </c>
    </row>
    <row r="238" spans="1:21">
      <c t="s" r="A238" s="4">
        <v>618</v>
      </c>
      <c t="s" r="B238" s="4">
        <v>643</v>
      </c>
    </row>
    <row r="239" spans="1:21">
      <c t="s" r="A239" s="4">
        <v>622</v>
      </c>
      <c t="s" r="B239" s="4">
        <v>641</v>
      </c>
    </row>
    <row r="240" spans="1:21">
      <c t="s" r="A240" s="4">
        <v>626</v>
      </c>
      <c t="s" r="B240" s="4">
        <v>644</v>
      </c>
    </row>
  </sheetData>
  <mergeCells count="18">
    <mergeCell ref="A1:B1"/>
    <mergeCell ref="A224:T224"/>
    <mergeCell ref="B225:T225"/>
    <mergeCell ref="B226:T226"/>
    <mergeCell ref="B227:T227"/>
    <mergeCell ref="B228:T228"/>
    <mergeCell ref="B229:T229"/>
    <mergeCell ref="B230:T230"/>
    <mergeCell ref="B231:T231"/>
    <mergeCell ref="B232:T232"/>
    <mergeCell ref="B233:T233"/>
    <mergeCell ref="B234:T234"/>
    <mergeCell ref="B235:T235"/>
    <mergeCell ref="B236:T236"/>
    <mergeCell ref="B237:T237"/>
    <mergeCell ref="B238:T238"/>
    <mergeCell ref="B239:T239"/>
    <mergeCell ref="B240:T2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26</v>
      </c>
    </row>
    <row r="2" spans="1:3">
      <c t="s" r="A2" s="3">
        <v>646</v>
      </c>
    </row>
    <row r="3" spans="1:3">
      <c t="s" r="A3" s="4">
        <v>37</v>
      </c>
      <c t="n" r="B3" s="7">
        <v>18606</v>
      </c>
      <c t="n" r="C3" s="7">
        <v>14244</v>
      </c>
    </row>
    <row r="4" spans="1:3">
      <c t="s" r="A4" s="4">
        <v>583</v>
      </c>
    </row>
    <row r="5" spans="1:3">
      <c t="s" r="A5" s="3">
        <v>646</v>
      </c>
    </row>
    <row r="6" spans="1:3">
      <c t="s" r="A6" s="4">
        <v>37</v>
      </c>
      <c t="n" r="B6" s="5">
        <v>18606</v>
      </c>
      <c t="n" r="C6" s="5">
        <v>14244</v>
      </c>
    </row>
    <row r="7" spans="1:3">
      <c t="s" r="A7" s="4">
        <v>609</v>
      </c>
    </row>
    <row r="8" spans="1:3">
      <c t="s" r="A8" s="3">
        <v>646</v>
      </c>
    </row>
    <row r="9" spans="1:3">
      <c t="s" r="A9" s="4">
        <v>37</v>
      </c>
      <c t="n" r="B9" s="5">
        <v>14098</v>
      </c>
      <c t="n" r="C9" s="5">
        <v>10936</v>
      </c>
    </row>
    <row r="10" spans="1:3">
      <c t="s" r="A10" s="4">
        <v>621</v>
      </c>
    </row>
    <row r="11" spans="1:3">
      <c t="s" r="A11" s="3">
        <v>646</v>
      </c>
    </row>
    <row r="12" spans="1:3">
      <c t="s" r="A12" s="4">
        <v>37</v>
      </c>
      <c t="n" r="B12" s="5">
        <v>1096</v>
      </c>
      <c t="n" r="C12" s="5">
        <v>775</v>
      </c>
    </row>
    <row r="13" spans="1:3">
      <c t="s" r="A13" s="4">
        <v>625</v>
      </c>
    </row>
    <row r="14" spans="1:3">
      <c t="s" r="A14" s="3">
        <v>646</v>
      </c>
    </row>
    <row r="15" spans="1:3">
      <c t="s" r="A15" s="4">
        <v>37</v>
      </c>
      <c t="n" r="B15" s="5">
        <v>2377</v>
      </c>
      <c t="n" r="C15" s="5">
        <v>2099</v>
      </c>
    </row>
    <row r="16" spans="1:3">
      <c t="s" r="A16" s="4">
        <v>593</v>
      </c>
    </row>
    <row r="17" spans="1:3">
      <c t="s" r="A17" s="3">
        <v>646</v>
      </c>
    </row>
    <row r="18" spans="1:3">
      <c t="s" r="A18" s="4">
        <v>37</v>
      </c>
      <c t="n" r="B18" s="7">
        <v>1035</v>
      </c>
      <c t="n" r="C18" s="7">
        <v>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98</v>
      </c>
      <c t="s" r="D1" s="2">
        <v>1</v>
      </c>
    </row>
    <row r="2" spans="1:5">
      <c t="s" r="B2" s="2">
        <v>2</v>
      </c>
      <c t="s" r="C2" s="2">
        <v>99</v>
      </c>
      <c t="s" r="D2" s="2">
        <v>2</v>
      </c>
      <c t="s" r="E2" s="2">
        <v>99</v>
      </c>
    </row>
    <row r="3" spans="1:5">
      <c t="s" r="A3" s="3">
        <v>100</v>
      </c>
    </row>
    <row r="4" spans="1:5">
      <c t="s" r="A4" s="4">
        <v>101</v>
      </c>
      <c t="n" r="B4" s="7">
        <v>151556</v>
      </c>
      <c t="n" r="C4" s="7">
        <v>68155</v>
      </c>
      <c t="n" r="D4" s="7">
        <v>366199</v>
      </c>
      <c t="n" r="E4" s="7">
        <v>185880</v>
      </c>
    </row>
    <row r="5" spans="1:5">
      <c t="s" r="A5" s="3">
        <v>102</v>
      </c>
    </row>
    <row r="6" spans="1:5">
      <c t="s" r="A6" s="4">
        <v>103</v>
      </c>
      <c t="n" r="B6" s="5">
        <v>9378</v>
      </c>
      <c t="n" r="C6" s="5">
        <v>6802</v>
      </c>
      <c t="n" r="D6" s="5">
        <v>28951</v>
      </c>
      <c t="n" r="E6" s="5">
        <v>19157</v>
      </c>
    </row>
    <row r="7" spans="1:5">
      <c t="s" r="A7" s="4">
        <v>104</v>
      </c>
      <c t="n" r="B7" s="5">
        <v>80195</v>
      </c>
      <c t="n" r="C7" s="5">
        <v>17361</v>
      </c>
      <c t="n" r="D7" s="5">
        <v>170945</v>
      </c>
      <c t="n" r="E7" s="5">
        <v>51973</v>
      </c>
    </row>
    <row r="8" spans="1:5">
      <c t="s" r="A8" s="4">
        <v>105</v>
      </c>
      <c t="n" r="B8" s="5">
        <v>147391</v>
      </c>
      <c t="n" r="C8" s="5">
        <v>55533</v>
      </c>
      <c t="n" r="D8" s="5">
        <v>332614</v>
      </c>
      <c t="n" r="E8" s="5">
        <v>148843</v>
      </c>
    </row>
    <row r="9" spans="1:5">
      <c t="s" r="A9" s="4">
        <v>106</v>
      </c>
      <c t="n" r="B9" s="5">
        <v>4165</v>
      </c>
      <c t="n" r="C9" s="5">
        <v>12622</v>
      </c>
      <c t="n" r="D9" s="5">
        <v>33585</v>
      </c>
      <c t="n" r="E9" s="5">
        <v>37037</v>
      </c>
    </row>
    <row r="10" spans="1:5">
      <c t="s" r="A10" s="3">
        <v>107</v>
      </c>
    </row>
    <row r="11" spans="1:5">
      <c t="s" r="A11" s="4">
        <v>108</v>
      </c>
      <c t="n" r="B11" s="5">
        <v>14461</v>
      </c>
      <c t="n" r="C11" s="5">
        <v>6550</v>
      </c>
      <c t="n" r="D11" s="5">
        <v>34067</v>
      </c>
      <c t="n" r="E11" s="5">
        <v>19519</v>
      </c>
    </row>
    <row r="12" spans="1:5">
      <c t="s" r="A12" s="4">
        <v>109</v>
      </c>
      <c t="n" r="B12" s="5">
        <v>-17</v>
      </c>
      <c t="n" r="C12" s="5">
        <v>-1</v>
      </c>
      <c t="n" r="D12" s="5">
        <v>-118</v>
      </c>
      <c t="n" r="E12" s="5">
        <v>-21</v>
      </c>
    </row>
    <row r="13" spans="1:5">
      <c t="s" r="A13" s="4">
        <v>110</v>
      </c>
      <c t="n" r="B13" s="5">
        <v>-83</v>
      </c>
      <c t="n" r="C13" s="5">
        <v>214</v>
      </c>
      <c t="n" r="D13" s="5">
        <v>43442</v>
      </c>
      <c t="n" r="E13" s="5">
        <v>319</v>
      </c>
    </row>
    <row r="14" spans="1:5">
      <c t="s" r="A14" s="4">
        <v>111</v>
      </c>
      <c t="n" r="B14" s="5">
        <v>3</v>
      </c>
      <c t="n" r="C14" s="5">
        <v>-56</v>
      </c>
      <c t="n" r="D14" s="5">
        <v>2</v>
      </c>
      <c t="n" r="E14" s="5">
        <v>-43</v>
      </c>
    </row>
    <row r="15" spans="1:5">
      <c t="s" r="A15" s="4">
        <v>112</v>
      </c>
      <c t="n" r="B15" s="5">
        <v>14364</v>
      </c>
      <c t="n" r="C15" s="5">
        <v>6707</v>
      </c>
      <c t="n" r="D15" s="5">
        <v>77393</v>
      </c>
      <c t="n" r="E15" s="5">
        <v>19774</v>
      </c>
    </row>
    <row r="16" spans="1:5">
      <c t="s" r="A16" s="4">
        <v>113</v>
      </c>
      <c t="n" r="B16" s="5">
        <v>-10199</v>
      </c>
      <c t="n" r="C16" s="5">
        <v>5915</v>
      </c>
      <c t="n" r="D16" s="5">
        <v>-43808</v>
      </c>
      <c t="n" r="E16" s="5">
        <v>17263</v>
      </c>
    </row>
    <row r="17" spans="1:5">
      <c t="s" r="A17" s="4">
        <v>114</v>
      </c>
      <c t="n" r="B17" s="5">
        <v>8371</v>
      </c>
      <c t="n" r="C17" s="5">
        <v>5538</v>
      </c>
      <c t="n" r="D17" s="5">
        <v>30471</v>
      </c>
      <c t="n" r="E17" s="5">
        <v>5538</v>
      </c>
    </row>
    <row r="18" spans="1:5">
      <c t="s" r="A18" s="4">
        <v>115</v>
      </c>
      <c t="n" r="B18" s="5">
        <v>-1828</v>
      </c>
      <c t="n" r="C18" s="5">
        <v>11453</v>
      </c>
      <c t="n" r="D18" s="5">
        <v>-13337</v>
      </c>
      <c t="n" r="E18" s="5">
        <v>22801</v>
      </c>
    </row>
    <row r="19" spans="1:5">
      <c t="s" r="A19" s="4">
        <v>116</v>
      </c>
      <c t="n" r="B19" s="5">
        <v>0</v>
      </c>
      <c t="n" r="C19" s="5">
        <v>-38</v>
      </c>
      <c t="n" r="D19" s="5">
        <v>0</v>
      </c>
      <c t="n" r="E19" s="5">
        <v>-164</v>
      </c>
    </row>
    <row r="20" spans="1:5">
      <c t="s" r="A20" s="4">
        <v>117</v>
      </c>
      <c t="n" r="B20" s="5">
        <v>0</v>
      </c>
      <c t="n" r="C20" s="5">
        <v>-38</v>
      </c>
      <c t="n" r="D20" s="5">
        <v>0</v>
      </c>
      <c t="n" r="E20" s="5">
        <v>-164</v>
      </c>
    </row>
    <row r="21" spans="1:5">
      <c t="s" r="A21" s="4">
        <v>118</v>
      </c>
      <c t="n" r="B21" s="5">
        <v>-1828</v>
      </c>
      <c t="n" r="C21" s="5">
        <v>11415</v>
      </c>
      <c t="n" r="D21" s="5">
        <v>-13337</v>
      </c>
      <c t="n" r="E21" s="5">
        <v>22637</v>
      </c>
    </row>
    <row r="22" spans="1:5">
      <c t="s" r="A22" s="4">
        <v>119</v>
      </c>
      <c t="n" r="B22" s="5">
        <v>8408</v>
      </c>
      <c t="n" r="C22" s="5">
        <v>-293</v>
      </c>
      <c t="n" r="D22" s="5">
        <v>20084</v>
      </c>
      <c t="n" r="E22" s="5">
        <v>-413</v>
      </c>
    </row>
    <row r="23" spans="1:5">
      <c t="s" r="A23" s="4">
        <v>120</v>
      </c>
      <c t="n" r="B23" s="5">
        <v>-3195</v>
      </c>
      <c t="n" r="C23" s="5">
        <v>-3195</v>
      </c>
      <c t="n" r="D23" s="5">
        <v>-9585</v>
      </c>
      <c t="n" r="E23" s="5">
        <v>-9590</v>
      </c>
    </row>
    <row r="24" spans="1:5">
      <c t="s" r="A24" s="4">
        <v>121</v>
      </c>
      <c t="n" r="B24" s="5">
        <v>-79</v>
      </c>
      <c t="n" r="C24" s="5">
        <v>-68</v>
      </c>
      <c t="n" r="D24" s="5">
        <v>-229</v>
      </c>
      <c t="n" r="E24" s="5">
        <v>-206</v>
      </c>
    </row>
    <row r="25" spans="1:5">
      <c t="s" r="A25" s="4">
        <v>122</v>
      </c>
      <c t="n" r="B25" s="5">
        <v>-1273</v>
      </c>
      <c t="n" r="C25" s="5">
        <v>-259</v>
      </c>
      <c t="n" r="D25" s="5">
        <v>-4668</v>
      </c>
      <c t="n" r="E25" s="5">
        <v>-155</v>
      </c>
    </row>
    <row r="26" spans="1:5">
      <c t="s" r="A26" s="4">
        <v>123</v>
      </c>
      <c t="n" r="B26" s="5">
        <v>2470</v>
      </c>
      <c t="n" r="C26" s="5">
        <v>-273</v>
      </c>
      <c t="n" r="D26" s="5">
        <v>17872</v>
      </c>
      <c t="n" r="E26" s="5">
        <v>-441</v>
      </c>
    </row>
    <row r="27" spans="1:5">
      <c t="s" r="A27" s="4">
        <v>124</v>
      </c>
      <c t="n" r="B27" s="7">
        <v>-3905</v>
      </c>
      <c t="n" r="C27" s="7">
        <v>7620</v>
      </c>
      <c t="n" r="D27" s="7">
        <v>-9947</v>
      </c>
      <c t="n" r="E27" s="7">
        <v>12245</v>
      </c>
    </row>
    <row r="28" spans="1:5">
      <c t="s" r="A28" s="4">
        <v>125</v>
      </c>
      <c t="n" r="B28" s="8">
        <v>-0.04</v>
      </c>
      <c t="n" r="C28" s="8">
        <v>0.11</v>
      </c>
      <c t="n" r="D28" s="8">
        <v>-0.12</v>
      </c>
      <c t="n" r="E28" s="8">
        <v>0.19</v>
      </c>
    </row>
    <row r="29" spans="1:5">
      <c t="s" r="A29" s="4">
        <v>126</v>
      </c>
      <c t="n" r="B29" s="5">
        <v>0</v>
      </c>
      <c t="n" r="C29" s="5">
        <v>0</v>
      </c>
      <c t="n" r="D29" s="5">
        <v>0</v>
      </c>
      <c t="n" r="E29" s="5">
        <v>0</v>
      </c>
    </row>
    <row r="30" spans="1:5">
      <c t="s" r="A30" s="4">
        <v>127</v>
      </c>
      <c t="n" r="B30" s="8">
        <v>-0.04</v>
      </c>
      <c t="n" r="C30" s="8">
        <v>0.11</v>
      </c>
      <c t="n" r="D30" s="8">
        <v>-0.12</v>
      </c>
      <c t="n" r="E30" s="8">
        <v>0.19</v>
      </c>
    </row>
    <row r="31" spans="1:5">
      <c t="s" r="A31" s="4">
        <v>128</v>
      </c>
      <c t="n" r="B31" s="5">
        <v>88984236</v>
      </c>
      <c t="n" r="C31" s="5">
        <v>66506179</v>
      </c>
      <c t="n" r="D31" s="5">
        <v>84894863</v>
      </c>
      <c t="n" r="E31" s="5">
        <v>65549741</v>
      </c>
    </row>
    <row r="32" spans="1:5">
      <c t="s" r="A32" s="4">
        <v>129</v>
      </c>
      <c t="n" r="B32" s="9">
        <v>0.125</v>
      </c>
      <c t="n" r="C32" s="9">
        <v>0.125</v>
      </c>
      <c t="n" r="D32" s="9">
        <v>0.375</v>
      </c>
      <c t="n" r="E32" s="10">
        <v>0.375</v>
      </c>
    </row>
    <row r="33" spans="1:5">
      <c t="s" r="A33" s="4">
        <v>22</v>
      </c>
    </row>
    <row r="34" spans="1:5">
      <c t="s" r="A34" s="3">
        <v>100</v>
      </c>
    </row>
    <row r="35" spans="1:5">
      <c t="s" r="A35" s="4">
        <v>101</v>
      </c>
      <c t="n" r="B35" s="7">
        <v>151556</v>
      </c>
      <c t="n" r="C35" s="7">
        <v>68155</v>
      </c>
      <c t="n" r="D35" s="7">
        <v>366199</v>
      </c>
      <c t="n" r="E35" s="7">
        <v>185880</v>
      </c>
    </row>
    <row r="36" spans="1:5">
      <c t="s" r="A36" s="3">
        <v>102</v>
      </c>
    </row>
    <row r="37" spans="1:5">
      <c t="s" r="A37" s="4">
        <v>103</v>
      </c>
      <c t="n" r="B37" s="5">
        <v>9378</v>
      </c>
      <c t="n" r="C37" s="5">
        <v>6802</v>
      </c>
      <c t="n" r="D37" s="5">
        <v>28951</v>
      </c>
      <c t="n" r="E37" s="5">
        <v>19157</v>
      </c>
    </row>
    <row r="38" spans="1:5">
      <c t="s" r="A38" s="4">
        <v>104</v>
      </c>
      <c t="n" r="B38" s="5">
        <v>80195</v>
      </c>
      <c t="n" r="C38" s="5">
        <v>17361</v>
      </c>
      <c t="n" r="D38" s="5">
        <v>170945</v>
      </c>
      <c t="n" r="E38" s="5">
        <v>51973</v>
      </c>
    </row>
    <row r="39" spans="1:5">
      <c t="s" r="A39" s="4">
        <v>105</v>
      </c>
      <c t="n" r="B39" s="5">
        <v>147391</v>
      </c>
      <c t="n" r="C39" s="5">
        <v>55533</v>
      </c>
      <c t="n" r="D39" s="5">
        <v>332614</v>
      </c>
      <c t="n" r="E39" s="5">
        <v>148843</v>
      </c>
    </row>
    <row r="40" spans="1:5">
      <c t="s" r="A40" s="4">
        <v>106</v>
      </c>
      <c t="n" r="B40" s="5">
        <v>4165</v>
      </c>
      <c t="n" r="C40" s="5">
        <v>12622</v>
      </c>
      <c t="n" r="D40" s="5">
        <v>33585</v>
      </c>
      <c t="n" r="E40" s="5">
        <v>37037</v>
      </c>
    </row>
    <row r="41" spans="1:5">
      <c t="s" r="A41" s="3">
        <v>107</v>
      </c>
    </row>
    <row r="42" spans="1:5">
      <c t="s" r="A42" s="4">
        <v>108</v>
      </c>
      <c t="n" r="B42" s="5">
        <v>14461</v>
      </c>
      <c t="n" r="C42" s="5">
        <v>6550</v>
      </c>
      <c t="n" r="D42" s="5">
        <v>34067</v>
      </c>
      <c t="n" r="E42" s="5">
        <v>19519</v>
      </c>
    </row>
    <row r="43" spans="1:5">
      <c t="s" r="A43" s="4">
        <v>109</v>
      </c>
      <c t="n" r="B43" s="5">
        <v>-17</v>
      </c>
      <c t="n" r="C43" s="5">
        <v>-1</v>
      </c>
      <c t="n" r="D43" s="5">
        <v>-118</v>
      </c>
      <c t="n" r="E43" s="5">
        <v>-21</v>
      </c>
    </row>
    <row r="44" spans="1:5">
      <c t="s" r="A44" s="4">
        <v>110</v>
      </c>
      <c t="n" r="B44" s="5">
        <v>-83</v>
      </c>
      <c t="n" r="C44" s="5">
        <v>214</v>
      </c>
      <c t="n" r="D44" s="5">
        <v>43442</v>
      </c>
      <c t="n" r="E44" s="5">
        <v>319</v>
      </c>
    </row>
    <row r="45" spans="1:5">
      <c t="s" r="A45" s="4">
        <v>111</v>
      </c>
      <c t="n" r="B45" s="5">
        <v>3</v>
      </c>
      <c t="n" r="C45" s="5">
        <v>-56</v>
      </c>
      <c t="n" r="D45" s="5">
        <v>2</v>
      </c>
      <c t="n" r="E45" s="5">
        <v>-43</v>
      </c>
    </row>
    <row r="46" spans="1:5">
      <c t="s" r="A46" s="4">
        <v>112</v>
      </c>
      <c t="n" r="B46" s="5">
        <v>14364</v>
      </c>
      <c t="n" r="C46" s="5">
        <v>6707</v>
      </c>
      <c t="n" r="D46" s="5">
        <v>77393</v>
      </c>
      <c t="n" r="E46" s="5">
        <v>19774</v>
      </c>
    </row>
    <row r="47" spans="1:5">
      <c t="s" r="A47" s="4">
        <v>113</v>
      </c>
      <c t="n" r="B47" s="5">
        <v>-10199</v>
      </c>
      <c t="n" r="C47" s="5">
        <v>5915</v>
      </c>
      <c t="n" r="D47" s="5">
        <v>-43808</v>
      </c>
      <c t="n" r="E47" s="5">
        <v>17263</v>
      </c>
    </row>
    <row r="48" spans="1:5">
      <c t="s" r="A48" s="4">
        <v>114</v>
      </c>
      <c t="n" r="B48" s="5">
        <v>8371</v>
      </c>
      <c t="n" r="C48" s="5">
        <v>5538</v>
      </c>
      <c t="n" r="D48" s="5">
        <v>30471</v>
      </c>
      <c t="n" r="E48" s="5">
        <v>5538</v>
      </c>
    </row>
    <row r="49" spans="1:5">
      <c t="s" r="A49" s="4">
        <v>115</v>
      </c>
      <c t="n" r="B49" s="5">
        <v>-1828</v>
      </c>
      <c t="n" r="C49" s="5">
        <v>11453</v>
      </c>
      <c t="n" r="D49" s="5">
        <v>-13337</v>
      </c>
      <c t="n" r="E49" s="5">
        <v>22801</v>
      </c>
    </row>
    <row r="50" spans="1:5">
      <c t="s" r="A50" s="4">
        <v>116</v>
      </c>
      <c t="n" r="B50" s="5">
        <v>0</v>
      </c>
      <c t="n" r="C50" s="5">
        <v>-38</v>
      </c>
      <c t="n" r="D50" s="5">
        <v>0</v>
      </c>
      <c t="n" r="E50" s="5">
        <v>-164</v>
      </c>
    </row>
    <row r="51" spans="1:5">
      <c t="s" r="A51" s="4">
        <v>118</v>
      </c>
      <c t="n" r="B51" s="5">
        <v>-1828</v>
      </c>
      <c t="n" r="C51" s="5">
        <v>11415</v>
      </c>
      <c t="n" r="D51" s="5">
        <v>-13337</v>
      </c>
      <c t="n" r="E51" s="5">
        <v>22637</v>
      </c>
    </row>
    <row r="52" spans="1:5">
      <c t="s" r="A52" s="4">
        <v>119</v>
      </c>
      <c t="n" r="B52" s="5">
        <v>-1273</v>
      </c>
      <c t="n" r="C52" s="5">
        <v>-259</v>
      </c>
      <c t="n" r="D52" s="5">
        <v>-4668</v>
      </c>
      <c t="n" r="E52" s="5">
        <v>-155</v>
      </c>
    </row>
    <row r="53" spans="1:5">
      <c t="s" r="A53" s="4">
        <v>124</v>
      </c>
      <c t="n" r="B53" s="5">
        <v>-3101</v>
      </c>
      <c t="n" r="C53" s="5">
        <v>11156</v>
      </c>
      <c t="n" r="D53" s="5">
        <v>-18005</v>
      </c>
      <c t="n" r="E53" s="5">
        <v>22482</v>
      </c>
    </row>
    <row r="54" spans="1:5">
      <c t="s" r="A54" s="4">
        <v>130</v>
      </c>
      <c t="n" r="B54" s="5">
        <v>-3195</v>
      </c>
      <c t="n" r="C54" s="5">
        <v>-3195</v>
      </c>
      <c t="n" r="D54" s="5">
        <v>-9585</v>
      </c>
      <c t="n" r="E54" s="5">
        <v>-9590</v>
      </c>
    </row>
    <row r="55" spans="1:5">
      <c t="s" r="A55" s="4">
        <v>121</v>
      </c>
      <c t="n" r="B55" s="5">
        <v>-79</v>
      </c>
      <c t="n" r="C55" s="5">
        <v>-68</v>
      </c>
      <c t="n" r="D55" s="5">
        <v>-229</v>
      </c>
      <c t="n" r="E55" s="5">
        <v>-206</v>
      </c>
    </row>
    <row r="56" spans="1:5">
      <c t="s" r="A56" s="4">
        <v>131</v>
      </c>
      <c t="n" r="B56" s="7">
        <v>-6375</v>
      </c>
      <c t="n" r="C56" s="7">
        <v>7893</v>
      </c>
      <c t="n" r="D56" s="7">
        <v>-27819</v>
      </c>
      <c t="n" r="E56" s="7">
        <v>12686</v>
      </c>
    </row>
    <row r="57" spans="1:5">
      <c t="s" r="A57" s="4">
        <v>132</v>
      </c>
      <c t="n" r="B57" s="8">
        <v>-0.04</v>
      </c>
      <c t="n" r="C57" s="8">
        <v>0.11</v>
      </c>
      <c t="n" r="D57" s="8">
        <v>-0.23</v>
      </c>
      <c t="n" r="E57" s="8">
        <v>0.19</v>
      </c>
    </row>
    <row r="58" spans="1:5">
      <c t="s" r="A58" s="4">
        <v>126</v>
      </c>
      <c t="n" r="B58" s="5">
        <v>0</v>
      </c>
      <c t="n" r="C58" s="5">
        <v>0</v>
      </c>
      <c t="n" r="D58" s="5">
        <v>0</v>
      </c>
      <c t="n" r="E58" s="5">
        <v>0</v>
      </c>
    </row>
    <row r="59" spans="1:5">
      <c t="s" r="A59" s="4">
        <v>133</v>
      </c>
      <c t="n" r="B59" s="8">
        <v>-0.04</v>
      </c>
      <c t="n" r="C59" s="8">
        <v>0.11</v>
      </c>
      <c t="n" r="D59" s="8">
        <v>-0.23</v>
      </c>
      <c t="n" r="E59" s="8">
        <v>0.19</v>
      </c>
    </row>
    <row r="60" spans="1:5">
      <c t="s" r="A60" s="4">
        <v>134</v>
      </c>
      <c t="n" r="B60" s="5">
        <v>145280551</v>
      </c>
      <c t="n" r="C60" s="5">
        <v>68888742</v>
      </c>
      <c t="n" r="D60" s="5">
        <v>123441945</v>
      </c>
      <c t="n" r="E60" s="5">
        <v>67932304</v>
      </c>
    </row>
    <row r="61" spans="1:5">
      <c t="s" r="A61" s="4">
        <v>135</v>
      </c>
    </row>
    <row r="62" spans="1:5">
      <c t="s" r="A62" s="3">
        <v>107</v>
      </c>
    </row>
    <row r="63" spans="1:5">
      <c t="s" r="A63" s="4">
        <v>130</v>
      </c>
      <c t="n" r="B63" s="7">
        <v>-159</v>
      </c>
      <c t="n" r="C63" s="7">
        <v>-159</v>
      </c>
      <c t="n" r="D63" s="7">
        <v>-477</v>
      </c>
      <c t="n" r="E63" s="7">
        <v>-482</v>
      </c>
    </row>
    <row r="64" spans="1:5">
      <c t="s" r="A64" s="4">
        <v>136</v>
      </c>
    </row>
    <row r="65" spans="1:5">
      <c t="s" r="A65" s="3">
        <v>107</v>
      </c>
    </row>
    <row r="66" spans="1:5">
      <c t="s" r="A66" s="4">
        <v>130</v>
      </c>
      <c t="n" r="B66" s="5">
        <v>-3036</v>
      </c>
      <c t="n" r="C66" s="5">
        <v>-3036</v>
      </c>
      <c t="n" r="D66" s="5">
        <v>-9108</v>
      </c>
      <c t="n" r="E66" s="5">
        <v>-9108</v>
      </c>
    </row>
    <row r="67" spans="1:5">
      <c t="s" r="A67" s="4">
        <v>137</v>
      </c>
    </row>
    <row r="68" spans="1:5">
      <c t="s" r="A68" s="3">
        <v>100</v>
      </c>
    </row>
    <row r="69" spans="1:5">
      <c t="s" r="A69" s="4">
        <v>138</v>
      </c>
      <c t="n" r="B69" s="5">
        <v>114693</v>
      </c>
      <c t="n" r="C69" s="5">
        <v>39503</v>
      </c>
      <c t="n" r="D69" s="5">
        <v>276321</v>
      </c>
      <c t="n" r="E69" s="5">
        <v>115418</v>
      </c>
    </row>
    <row r="70" spans="1:5">
      <c t="s" r="A70" s="4">
        <v>139</v>
      </c>
      <c t="n" r="B70" s="5">
        <v>20036</v>
      </c>
      <c t="n" r="C70" s="5">
        <v>12084</v>
      </c>
      <c t="n" r="D70" s="5">
        <v>43890</v>
      </c>
      <c t="n" r="E70" s="5">
        <v>23643</v>
      </c>
    </row>
    <row r="71" spans="1:5">
      <c t="s" r="A71" s="4">
        <v>140</v>
      </c>
      <c t="n" r="B71" s="5">
        <v>6601</v>
      </c>
      <c t="n" r="C71" s="5">
        <v>5140</v>
      </c>
      <c t="n" r="D71" s="5">
        <v>17612</v>
      </c>
      <c t="n" r="E71" s="5">
        <v>16632</v>
      </c>
    </row>
    <row r="72" spans="1:5">
      <c t="s" r="A72" s="4">
        <v>101</v>
      </c>
      <c t="n" r="B72" s="5">
        <v>141330</v>
      </c>
      <c t="n" r="C72" s="5">
        <v>56727</v>
      </c>
      <c t="n" r="D72" s="5">
        <v>337823</v>
      </c>
      <c t="n" r="E72" s="5">
        <v>155693</v>
      </c>
    </row>
    <row r="73" spans="1:5">
      <c t="s" r="A73" s="3">
        <v>102</v>
      </c>
    </row>
    <row r="74" spans="1:5">
      <c t="s" r="A74" s="4">
        <v>102</v>
      </c>
      <c t="n" r="B74" s="5">
        <v>51538</v>
      </c>
      <c t="n" r="C74" s="5">
        <v>23969</v>
      </c>
      <c t="n" r="D74" s="5">
        <v>115364</v>
      </c>
      <c t="n" r="E74" s="5">
        <v>58469</v>
      </c>
    </row>
    <row r="75" spans="1:5">
      <c t="s" r="A75" s="4">
        <v>141</v>
      </c>
    </row>
    <row r="76" spans="1:5">
      <c t="s" r="A76" s="3">
        <v>100</v>
      </c>
    </row>
    <row r="77" spans="1:5">
      <c t="s" r="A77" s="4">
        <v>138</v>
      </c>
      <c t="n" r="B77" s="5">
        <v>114693</v>
      </c>
      <c t="n" r="C77" s="5">
        <v>39503</v>
      </c>
      <c t="n" r="D77" s="5">
        <v>276321</v>
      </c>
      <c t="n" r="E77" s="5">
        <v>115418</v>
      </c>
    </row>
    <row r="78" spans="1:5">
      <c t="s" r="A78" s="4">
        <v>139</v>
      </c>
      <c t="n" r="B78" s="5">
        <v>20036</v>
      </c>
      <c t="n" r="C78" s="5">
        <v>12084</v>
      </c>
      <c t="n" r="D78" s="5">
        <v>43890</v>
      </c>
      <c t="n" r="E78" s="5">
        <v>23643</v>
      </c>
    </row>
    <row r="79" spans="1:5">
      <c t="s" r="A79" s="4">
        <v>140</v>
      </c>
      <c t="n" r="B79" s="5">
        <v>6601</v>
      </c>
      <c t="n" r="C79" s="5">
        <v>5140</v>
      </c>
      <c t="n" r="D79" s="5">
        <v>17612</v>
      </c>
      <c t="n" r="E79" s="5">
        <v>16632</v>
      </c>
    </row>
    <row r="80" spans="1:5">
      <c t="s" r="A80" s="4">
        <v>101</v>
      </c>
      <c t="n" r="B80" s="5">
        <v>141330</v>
      </c>
      <c t="n" r="C80" s="5">
        <v>56727</v>
      </c>
      <c t="n" r="D80" s="5">
        <v>337823</v>
      </c>
      <c t="n" r="E80" s="5">
        <v>155693</v>
      </c>
    </row>
    <row r="81" spans="1:5">
      <c t="s" r="A81" s="3">
        <v>102</v>
      </c>
    </row>
    <row r="82" spans="1:5">
      <c t="s" r="A82" s="4">
        <v>102</v>
      </c>
      <c t="n" r="B82" s="5">
        <v>51538</v>
      </c>
      <c t="n" r="C82" s="5">
        <v>23969</v>
      </c>
      <c t="n" r="D82" s="5">
        <v>115364</v>
      </c>
      <c t="n" r="E82" s="5">
        <v>58469</v>
      </c>
    </row>
    <row r="83" spans="1:5">
      <c t="s" r="A83" s="4">
        <v>142</v>
      </c>
    </row>
    <row r="84" spans="1:5">
      <c t="s" r="A84" s="3">
        <v>100</v>
      </c>
    </row>
    <row r="85" spans="1:5">
      <c t="s" r="A85" s="4">
        <v>138</v>
      </c>
      <c t="n" r="B85" s="5">
        <v>6041</v>
      </c>
      <c t="n" r="C85" s="5">
        <v>6239</v>
      </c>
      <c t="n" r="D85" s="5">
        <v>16902</v>
      </c>
      <c t="n" r="E85" s="5">
        <v>17646</v>
      </c>
    </row>
    <row r="86" spans="1:5">
      <c t="s" r="A86" s="4">
        <v>139</v>
      </c>
      <c t="n" r="B86" s="5">
        <v>212</v>
      </c>
      <c t="n" r="C86" s="5">
        <v>267</v>
      </c>
      <c t="n" r="D86" s="5">
        <v>705</v>
      </c>
      <c t="n" r="E86" s="5">
        <v>971</v>
      </c>
    </row>
    <row r="87" spans="1:5">
      <c t="s" r="A87" s="4">
        <v>140</v>
      </c>
      <c t="n" r="B87" s="5">
        <v>113</v>
      </c>
      <c t="n" r="C87" s="5">
        <v>339</v>
      </c>
      <c t="n" r="D87" s="5">
        <v>244</v>
      </c>
      <c t="n" r="E87" s="5">
        <v>542</v>
      </c>
    </row>
    <row r="88" spans="1:5">
      <c t="s" r="A88" s="4">
        <v>143</v>
      </c>
      <c t="n" r="B88" s="5">
        <v>3860</v>
      </c>
      <c t="n" r="C88" s="5">
        <v>4583</v>
      </c>
      <c t="n" r="D88" s="5">
        <v>10525</v>
      </c>
      <c t="n" r="E88" s="5">
        <v>11028</v>
      </c>
    </row>
    <row r="89" spans="1:5">
      <c t="s" r="A89" s="4">
        <v>101</v>
      </c>
      <c t="n" r="B89" s="5">
        <v>10226</v>
      </c>
      <c t="n" r="C89" s="5">
        <v>11428</v>
      </c>
      <c t="n" r="D89" s="5">
        <v>28376</v>
      </c>
      <c t="n" r="E89" s="5">
        <v>30187</v>
      </c>
    </row>
    <row r="90" spans="1:5">
      <c t="s" r="A90" s="3">
        <v>102</v>
      </c>
    </row>
    <row r="91" spans="1:5">
      <c t="s" r="A91" s="4">
        <v>102</v>
      </c>
      <c t="n" r="B91" s="5">
        <v>6280</v>
      </c>
      <c t="n" r="C91" s="5">
        <v>7401</v>
      </c>
      <c t="n" r="D91" s="5">
        <v>17354</v>
      </c>
      <c t="n" r="E91" s="5">
        <v>19244</v>
      </c>
    </row>
    <row r="92" spans="1:5">
      <c t="s" r="A92" s="4">
        <v>144</v>
      </c>
    </row>
    <row r="93" spans="1:5">
      <c t="s" r="A93" s="3">
        <v>100</v>
      </c>
    </row>
    <row r="94" spans="1:5">
      <c t="s" r="A94" s="4">
        <v>138</v>
      </c>
      <c t="n" r="B94" s="5">
        <v>6041</v>
      </c>
      <c t="n" r="C94" s="5">
        <v>6239</v>
      </c>
      <c t="n" r="D94" s="5">
        <v>16902</v>
      </c>
      <c t="n" r="E94" s="5">
        <v>17646</v>
      </c>
    </row>
    <row r="95" spans="1:5">
      <c t="s" r="A95" s="4">
        <v>139</v>
      </c>
      <c t="n" r="B95" s="5">
        <v>212</v>
      </c>
      <c t="n" r="C95" s="5">
        <v>267</v>
      </c>
      <c t="n" r="D95" s="5">
        <v>705</v>
      </c>
      <c t="n" r="E95" s="5">
        <v>971</v>
      </c>
    </row>
    <row r="96" spans="1:5">
      <c t="s" r="A96" s="4">
        <v>140</v>
      </c>
      <c t="n" r="B96" s="5">
        <v>113</v>
      </c>
      <c t="n" r="C96" s="5">
        <v>339</v>
      </c>
      <c t="n" r="D96" s="5">
        <v>244</v>
      </c>
      <c t="n" r="E96" s="5">
        <v>542</v>
      </c>
    </row>
    <row r="97" spans="1:5">
      <c t="s" r="A97" s="4">
        <v>143</v>
      </c>
      <c t="n" r="B97" s="5">
        <v>3860</v>
      </c>
      <c t="n" r="C97" s="5">
        <v>4583</v>
      </c>
      <c t="n" r="D97" s="5">
        <v>10525</v>
      </c>
      <c t="n" r="E97" s="5">
        <v>11028</v>
      </c>
    </row>
    <row r="98" spans="1:5">
      <c t="s" r="A98" s="4">
        <v>101</v>
      </c>
      <c t="n" r="B98" s="5">
        <v>10226</v>
      </c>
      <c t="n" r="C98" s="5">
        <v>11428</v>
      </c>
      <c t="n" r="D98" s="5">
        <v>28376</v>
      </c>
      <c t="n" r="E98" s="5">
        <v>30187</v>
      </c>
    </row>
    <row r="99" spans="1:5">
      <c t="s" r="A99" s="3">
        <v>102</v>
      </c>
    </row>
    <row r="100" spans="1:5">
      <c t="s" r="A100" s="4">
        <v>102</v>
      </c>
      <c t="n" r="B100" s="7">
        <v>6280</v>
      </c>
      <c t="n" r="C100" s="7">
        <v>7401</v>
      </c>
      <c t="n" r="D100" s="7">
        <v>17354</v>
      </c>
      <c t="n" r="E100" s="7">
        <v>19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26</v>
      </c>
    </row>
    <row r="2" spans="1:3">
      <c t="s" r="A2" s="3">
        <v>253</v>
      </c>
    </row>
    <row r="3" spans="1:3">
      <c t="s" r="A3" s="4">
        <v>648</v>
      </c>
      <c t="n" r="B3" s="7">
        <v>892</v>
      </c>
    </row>
    <row r="4" spans="1:3">
      <c t="n" r="A4" s="5">
        <v>2016</v>
      </c>
      <c t="n" r="B4" s="5">
        <v>118599</v>
      </c>
    </row>
    <row r="5" spans="1:3">
      <c t="n" r="A5" s="5">
        <v>2017</v>
      </c>
      <c t="n" r="B5" s="5">
        <v>85812</v>
      </c>
    </row>
    <row r="6" spans="1:3">
      <c t="n" r="A6" s="5">
        <v>2018</v>
      </c>
      <c t="n" r="B6" s="5">
        <v>658320</v>
      </c>
    </row>
    <row r="7" spans="1:3">
      <c t="n" r="A7" s="5">
        <v>2019</v>
      </c>
      <c t="n" r="B7" s="5">
        <v>2885</v>
      </c>
    </row>
    <row r="8" spans="1:3">
      <c t="s" r="A8" s="4">
        <v>649</v>
      </c>
      <c t="n" r="B8" s="5">
        <v>1220081</v>
      </c>
    </row>
    <row r="9" spans="1:3">
      <c t="s" r="A9" s="4">
        <v>154</v>
      </c>
      <c t="n" r="B9" s="7">
        <v>2086589</v>
      </c>
      <c t="n" r="C9" s="7">
        <v>9574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2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s>
  <sheetData>
    <row r="1" spans="1:10">
      <c t="s" r="A1" s="1">
        <v>650</v>
      </c>
      <c t="s" r="C1" s="2">
        <v>651</v>
      </c>
      <c t="s" r="D1" s="2">
        <v>652</v>
      </c>
      <c t="s" r="E1" s="2">
        <v>653</v>
      </c>
      <c t="s" r="F1" s="2">
        <v>654</v>
      </c>
      <c t="s" r="G1" s="2">
        <v>422</v>
      </c>
      <c t="s" r="H1" s="2">
        <v>422</v>
      </c>
      <c t="s" r="I1" s="2">
        <v>363</v>
      </c>
      <c t="s" r="J1" s="2">
        <v>655</v>
      </c>
    </row>
    <row r="2" spans="1:10">
      <c t="s" r="A2" s="3">
        <v>656</v>
      </c>
    </row>
    <row r="3" spans="1:10">
      <c t="s" r="A3" s="4">
        <v>490</v>
      </c>
      <c t="n" r="G3" s="7">
        <v>2086589000</v>
      </c>
      <c t="n" r="H3" s="7">
        <v>2086589000</v>
      </c>
      <c t="n" r="J3" s="7">
        <v>957452000</v>
      </c>
    </row>
    <row r="4" spans="1:10">
      <c t="s" r="A4" s="4">
        <v>495</v>
      </c>
      <c t="n" r="H4" s="5">
        <v>299479000</v>
      </c>
      <c t="n" r="I4" s="7">
        <v>341636000</v>
      </c>
    </row>
    <row r="5" spans="1:10">
      <c t="s" r="A5" s="4">
        <v>657</v>
      </c>
    </row>
    <row r="6" spans="1:10">
      <c t="s" r="A6" s="3">
        <v>656</v>
      </c>
    </row>
    <row r="7" spans="1:10">
      <c t="s" r="A7" s="4">
        <v>658</v>
      </c>
      <c t="n" r="G7" s="5">
        <v>400000000</v>
      </c>
      <c t="n" r="H7" s="5">
        <v>400000000</v>
      </c>
    </row>
    <row r="8" spans="1:10">
      <c t="s" r="A8" s="4">
        <v>527</v>
      </c>
    </row>
    <row r="9" spans="1:10">
      <c t="s" r="A9" s="3">
        <v>656</v>
      </c>
    </row>
    <row r="10" spans="1:10">
      <c t="s" r="A10" s="4">
        <v>490</v>
      </c>
      <c t="n" r="G10" s="5">
        <v>1465000000</v>
      </c>
      <c t="n" r="H10" s="5">
        <v>1465000000</v>
      </c>
      <c t="n" r="J10" s="5">
        <v>280000000</v>
      </c>
    </row>
    <row r="11" spans="1:10">
      <c t="s" r="A11" s="4">
        <v>22</v>
      </c>
    </row>
    <row r="12" spans="1:10">
      <c t="s" r="A12" s="3">
        <v>656</v>
      </c>
    </row>
    <row r="13" spans="1:10">
      <c t="s" r="A13" s="4">
        <v>495</v>
      </c>
      <c t="n" r="H13" s="5">
        <v>299479000</v>
      </c>
      <c t="n" r="I13" s="7">
        <v>341636000</v>
      </c>
    </row>
    <row r="14" spans="1:10">
      <c t="s" r="A14" s="4">
        <v>659</v>
      </c>
    </row>
    <row r="15" spans="1:10">
      <c t="s" r="A15" s="3">
        <v>656</v>
      </c>
    </row>
    <row r="16" spans="1:10">
      <c t="s" r="A16" s="4">
        <v>658</v>
      </c>
      <c t="n" r="E16" s="7">
        <v>300000000</v>
      </c>
    </row>
    <row r="17" spans="1:10">
      <c t="s" r="A17" s="4">
        <v>660</v>
      </c>
    </row>
    <row r="18" spans="1:10">
      <c t="s" r="A18" s="3">
        <v>656</v>
      </c>
    </row>
    <row r="19" spans="1:10">
      <c t="s" r="A19" s="4">
        <v>661</v>
      </c>
      <c t="n" r="G19" s="5">
        <v>90000000</v>
      </c>
    </row>
    <row r="20" spans="1:10">
      <c t="s" r="A20" s="4">
        <v>662</v>
      </c>
    </row>
    <row r="21" spans="1:10">
      <c t="s" r="A21" s="3">
        <v>656</v>
      </c>
    </row>
    <row r="22" spans="1:10">
      <c t="s" r="A22" s="4">
        <v>661</v>
      </c>
      <c t="n" r="F22" s="7">
        <v>85000000</v>
      </c>
    </row>
    <row r="23" spans="1:10">
      <c t="s" r="A23" s="4">
        <v>663</v>
      </c>
    </row>
    <row r="24" spans="1:10">
      <c t="s" r="A24" s="3">
        <v>656</v>
      </c>
    </row>
    <row r="25" spans="1:10">
      <c t="s" r="A25" s="4">
        <v>490</v>
      </c>
      <c t="s" r="B25" s="4">
        <v>492</v>
      </c>
      <c t="n" r="G25" s="5">
        <v>105000000</v>
      </c>
      <c t="n" r="H25" s="7">
        <v>105000000</v>
      </c>
      <c t="n" r="J25" s="5">
        <v>130000000</v>
      </c>
    </row>
    <row r="26" spans="1:10">
      <c t="s" r="A26" s="4">
        <v>664</v>
      </c>
    </row>
    <row r="27" spans="1:10">
      <c t="s" r="A27" s="3">
        <v>656</v>
      </c>
    </row>
    <row r="28" spans="1:10">
      <c t="s" r="A28" s="4">
        <v>495</v>
      </c>
      <c t="n" r="F28" s="5">
        <v>20000000</v>
      </c>
    </row>
    <row r="29" spans="1:10">
      <c t="s" r="A29" s="4">
        <v>665</v>
      </c>
    </row>
    <row r="30" spans="1:10">
      <c t="s" r="A30" s="3">
        <v>656</v>
      </c>
    </row>
    <row r="31" spans="1:10">
      <c t="s" r="A31" s="4">
        <v>519</v>
      </c>
      <c t="s" r="B31" s="4">
        <v>666</v>
      </c>
      <c t="s" r="H31" s="4">
        <v>533</v>
      </c>
    </row>
    <row r="32" spans="1:10">
      <c t="s" r="A32" s="4">
        <v>667</v>
      </c>
    </row>
    <row r="33" spans="1:10">
      <c t="s" r="A33" s="3">
        <v>656</v>
      </c>
    </row>
    <row r="34" spans="1:10">
      <c t="s" r="A34" s="4">
        <v>519</v>
      </c>
      <c t="s" r="B34" s="4">
        <v>666</v>
      </c>
      <c t="s" r="H34" s="4">
        <v>535</v>
      </c>
    </row>
    <row r="35" spans="1:10">
      <c t="s" r="A35" s="4">
        <v>668</v>
      </c>
    </row>
    <row r="36" spans="1:10">
      <c t="s" r="A36" s="3">
        <v>656</v>
      </c>
    </row>
    <row r="37" spans="1:10">
      <c t="s" r="A37" s="4">
        <v>509</v>
      </c>
      <c t="n" r="E37" s="7">
        <v>150000000</v>
      </c>
    </row>
    <row r="38" spans="1:10">
      <c t="s" r="A38" s="4">
        <v>512</v>
      </c>
      <c t="s" r="E38" s="4">
        <v>395</v>
      </c>
    </row>
    <row r="39" spans="1:10">
      <c t="s" r="A39" s="4">
        <v>669</v>
      </c>
    </row>
    <row r="40" spans="1:10">
      <c t="s" r="A40" s="3">
        <v>656</v>
      </c>
    </row>
    <row r="41" spans="1:10">
      <c t="s" r="A41" s="4">
        <v>658</v>
      </c>
      <c t="n" r="D41" s="7">
        <v>2000000000</v>
      </c>
    </row>
    <row r="42" spans="1:10">
      <c t="s" r="A42" s="4">
        <v>670</v>
      </c>
      <c t="n" r="D42" s="13">
        <v>0.6</v>
      </c>
    </row>
    <row r="43" spans="1:10">
      <c t="s" r="A43" s="4">
        <v>671</v>
      </c>
      <c t="n" r="D43" s="13">
        <v>0.65</v>
      </c>
    </row>
    <row r="44" spans="1:10">
      <c t="s" r="A44" s="4">
        <v>672</v>
      </c>
      <c t="n" r="D44" s="13">
        <v>1.5</v>
      </c>
    </row>
    <row r="45" spans="1:10">
      <c t="s" r="A45" s="4">
        <v>673</v>
      </c>
      <c t="n" r="D45" s="13">
        <v>0.55</v>
      </c>
    </row>
    <row r="46" spans="1:10">
      <c t="s" r="A46" s="4">
        <v>674</v>
      </c>
      <c t="n" r="D46" s="5">
        <v>2</v>
      </c>
    </row>
    <row r="47" spans="1:10">
      <c t="s" r="A47" s="4">
        <v>675</v>
      </c>
      <c t="n" r="D47" s="13">
        <v>0.15</v>
      </c>
    </row>
    <row r="48" spans="1:10">
      <c t="s" r="A48" s="4">
        <v>676</v>
      </c>
      <c t="n" r="D48" s="5">
        <v>2</v>
      </c>
    </row>
    <row r="49" spans="1:10">
      <c t="s" r="A49" s="4">
        <v>677</v>
      </c>
    </row>
    <row r="50" spans="1:10">
      <c t="s" r="A50" s="3">
        <v>656</v>
      </c>
    </row>
    <row r="51" spans="1:10">
      <c t="s" r="A51" s="4">
        <v>658</v>
      </c>
      <c t="n" r="D51" s="7">
        <v>400000000</v>
      </c>
    </row>
    <row r="52" spans="1:10">
      <c t="s" r="A52" s="4">
        <v>517</v>
      </c>
      <c t="s" r="D52" s="4">
        <v>370</v>
      </c>
    </row>
    <row r="53" spans="1:10">
      <c t="s" r="A53" s="4">
        <v>678</v>
      </c>
      <c t="s" r="D53" s="4">
        <v>679</v>
      </c>
    </row>
    <row r="54" spans="1:10">
      <c t="s" r="A54" s="4">
        <v>680</v>
      </c>
      <c t="n" r="D54" s="5">
        <v>1</v>
      </c>
    </row>
    <row r="55" spans="1:10">
      <c t="s" r="A55" s="4">
        <v>681</v>
      </c>
    </row>
    <row r="56" spans="1:10">
      <c t="s" r="A56" s="3">
        <v>656</v>
      </c>
    </row>
    <row r="57" spans="1:10">
      <c t="s" r="A57" s="4">
        <v>682</v>
      </c>
      <c t="s" r="D57" s="4">
        <v>683</v>
      </c>
    </row>
    <row r="58" spans="1:10">
      <c t="s" r="A58" s="4">
        <v>684</v>
      </c>
    </row>
    <row r="59" spans="1:10">
      <c t="s" r="A59" s="3">
        <v>656</v>
      </c>
    </row>
    <row r="60" spans="1:10">
      <c t="s" r="A60" s="4">
        <v>682</v>
      </c>
      <c t="s" r="D60" s="4">
        <v>685</v>
      </c>
    </row>
    <row r="61" spans="1:10">
      <c t="s" r="A61" s="4">
        <v>686</v>
      </c>
    </row>
    <row r="62" spans="1:10">
      <c t="s" r="A62" s="3">
        <v>656</v>
      </c>
    </row>
    <row r="63" spans="1:10">
      <c t="s" r="A63" s="4">
        <v>519</v>
      </c>
      <c t="s" r="D63" s="4">
        <v>533</v>
      </c>
    </row>
    <row r="64" spans="1:10">
      <c t="s" r="A64" s="4">
        <v>687</v>
      </c>
    </row>
    <row r="65" spans="1:10">
      <c t="s" r="A65" s="3">
        <v>656</v>
      </c>
    </row>
    <row r="66" spans="1:10">
      <c t="s" r="A66" s="4">
        <v>519</v>
      </c>
      <c t="s" r="D66" s="4">
        <v>535</v>
      </c>
    </row>
    <row r="67" spans="1:10">
      <c t="s" r="A67" s="4">
        <v>688</v>
      </c>
    </row>
    <row r="68" spans="1:10">
      <c t="s" r="A68" s="3">
        <v>656</v>
      </c>
    </row>
    <row r="69" spans="1:10">
      <c t="s" r="A69" s="4">
        <v>519</v>
      </c>
      <c t="s" r="D69" s="4">
        <v>679</v>
      </c>
    </row>
    <row r="70" spans="1:10">
      <c t="s" r="A70" s="4">
        <v>689</v>
      </c>
    </row>
    <row r="71" spans="1:10">
      <c t="s" r="A71" s="3">
        <v>656</v>
      </c>
    </row>
    <row r="72" spans="1:10">
      <c t="s" r="A72" s="4">
        <v>519</v>
      </c>
      <c t="s" r="D72" s="4">
        <v>690</v>
      </c>
    </row>
    <row r="73" spans="1:10">
      <c t="s" r="A73" s="4">
        <v>691</v>
      </c>
    </row>
    <row r="74" spans="1:10">
      <c t="s" r="A74" s="3">
        <v>656</v>
      </c>
    </row>
    <row r="75" spans="1:10">
      <c t="s" r="A75" s="4">
        <v>682</v>
      </c>
      <c t="s" r="D75" s="4">
        <v>692</v>
      </c>
    </row>
    <row r="76" spans="1:10">
      <c t="s" r="A76" s="4">
        <v>693</v>
      </c>
    </row>
    <row r="77" spans="1:10">
      <c t="s" r="A77" s="3">
        <v>656</v>
      </c>
    </row>
    <row r="78" spans="1:10">
      <c t="s" r="A78" s="4">
        <v>682</v>
      </c>
      <c t="s" r="D78" s="4">
        <v>549</v>
      </c>
    </row>
    <row r="79" spans="1:10">
      <c t="s" r="A79" s="4">
        <v>694</v>
      </c>
    </row>
    <row r="80" spans="1:10">
      <c t="s" r="A80" s="3">
        <v>656</v>
      </c>
    </row>
    <row r="81" spans="1:10">
      <c t="s" r="A81" s="4">
        <v>519</v>
      </c>
      <c t="s" r="D81" s="4">
        <v>695</v>
      </c>
    </row>
    <row r="82" spans="1:10">
      <c t="s" r="A82" s="4">
        <v>696</v>
      </c>
    </row>
    <row r="83" spans="1:10">
      <c t="s" r="A83" s="3">
        <v>656</v>
      </c>
    </row>
    <row r="84" spans="1:10">
      <c t="s" r="A84" s="4">
        <v>519</v>
      </c>
      <c t="s" r="D84" s="4">
        <v>520</v>
      </c>
    </row>
    <row r="85" spans="1:10">
      <c t="s" r="A85" s="4">
        <v>697</v>
      </c>
    </row>
    <row r="86" spans="1:10">
      <c t="s" r="A86" s="3">
        <v>656</v>
      </c>
    </row>
    <row r="87" spans="1:10">
      <c t="s" r="A87" s="4">
        <v>519</v>
      </c>
      <c t="s" r="D87" s="4">
        <v>698</v>
      </c>
    </row>
    <row r="88" spans="1:10">
      <c t="s" r="A88" s="4">
        <v>699</v>
      </c>
    </row>
    <row r="89" spans="1:10">
      <c t="s" r="A89" s="3">
        <v>656</v>
      </c>
    </row>
    <row r="90" spans="1:10">
      <c t="s" r="A90" s="4">
        <v>519</v>
      </c>
      <c t="s" r="D90" s="4">
        <v>700</v>
      </c>
    </row>
    <row r="91" spans="1:10">
      <c t="s" r="A91" s="4">
        <v>701</v>
      </c>
    </row>
    <row r="92" spans="1:10">
      <c t="s" r="A92" s="3">
        <v>656</v>
      </c>
    </row>
    <row r="93" spans="1:10">
      <c t="s" r="A93" s="4">
        <v>490</v>
      </c>
      <c t="s" r="B93" s="4">
        <v>631</v>
      </c>
      <c t="n" r="G93" s="5">
        <v>550000000</v>
      </c>
      <c t="n" r="H93" s="7">
        <v>550000000</v>
      </c>
      <c t="n" r="J93" s="5">
        <v>150000000</v>
      </c>
    </row>
    <row r="94" spans="1:10">
      <c t="s" r="A94" s="4">
        <v>702</v>
      </c>
    </row>
    <row r="95" spans="1:10">
      <c t="s" r="A95" s="3">
        <v>656</v>
      </c>
    </row>
    <row r="96" spans="1:10">
      <c t="s" r="A96" s="4">
        <v>519</v>
      </c>
      <c t="s" r="B96" s="4">
        <v>532</v>
      </c>
      <c t="s" r="H96" s="4">
        <v>541</v>
      </c>
    </row>
    <row r="97" spans="1:10">
      <c t="s" r="A97" s="4">
        <v>703</v>
      </c>
    </row>
    <row r="98" spans="1:10">
      <c t="s" r="A98" s="3">
        <v>656</v>
      </c>
    </row>
    <row r="99" spans="1:10">
      <c t="s" r="A99" s="4">
        <v>519</v>
      </c>
      <c t="s" r="B99" s="4">
        <v>532</v>
      </c>
      <c t="s" r="H99" s="4">
        <v>543</v>
      </c>
    </row>
    <row r="100" spans="1:10">
      <c t="s" r="A100" s="4">
        <v>704</v>
      </c>
    </row>
    <row r="101" spans="1:10">
      <c t="s" r="A101" s="3">
        <v>656</v>
      </c>
    </row>
    <row r="102" spans="1:10">
      <c t="s" r="A102" s="4">
        <v>509</v>
      </c>
      <c t="n" r="D102" s="7">
        <v>550000000</v>
      </c>
    </row>
    <row r="103" spans="1:10">
      <c t="s" r="A103" s="4">
        <v>512</v>
      </c>
      <c t="s" r="D103" s="4">
        <v>395</v>
      </c>
    </row>
    <row r="104" spans="1:10">
      <c t="s" r="A104" s="4">
        <v>705</v>
      </c>
    </row>
    <row r="105" spans="1:10">
      <c t="s" r="A105" s="3">
        <v>656</v>
      </c>
    </row>
    <row r="106" spans="1:10">
      <c t="s" r="A106" s="4">
        <v>519</v>
      </c>
      <c t="s" r="D106" s="4">
        <v>541</v>
      </c>
    </row>
    <row r="107" spans="1:10">
      <c t="s" r="A107" s="4">
        <v>706</v>
      </c>
    </row>
    <row r="108" spans="1:10">
      <c t="s" r="A108" s="3">
        <v>656</v>
      </c>
    </row>
    <row r="109" spans="1:10">
      <c t="s" r="A109" s="4">
        <v>519</v>
      </c>
      <c t="s" r="D109" s="4">
        <v>543</v>
      </c>
    </row>
    <row r="110" spans="1:10">
      <c t="s" r="A110" s="4">
        <v>707</v>
      </c>
    </row>
    <row r="111" spans="1:10">
      <c t="s" r="A111" s="3">
        <v>656</v>
      </c>
    </row>
    <row r="112" spans="1:10">
      <c t="s" r="A112" s="4">
        <v>519</v>
      </c>
      <c t="s" r="D112" s="4">
        <v>549</v>
      </c>
    </row>
    <row r="113" spans="1:10">
      <c t="s" r="A113" s="4">
        <v>708</v>
      </c>
    </row>
    <row r="114" spans="1:10">
      <c t="s" r="A114" s="3">
        <v>656</v>
      </c>
    </row>
    <row r="115" spans="1:10">
      <c t="s" r="A115" s="4">
        <v>519</v>
      </c>
      <c t="s" r="D115" s="4">
        <v>551</v>
      </c>
    </row>
    <row r="116" spans="1:10">
      <c t="s" r="A116" s="4">
        <v>709</v>
      </c>
    </row>
    <row r="117" spans="1:10">
      <c t="s" r="A117" s="3">
        <v>656</v>
      </c>
    </row>
    <row r="118" spans="1:10">
      <c t="s" r="A118" s="4">
        <v>519</v>
      </c>
      <c t="s" r="D118" s="4">
        <v>710</v>
      </c>
    </row>
    <row r="119" spans="1:10">
      <c t="s" r="A119" s="4">
        <v>711</v>
      </c>
    </row>
    <row r="120" spans="1:10">
      <c t="s" r="A120" s="3">
        <v>656</v>
      </c>
    </row>
    <row r="121" spans="1:10">
      <c t="s" r="A121" s="4">
        <v>519</v>
      </c>
      <c t="s" r="D121" s="4">
        <v>535</v>
      </c>
    </row>
    <row r="122" spans="1:10">
      <c t="s" r="A122" s="4">
        <v>712</v>
      </c>
    </row>
    <row r="123" spans="1:10">
      <c t="s" r="A123" s="3">
        <v>656</v>
      </c>
    </row>
    <row r="124" spans="1:10">
      <c t="s" r="A124" s="4">
        <v>519</v>
      </c>
      <c t="s" r="D124" s="4">
        <v>698</v>
      </c>
    </row>
    <row r="125" spans="1:10">
      <c t="s" r="A125" s="4">
        <v>713</v>
      </c>
    </row>
    <row r="126" spans="1:10">
      <c t="s" r="A126" s="3">
        <v>656</v>
      </c>
    </row>
    <row r="127" spans="1:10">
      <c t="s" r="A127" s="4">
        <v>519</v>
      </c>
      <c t="s" r="D127" s="4">
        <v>690</v>
      </c>
    </row>
    <row r="128" spans="1:10">
      <c t="s" r="A128" s="4">
        <v>714</v>
      </c>
    </row>
    <row r="129" spans="1:10">
      <c t="s" r="A129" s="3">
        <v>656</v>
      </c>
    </row>
    <row r="130" spans="1:10">
      <c t="s" r="A130" s="4">
        <v>490</v>
      </c>
      <c t="s" r="B130" s="4">
        <v>537</v>
      </c>
      <c t="n" r="G130" s="5">
        <v>350000000</v>
      </c>
      <c t="n" r="H130" s="7">
        <v>350000000</v>
      </c>
      <c t="n" r="J130" s="5">
        <v>0</v>
      </c>
    </row>
    <row r="131" spans="1:10">
      <c t="s" r="A131" s="4">
        <v>715</v>
      </c>
    </row>
    <row r="132" spans="1:10">
      <c t="s" r="A132" s="3">
        <v>656</v>
      </c>
    </row>
    <row r="133" spans="1:10">
      <c t="s" r="A133" s="4">
        <v>519</v>
      </c>
      <c t="s" r="B133" s="4">
        <v>716</v>
      </c>
      <c t="s" r="H133" s="4">
        <v>570</v>
      </c>
    </row>
    <row r="134" spans="1:10">
      <c t="s" r="A134" s="4">
        <v>717</v>
      </c>
    </row>
    <row r="135" spans="1:10">
      <c t="s" r="A135" s="3">
        <v>656</v>
      </c>
    </row>
    <row r="136" spans="1:10">
      <c t="s" r="A136" s="4">
        <v>519</v>
      </c>
      <c t="s" r="B136" s="4">
        <v>716</v>
      </c>
      <c t="s" r="H136" s="4">
        <v>572</v>
      </c>
    </row>
    <row r="137" spans="1:10">
      <c t="s" r="A137" s="4">
        <v>718</v>
      </c>
    </row>
    <row r="138" spans="1:10">
      <c t="s" r="A138" s="3">
        <v>656</v>
      </c>
    </row>
    <row r="139" spans="1:10">
      <c t="s" r="A139" s="4">
        <v>509</v>
      </c>
      <c t="n" r="C139" s="7">
        <v>350000000</v>
      </c>
      <c t="n" r="D139" s="7">
        <v>350000000</v>
      </c>
    </row>
    <row r="140" spans="1:10">
      <c t="s" r="A140" s="4">
        <v>512</v>
      </c>
      <c t="s" r="C140" s="4">
        <v>397</v>
      </c>
      <c t="s" r="D140" s="4">
        <v>397</v>
      </c>
    </row>
    <row r="141" spans="1:10">
      <c t="s" r="A141" s="4">
        <v>719</v>
      </c>
      <c t="s" r="D141" s="4">
        <v>514</v>
      </c>
    </row>
    <row r="142" spans="1:10">
      <c t="s" r="A142" s="4">
        <v>720</v>
      </c>
      <c t="s" r="D142" s="4">
        <v>721</v>
      </c>
    </row>
    <row r="143" spans="1:10">
      <c t="s" r="A143" s="4">
        <v>722</v>
      </c>
    </row>
    <row r="144" spans="1:10">
      <c t="s" r="A144" s="3">
        <v>656</v>
      </c>
    </row>
    <row r="145" spans="1:10">
      <c t="s" r="A145" s="4">
        <v>519</v>
      </c>
      <c t="s" r="D145" s="4">
        <v>570</v>
      </c>
    </row>
    <row r="146" spans="1:10">
      <c t="s" r="A146" s="4">
        <v>723</v>
      </c>
    </row>
    <row r="147" spans="1:10">
      <c t="s" r="A147" s="3">
        <v>656</v>
      </c>
    </row>
    <row r="148" spans="1:10">
      <c t="s" r="A148" s="4">
        <v>519</v>
      </c>
      <c t="s" r="D148" s="4">
        <v>572</v>
      </c>
    </row>
    <row r="149" spans="1:10">
      <c t="s" r="A149" s="4">
        <v>724</v>
      </c>
    </row>
    <row r="150" spans="1:10">
      <c t="s" r="A150" s="3">
        <v>656</v>
      </c>
    </row>
    <row r="151" spans="1:10">
      <c t="s" r="A151" s="4">
        <v>519</v>
      </c>
      <c t="s" r="D151" s="4">
        <v>581</v>
      </c>
    </row>
    <row r="152" spans="1:10">
      <c t="s" r="A152" s="4">
        <v>725</v>
      </c>
    </row>
    <row r="153" spans="1:10">
      <c t="s" r="A153" s="3">
        <v>656</v>
      </c>
    </row>
    <row r="154" spans="1:10">
      <c t="s" r="A154" s="4">
        <v>519</v>
      </c>
      <c t="s" r="D154" s="4">
        <v>520</v>
      </c>
    </row>
    <row r="155" spans="1:10">
      <c t="s" r="A155" s="4">
        <v>726</v>
      </c>
    </row>
    <row r="156" spans="1:10">
      <c t="s" r="A156" s="3">
        <v>656</v>
      </c>
    </row>
    <row r="157" spans="1:10">
      <c t="s" r="A157" s="4">
        <v>519</v>
      </c>
      <c t="s" r="D157" s="4">
        <v>727</v>
      </c>
    </row>
    <row r="158" spans="1:10">
      <c t="s" r="A158" s="4">
        <v>728</v>
      </c>
    </row>
    <row r="159" spans="1:10">
      <c t="s" r="A159" s="3">
        <v>656</v>
      </c>
    </row>
    <row r="160" spans="1:10">
      <c t="s" r="A160" s="4">
        <v>519</v>
      </c>
      <c t="s" r="D160" s="4">
        <v>729</v>
      </c>
    </row>
    <row r="161" spans="1:10">
      <c t="s" r="A161" s="4">
        <v>730</v>
      </c>
    </row>
    <row r="162" spans="1:10">
      <c t="s" r="A162" s="3">
        <v>656</v>
      </c>
    </row>
    <row r="163" spans="1:10">
      <c t="s" r="A163" s="4">
        <v>519</v>
      </c>
      <c t="s" r="D163" s="4">
        <v>731</v>
      </c>
    </row>
    <row r="164" spans="1:10">
      <c t="s" r="A164" s="4">
        <v>732</v>
      </c>
    </row>
    <row r="165" spans="1:10">
      <c t="s" r="A165" s="3">
        <v>656</v>
      </c>
    </row>
    <row r="166" spans="1:10">
      <c t="s" r="A166" s="4">
        <v>519</v>
      </c>
      <c t="s" r="D166" s="4">
        <v>733</v>
      </c>
    </row>
    <row r="167" spans="1:10">
      <c t="s" r="A167" s="4">
        <v>734</v>
      </c>
    </row>
    <row r="168" spans="1:10">
      <c t="s" r="A168" s="3">
        <v>656</v>
      </c>
    </row>
    <row r="169" spans="1:10">
      <c t="s" r="A169" s="4">
        <v>490</v>
      </c>
      <c t="s" r="B169" s="4">
        <v>553</v>
      </c>
      <c t="n" r="G169" s="5">
        <v>460000000</v>
      </c>
      <c t="n" r="H169" s="7">
        <v>460000000</v>
      </c>
      <c t="n" r="J169" s="7">
        <v>0</v>
      </c>
    </row>
    <row r="170" spans="1:10">
      <c t="s" r="A170" s="4">
        <v>735</v>
      </c>
    </row>
    <row r="171" spans="1:10">
      <c t="s" r="A171" s="3">
        <v>656</v>
      </c>
    </row>
    <row r="172" spans="1:10">
      <c t="s" r="A172" s="4">
        <v>495</v>
      </c>
      <c t="n" r="F172" s="5">
        <v>85000000</v>
      </c>
    </row>
    <row r="173" spans="1:10">
      <c t="s" r="A173" s="4">
        <v>736</v>
      </c>
    </row>
    <row r="174" spans="1:10">
      <c t="s" r="A174" s="3">
        <v>656</v>
      </c>
    </row>
    <row r="175" spans="1:10">
      <c t="s" r="A175" s="4">
        <v>519</v>
      </c>
      <c t="s" r="B175" s="4">
        <v>737</v>
      </c>
      <c t="s" r="H175" s="4">
        <v>541</v>
      </c>
    </row>
    <row r="176" spans="1:10">
      <c t="s" r="A176" s="4">
        <v>738</v>
      </c>
    </row>
    <row r="177" spans="1:10">
      <c t="s" r="A177" s="3">
        <v>656</v>
      </c>
    </row>
    <row r="178" spans="1:10">
      <c t="s" r="A178" s="4">
        <v>519</v>
      </c>
      <c t="s" r="B178" s="4">
        <v>737</v>
      </c>
      <c t="s" r="H178" s="4">
        <v>543</v>
      </c>
    </row>
    <row r="179" spans="1:10">
      <c t="s" r="A179" s="4">
        <v>739</v>
      </c>
    </row>
    <row r="180" spans="1:10">
      <c t="s" r="A180" s="3">
        <v>656</v>
      </c>
    </row>
    <row r="181" spans="1:10">
      <c t="s" r="A181" s="4">
        <v>509</v>
      </c>
      <c t="n" r="D181" s="7">
        <v>550000000</v>
      </c>
    </row>
    <row r="182" spans="1:10">
      <c t="s" r="A182" s="4">
        <v>512</v>
      </c>
      <c t="s" r="D182" s="4">
        <v>545</v>
      </c>
    </row>
    <row r="183" spans="1:10">
      <c t="s" r="A183" s="4">
        <v>517</v>
      </c>
      <c t="s" r="D183" s="4">
        <v>370</v>
      </c>
    </row>
    <row r="184" spans="1:10">
      <c t="s" r="A184" s="4">
        <v>678</v>
      </c>
      <c t="s" r="D184" s="4">
        <v>740</v>
      </c>
    </row>
    <row r="185" spans="1:10">
      <c t="s" r="A185" s="4">
        <v>741</v>
      </c>
      <c t="n" r="G185" s="7">
        <v>460000000</v>
      </c>
      <c t="n" r="H185" s="7">
        <v>460000000</v>
      </c>
    </row>
    <row r="186" spans="1:10">
      <c t="s" r="A186" s="4">
        <v>680</v>
      </c>
      <c t="n" r="D186" s="5">
        <v>1</v>
      </c>
    </row>
    <row r="187" spans="1:10">
      <c t="s" r="A187" s="4">
        <v>742</v>
      </c>
      <c t="s" r="D187" s="4">
        <v>721</v>
      </c>
    </row>
    <row r="188" spans="1:10">
      <c t="s" r="A188" s="4">
        <v>743</v>
      </c>
    </row>
    <row r="189" spans="1:10">
      <c t="s" r="A189" s="3">
        <v>656</v>
      </c>
    </row>
    <row r="190" spans="1:10">
      <c t="s" r="A190" s="4">
        <v>741</v>
      </c>
      <c t="n" r="F190" s="7">
        <v>375000000</v>
      </c>
    </row>
    <row r="191" spans="1:10">
      <c t="s" r="A191" s="4">
        <v>744</v>
      </c>
    </row>
    <row r="192" spans="1:10">
      <c t="s" r="A192" s="3">
        <v>656</v>
      </c>
    </row>
    <row r="193" spans="1:10">
      <c t="s" r="A193" s="4">
        <v>519</v>
      </c>
      <c t="s" r="D193" s="4">
        <v>541</v>
      </c>
    </row>
    <row r="194" spans="1:10">
      <c t="s" r="A194" s="4">
        <v>745</v>
      </c>
    </row>
    <row r="195" spans="1:10">
      <c t="s" r="A195" s="3">
        <v>656</v>
      </c>
    </row>
    <row r="196" spans="1:10">
      <c t="s" r="A196" s="4">
        <v>519</v>
      </c>
      <c t="s" r="D196" s="4">
        <v>543</v>
      </c>
    </row>
    <row r="197" spans="1:10">
      <c t="s" r="A197" s="4">
        <v>746</v>
      </c>
    </row>
    <row r="198" spans="1:10">
      <c t="s" r="A198" s="3">
        <v>656</v>
      </c>
    </row>
    <row r="199" spans="1:10">
      <c t="s" r="A199" s="4">
        <v>519</v>
      </c>
      <c t="s" r="D199" s="4">
        <v>549</v>
      </c>
    </row>
    <row r="200" spans="1:10">
      <c t="s" r="A200" s="4">
        <v>747</v>
      </c>
    </row>
    <row r="201" spans="1:10">
      <c t="s" r="A201" s="3">
        <v>656</v>
      </c>
    </row>
    <row r="202" spans="1:10">
      <c t="s" r="A202" s="4">
        <v>519</v>
      </c>
      <c t="s" r="D202" s="4">
        <v>551</v>
      </c>
    </row>
    <row r="203" spans="1:10">
      <c t="s" r="A203" s="4">
        <v>748</v>
      </c>
    </row>
    <row r="204" spans="1:10">
      <c t="s" r="A204" s="3">
        <v>656</v>
      </c>
    </row>
    <row r="205" spans="1:10">
      <c t="s" r="A205" s="4">
        <v>519</v>
      </c>
      <c t="s" r="D205" s="4">
        <v>710</v>
      </c>
    </row>
    <row r="206" spans="1:10">
      <c t="s" r="A206" s="4">
        <v>749</v>
      </c>
    </row>
    <row r="207" spans="1:10">
      <c t="s" r="A207" s="3">
        <v>656</v>
      </c>
    </row>
    <row r="208" spans="1:10">
      <c t="s" r="A208" s="4">
        <v>519</v>
      </c>
      <c t="s" r="D208" s="4">
        <v>535</v>
      </c>
    </row>
    <row r="209" spans="1:10">
      <c t="s" r="A209" s="4">
        <v>750</v>
      </c>
    </row>
    <row r="210" spans="1:10">
      <c t="s" r="A210" s="3">
        <v>656</v>
      </c>
    </row>
    <row r="211" spans="1:10">
      <c t="s" r="A211" s="4">
        <v>519</v>
      </c>
      <c t="s" r="D211" s="4">
        <v>698</v>
      </c>
    </row>
    <row r="212" spans="1:10">
      <c t="s" r="A212" s="4">
        <v>751</v>
      </c>
    </row>
    <row r="213" spans="1:10">
      <c t="s" r="A213" s="3">
        <v>656</v>
      </c>
    </row>
    <row r="214" spans="1:10">
      <c t="s" r="A214" s="4">
        <v>519</v>
      </c>
      <c t="s" r="D214" s="4">
        <v>690</v>
      </c>
    </row>
    <row r="215" spans="1:10">
      <c t="n" r="A215"/>
    </row>
    <row r="216" spans="1:10">
      <c t="s" r="A216" s="4">
        <v>492</v>
      </c>
      <c t="s" r="B216" s="4">
        <v>630</v>
      </c>
    </row>
    <row r="217" spans="1:10">
      <c t="s" r="A217" s="4">
        <v>529</v>
      </c>
      <c t="s" r="B217" s="4">
        <v>632</v>
      </c>
    </row>
    <row r="218" spans="1:10">
      <c t="s" r="A218" s="4">
        <v>631</v>
      </c>
      <c t="s" r="B218" s="4">
        <v>634</v>
      </c>
    </row>
    <row r="219" spans="1:10">
      <c t="s" r="A219" s="4">
        <v>537</v>
      </c>
      <c t="s" r="B219" s="4">
        <v>635</v>
      </c>
    </row>
    <row r="220" spans="1:10">
      <c t="s" r="A220" s="4">
        <v>553</v>
      </c>
      <c t="s" r="B220" s="4">
        <v>633</v>
      </c>
    </row>
  </sheetData>
  <mergeCells count="7">
    <mergeCell ref="A1:B1"/>
    <mergeCell ref="A215:I215"/>
    <mergeCell ref="B216:I216"/>
    <mergeCell ref="B217:I217"/>
    <mergeCell ref="B218:I218"/>
    <mergeCell ref="B219:I219"/>
    <mergeCell ref="B220:I2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 customWidth="1" max="6" min="6" width="14"/>
    <col customWidth="1" max="7" min="7" width="14"/>
    <col customWidth="1" max="8" min="8" width="14"/>
  </cols>
  <sheetData>
    <row r="1" spans="1:8">
      <c t="s" r="A1" s="1">
        <v>752</v>
      </c>
      <c t="s" r="C1" s="2">
        <v>1</v>
      </c>
    </row>
    <row r="2" spans="1:8">
      <c t="s" r="C2" s="2">
        <v>2</v>
      </c>
      <c t="s" r="D2" s="2">
        <v>26</v>
      </c>
      <c t="s" r="E2" s="2">
        <v>484</v>
      </c>
      <c t="s" r="F2" s="2">
        <v>485</v>
      </c>
      <c t="s" r="G2" s="2">
        <v>486</v>
      </c>
      <c t="s" r="H2" s="2">
        <v>480</v>
      </c>
    </row>
    <row r="3" spans="1:8">
      <c t="s" r="A3" s="3">
        <v>753</v>
      </c>
    </row>
    <row r="4" spans="1:8">
      <c t="s" r="A4" s="4">
        <v>490</v>
      </c>
      <c t="n" r="C4" s="7">
        <v>2086589000</v>
      </c>
      <c t="n" r="D4" s="7">
        <v>957452000</v>
      </c>
    </row>
    <row r="5" spans="1:8">
      <c t="s" r="A5" s="4">
        <v>583</v>
      </c>
    </row>
    <row r="6" spans="1:8">
      <c t="s" r="A6" s="3">
        <v>753</v>
      </c>
    </row>
    <row r="7" spans="1:8">
      <c t="s" r="A7" s="4">
        <v>490</v>
      </c>
      <c t="n" r="C7" s="7">
        <v>621589000</v>
      </c>
      <c t="n" r="D7" s="5">
        <v>635003000</v>
      </c>
    </row>
    <row r="8" spans="1:8">
      <c t="s" r="A8" s="4">
        <v>511</v>
      </c>
    </row>
    <row r="9" spans="1:8">
      <c t="s" r="A9" s="3">
        <v>753</v>
      </c>
    </row>
    <row r="10" spans="1:8">
      <c t="s" r="A10" s="4">
        <v>754</v>
      </c>
      <c t="s" r="C10" s="4">
        <v>755</v>
      </c>
    </row>
    <row r="11" spans="1:8">
      <c t="s" r="A11" s="4">
        <v>490</v>
      </c>
      <c t="n" r="E11" s="7">
        <v>97000000</v>
      </c>
      <c t="n" r="F11" s="7">
        <v>92000000</v>
      </c>
      <c t="n" r="H11" s="7">
        <v>92000000</v>
      </c>
    </row>
    <row r="12" spans="1:8">
      <c t="s" r="A12" s="4">
        <v>756</v>
      </c>
      <c t="n" r="C12" s="7">
        <v>18900000</v>
      </c>
    </row>
    <row r="13" spans="1:8">
      <c t="s" r="A13" s="4">
        <v>757</v>
      </c>
    </row>
    <row r="14" spans="1:8">
      <c t="s" r="A14" s="3">
        <v>753</v>
      </c>
    </row>
    <row r="15" spans="1:8">
      <c t="s" r="A15" s="4">
        <v>490</v>
      </c>
      <c t="s" r="B15" s="4">
        <v>492</v>
      </c>
      <c t="n" r="C15" s="7">
        <v>97000000</v>
      </c>
    </row>
    <row r="16" spans="1:8">
      <c t="s" r="A16" s="4">
        <v>508</v>
      </c>
    </row>
    <row r="17" spans="1:8">
      <c t="s" r="A17" s="3">
        <v>753</v>
      </c>
    </row>
    <row r="18" spans="1:8">
      <c t="s" r="A18" s="4">
        <v>754</v>
      </c>
      <c t="s" r="C18" s="4">
        <v>758</v>
      </c>
    </row>
    <row r="19" spans="1:8">
      <c t="s" r="A19" s="4">
        <v>756</v>
      </c>
      <c t="n" r="C19" s="7">
        <v>20800000</v>
      </c>
    </row>
    <row r="20" spans="1:8">
      <c t="s" r="A20" s="4">
        <v>759</v>
      </c>
      <c t="n" r="C20" s="5">
        <v>0</v>
      </c>
    </row>
    <row r="21" spans="1:8">
      <c t="s" r="A21" s="4">
        <v>760</v>
      </c>
    </row>
    <row r="22" spans="1:8">
      <c t="s" r="A22" s="3">
        <v>753</v>
      </c>
    </row>
    <row r="23" spans="1:8">
      <c t="s" r="A23" s="4">
        <v>490</v>
      </c>
      <c t="s" r="B23" s="4">
        <v>529</v>
      </c>
      <c t="n" r="C23" s="7">
        <v>83107000</v>
      </c>
      <c t="n" r="D23" s="5">
        <v>59490000</v>
      </c>
    </row>
    <row r="24" spans="1:8">
      <c t="s" r="A24" s="4">
        <v>507</v>
      </c>
    </row>
    <row r="25" spans="1:8">
      <c t="s" r="A25" s="3">
        <v>753</v>
      </c>
    </row>
    <row r="26" spans="1:8">
      <c t="s" r="A26" s="4">
        <v>754</v>
      </c>
      <c t="s" r="C26" s="4">
        <v>761</v>
      </c>
    </row>
    <row r="27" spans="1:8">
      <c t="s" r="A27" s="4">
        <v>490</v>
      </c>
      <c t="n" r="G27" s="7">
        <v>49600000</v>
      </c>
    </row>
    <row r="28" spans="1:8">
      <c t="s" r="A28" s="4">
        <v>756</v>
      </c>
      <c t="n" r="C28" s="7">
        <v>10500000</v>
      </c>
    </row>
    <row r="29" spans="1:8">
      <c t="s" r="A29" s="4">
        <v>762</v>
      </c>
    </row>
    <row r="30" spans="1:8">
      <c t="s" r="A30" s="3">
        <v>753</v>
      </c>
    </row>
    <row r="31" spans="1:8">
      <c t="s" r="A31" s="4">
        <v>490</v>
      </c>
      <c t="s" r="B31" s="4">
        <v>631</v>
      </c>
      <c t="n" r="C31" s="7">
        <v>30000000</v>
      </c>
      <c t="n" r="D31" s="7">
        <v>49600000</v>
      </c>
    </row>
    <row r="32" spans="1:8">
      <c t="n" r="A32"/>
    </row>
    <row r="33" spans="1:8">
      <c t="s" r="A33" s="4">
        <v>492</v>
      </c>
      <c t="s" r="B33" s="4">
        <v>642</v>
      </c>
    </row>
    <row r="34" spans="1:8">
      <c t="s" r="A34" s="4">
        <v>529</v>
      </c>
      <c t="s" r="B34" s="4">
        <v>640</v>
      </c>
    </row>
    <row r="35" spans="1:8">
      <c t="s" r="A35" s="4">
        <v>631</v>
      </c>
      <c t="s" r="B35" s="4">
        <v>639</v>
      </c>
    </row>
  </sheetData>
  <mergeCells count="5">
    <mergeCell ref="A1:B2"/>
    <mergeCell ref="A32:G32"/>
    <mergeCell ref="B33:G33"/>
    <mergeCell ref="B34:G34"/>
    <mergeCell ref="B35:G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5"/>
  </cols>
  <sheetData>
    <row r="1" spans="1:13">
      <c t="s" r="A1" s="1">
        <v>763</v>
      </c>
      <c t="s" r="C1" s="2">
        <v>475</v>
      </c>
      <c t="s" r="D1" s="2">
        <v>441</v>
      </c>
      <c t="s" r="E1" s="2">
        <v>477</v>
      </c>
      <c t="s" r="F1" s="2">
        <v>484</v>
      </c>
      <c t="s" r="G1" s="2">
        <v>478</v>
      </c>
      <c t="s" r="H1" s="2">
        <v>480</v>
      </c>
      <c t="s" r="I1" s="2">
        <v>2</v>
      </c>
      <c t="s" r="J1" s="2">
        <v>26</v>
      </c>
      <c t="s" r="K1" s="2">
        <v>485</v>
      </c>
      <c t="s" r="L1" s="2">
        <v>487</v>
      </c>
      <c t="s" r="M1" s="2">
        <v>488</v>
      </c>
    </row>
    <row r="2" spans="1:13">
      <c t="s" r="A2" s="3">
        <v>402</v>
      </c>
    </row>
    <row r="3" spans="1:13">
      <c t="s" r="A3" s="4">
        <v>490</v>
      </c>
      <c t="n" r="I3" s="7">
        <v>2086589000</v>
      </c>
      <c t="n" r="J3" s="7">
        <v>957452000</v>
      </c>
    </row>
    <row r="4" spans="1:13">
      <c t="s" r="A4" s="4">
        <v>408</v>
      </c>
      <c t="n" r="I4" s="5">
        <v>0</v>
      </c>
      <c t="n" r="J4" s="5">
        <v>3000</v>
      </c>
    </row>
    <row r="5" spans="1:13">
      <c t="s" r="A5" s="4">
        <v>43</v>
      </c>
      <c t="n" r="I5" s="5">
        <v>8614000</v>
      </c>
      <c t="n" r="J5" s="5">
        <v>1750000</v>
      </c>
    </row>
    <row r="6" spans="1:13">
      <c t="s" r="A6" s="4">
        <v>496</v>
      </c>
    </row>
    <row r="7" spans="1:13">
      <c t="s" r="A7" s="3">
        <v>402</v>
      </c>
    </row>
    <row r="8" spans="1:13">
      <c t="s" r="A8" s="4">
        <v>404</v>
      </c>
      <c t="n" r="C8" s="7">
        <v>300000000</v>
      </c>
    </row>
    <row r="9" spans="1:13">
      <c t="s" r="A9" s="4">
        <v>401</v>
      </c>
    </row>
    <row r="10" spans="1:13">
      <c t="s" r="A10" s="3">
        <v>402</v>
      </c>
    </row>
    <row r="11" spans="1:13">
      <c t="s" r="A11" s="4">
        <v>764</v>
      </c>
      <c t="n" r="I11" s="5">
        <v>92000000</v>
      </c>
    </row>
    <row r="12" spans="1:13">
      <c t="s" r="A12" s="4">
        <v>408</v>
      </c>
      <c t="n" r="I12" s="5">
        <v>0</v>
      </c>
      <c t="n" r="J12" s="5">
        <v>3000</v>
      </c>
    </row>
    <row r="13" spans="1:13">
      <c t="s" r="A13" s="4">
        <v>43</v>
      </c>
      <c t="n" r="I13" s="5">
        <v>8614000</v>
      </c>
      <c t="n" r="J13" s="5">
        <v>1750000</v>
      </c>
    </row>
    <row r="14" spans="1:13">
      <c t="s" r="A14" s="4">
        <v>410</v>
      </c>
    </row>
    <row r="15" spans="1:13">
      <c t="s" r="A15" s="3">
        <v>402</v>
      </c>
    </row>
    <row r="16" spans="1:13">
      <c t="s" r="A16" s="4">
        <v>408</v>
      </c>
      <c t="n" r="I16" s="5">
        <v>0</v>
      </c>
      <c t="n" r="J16" s="5">
        <v>3000</v>
      </c>
    </row>
    <row r="17" spans="1:13">
      <c t="s" r="A17" s="4">
        <v>43</v>
      </c>
      <c t="n" r="I17" s="5">
        <v>8614000</v>
      </c>
      <c t="n" r="J17" s="5">
        <v>1750000</v>
      </c>
    </row>
    <row r="18" spans="1:13">
      <c t="s" r="A18" s="4">
        <v>527</v>
      </c>
    </row>
    <row r="19" spans="1:13">
      <c t="s" r="A19" s="3">
        <v>402</v>
      </c>
    </row>
    <row r="20" spans="1:13">
      <c t="s" r="A20" s="4">
        <v>490</v>
      </c>
      <c t="n" r="I20" s="5">
        <v>1465000000</v>
      </c>
      <c t="n" r="J20" s="5">
        <v>280000000</v>
      </c>
    </row>
    <row r="21" spans="1:13">
      <c t="s" r="A21" s="4">
        <v>22</v>
      </c>
    </row>
    <row r="22" spans="1:13">
      <c t="s" r="A22" s="3">
        <v>402</v>
      </c>
    </row>
    <row r="23" spans="1:13">
      <c t="s" r="A23" s="4">
        <v>408</v>
      </c>
      <c t="n" r="I23" s="5">
        <v>0</v>
      </c>
      <c t="n" r="J23" s="5">
        <v>3000</v>
      </c>
    </row>
    <row r="24" spans="1:13">
      <c t="s" r="A24" s="4">
        <v>43</v>
      </c>
      <c t="n" r="I24" s="5">
        <v>8614000</v>
      </c>
      <c t="n" r="J24" s="5">
        <v>1750000</v>
      </c>
    </row>
    <row r="25" spans="1:13">
      <c t="s" r="A25" s="4">
        <v>498</v>
      </c>
    </row>
    <row r="26" spans="1:13">
      <c t="s" r="A26" s="3">
        <v>402</v>
      </c>
    </row>
    <row r="27" spans="1:13">
      <c t="s" r="A27" s="4">
        <v>499</v>
      </c>
      <c t="s" r="C27" s="4">
        <v>500</v>
      </c>
    </row>
    <row r="28" spans="1:13">
      <c t="s" r="A28" s="4">
        <v>701</v>
      </c>
    </row>
    <row r="29" spans="1:13">
      <c t="s" r="A29" s="3">
        <v>402</v>
      </c>
    </row>
    <row r="30" spans="1:13">
      <c t="s" r="A30" s="4">
        <v>490</v>
      </c>
      <c t="s" r="B30" s="4">
        <v>492</v>
      </c>
      <c t="n" r="I30" s="7">
        <v>550000000</v>
      </c>
      <c t="n" r="J30" s="5">
        <v>150000000</v>
      </c>
    </row>
    <row r="31" spans="1:13">
      <c t="s" r="A31" s="4">
        <v>702</v>
      </c>
    </row>
    <row r="32" spans="1:13">
      <c t="s" r="A32" s="3">
        <v>402</v>
      </c>
    </row>
    <row r="33" spans="1:13">
      <c t="s" r="A33" s="4">
        <v>519</v>
      </c>
      <c t="s" r="B33" s="4">
        <v>666</v>
      </c>
      <c t="s" r="I33" s="4">
        <v>541</v>
      </c>
    </row>
    <row r="34" spans="1:13">
      <c t="s" r="A34" s="4">
        <v>703</v>
      </c>
    </row>
    <row r="35" spans="1:13">
      <c t="s" r="A35" s="3">
        <v>402</v>
      </c>
    </row>
    <row r="36" spans="1:13">
      <c t="s" r="A36" s="4">
        <v>519</v>
      </c>
      <c t="s" r="B36" s="4">
        <v>666</v>
      </c>
      <c t="s" r="I36" s="4">
        <v>543</v>
      </c>
    </row>
    <row r="37" spans="1:13">
      <c t="s" r="A37" s="4">
        <v>704</v>
      </c>
    </row>
    <row r="38" spans="1:13">
      <c t="s" r="A38" s="3">
        <v>402</v>
      </c>
    </row>
    <row r="39" spans="1:13">
      <c t="s" r="A39" s="4">
        <v>509</v>
      </c>
      <c t="n" r="D39" s="7">
        <v>550000000</v>
      </c>
    </row>
    <row r="40" spans="1:13">
      <c t="s" r="A40" s="4">
        <v>512</v>
      </c>
      <c t="s" r="D40" s="4">
        <v>395</v>
      </c>
    </row>
    <row r="41" spans="1:13">
      <c t="s" r="A41" s="4">
        <v>765</v>
      </c>
      <c t="n" r="D41" s="7">
        <v>250000000</v>
      </c>
    </row>
    <row r="42" spans="1:13">
      <c t="s" r="A42" s="4">
        <v>705</v>
      </c>
    </row>
    <row r="43" spans="1:13">
      <c t="s" r="A43" s="3">
        <v>402</v>
      </c>
    </row>
    <row r="44" spans="1:13">
      <c t="s" r="A44" s="4">
        <v>519</v>
      </c>
      <c t="s" r="D44" s="4">
        <v>541</v>
      </c>
    </row>
    <row r="45" spans="1:13">
      <c t="s" r="A45" s="4">
        <v>706</v>
      </c>
    </row>
    <row r="46" spans="1:13">
      <c t="s" r="A46" s="3">
        <v>402</v>
      </c>
    </row>
    <row r="47" spans="1:13">
      <c t="s" r="A47" s="4">
        <v>519</v>
      </c>
      <c t="s" r="D47" s="4">
        <v>543</v>
      </c>
    </row>
    <row r="48" spans="1:13">
      <c t="s" r="A48" s="4">
        <v>734</v>
      </c>
    </row>
    <row r="49" spans="1:13">
      <c t="s" r="A49" s="3">
        <v>402</v>
      </c>
    </row>
    <row r="50" spans="1:13">
      <c t="s" r="A50" s="4">
        <v>490</v>
      </c>
      <c t="s" r="B50" s="4">
        <v>631</v>
      </c>
      <c t="n" r="I50" s="7">
        <v>460000000</v>
      </c>
      <c t="n" r="J50" s="5">
        <v>0</v>
      </c>
    </row>
    <row r="51" spans="1:13">
      <c t="s" r="A51" s="4">
        <v>736</v>
      </c>
    </row>
    <row r="52" spans="1:13">
      <c t="s" r="A52" s="3">
        <v>402</v>
      </c>
    </row>
    <row r="53" spans="1:13">
      <c t="s" r="A53" s="4">
        <v>519</v>
      </c>
      <c t="s" r="B53" s="4">
        <v>532</v>
      </c>
      <c t="s" r="I53" s="4">
        <v>541</v>
      </c>
    </row>
    <row r="54" spans="1:13">
      <c t="s" r="A54" s="4">
        <v>738</v>
      </c>
    </row>
    <row r="55" spans="1:13">
      <c t="s" r="A55" s="3">
        <v>402</v>
      </c>
    </row>
    <row r="56" spans="1:13">
      <c t="s" r="A56" s="4">
        <v>519</v>
      </c>
      <c t="s" r="B56" s="4">
        <v>532</v>
      </c>
      <c t="s" r="I56" s="4">
        <v>543</v>
      </c>
    </row>
    <row r="57" spans="1:13">
      <c t="s" r="A57" s="4">
        <v>739</v>
      </c>
    </row>
    <row r="58" spans="1:13">
      <c t="s" r="A58" s="3">
        <v>402</v>
      </c>
    </row>
    <row r="59" spans="1:13">
      <c t="s" r="A59" s="4">
        <v>509</v>
      </c>
      <c t="n" r="D59" s="7">
        <v>550000000</v>
      </c>
    </row>
    <row r="60" spans="1:13">
      <c t="s" r="A60" s="4">
        <v>512</v>
      </c>
      <c t="s" r="D60" s="4">
        <v>545</v>
      </c>
    </row>
    <row r="61" spans="1:13">
      <c t="s" r="A61" s="4">
        <v>744</v>
      </c>
    </row>
    <row r="62" spans="1:13">
      <c t="s" r="A62" s="3">
        <v>402</v>
      </c>
    </row>
    <row r="63" spans="1:13">
      <c t="s" r="A63" s="4">
        <v>519</v>
      </c>
      <c t="s" r="D63" s="4">
        <v>541</v>
      </c>
    </row>
    <row r="64" spans="1:13">
      <c t="s" r="A64" s="4">
        <v>745</v>
      </c>
    </row>
    <row r="65" spans="1:13">
      <c t="s" r="A65" s="3">
        <v>402</v>
      </c>
    </row>
    <row r="66" spans="1:13">
      <c t="s" r="A66" s="4">
        <v>519</v>
      </c>
      <c t="s" r="D66" s="4">
        <v>543</v>
      </c>
    </row>
    <row r="67" spans="1:13">
      <c t="s" r="A67" s="4">
        <v>501</v>
      </c>
    </row>
    <row r="68" spans="1:13">
      <c t="s" r="A68" s="3">
        <v>402</v>
      </c>
    </row>
    <row r="69" spans="1:13">
      <c t="s" r="A69" s="4">
        <v>499</v>
      </c>
      <c t="s" r="C69" s="4">
        <v>502</v>
      </c>
    </row>
    <row r="70" spans="1:13">
      <c t="s" r="A70" s="4">
        <v>714</v>
      </c>
    </row>
    <row r="71" spans="1:13">
      <c t="s" r="A71" s="3">
        <v>402</v>
      </c>
    </row>
    <row r="72" spans="1:13">
      <c t="s" r="A72" s="4">
        <v>490</v>
      </c>
      <c t="s" r="B72" s="4">
        <v>537</v>
      </c>
      <c t="n" r="I72" s="7">
        <v>350000000</v>
      </c>
      <c t="n" r="J72" s="7">
        <v>0</v>
      </c>
    </row>
    <row r="73" spans="1:13">
      <c t="s" r="A73" s="4">
        <v>715</v>
      </c>
    </row>
    <row r="74" spans="1:13">
      <c t="s" r="A74" s="3">
        <v>402</v>
      </c>
    </row>
    <row r="75" spans="1:13">
      <c t="s" r="A75" s="4">
        <v>519</v>
      </c>
      <c t="s" r="B75" s="4">
        <v>716</v>
      </c>
      <c t="s" r="I75" s="4">
        <v>570</v>
      </c>
    </row>
    <row r="76" spans="1:13">
      <c t="s" r="A76" s="4">
        <v>717</v>
      </c>
    </row>
    <row r="77" spans="1:13">
      <c t="s" r="A77" s="3">
        <v>402</v>
      </c>
    </row>
    <row r="78" spans="1:13">
      <c t="s" r="A78" s="4">
        <v>519</v>
      </c>
      <c t="s" r="B78" s="4">
        <v>716</v>
      </c>
      <c t="s" r="I78" s="4">
        <v>572</v>
      </c>
    </row>
    <row r="79" spans="1:13">
      <c t="s" r="A79" s="4">
        <v>718</v>
      </c>
    </row>
    <row r="80" spans="1:13">
      <c t="s" r="A80" s="3">
        <v>402</v>
      </c>
    </row>
    <row r="81" spans="1:13">
      <c t="s" r="A81" s="4">
        <v>509</v>
      </c>
      <c t="n" r="C81" s="7">
        <v>350000000</v>
      </c>
      <c t="n" r="D81" s="7">
        <v>350000000</v>
      </c>
    </row>
    <row r="82" spans="1:13">
      <c t="s" r="A82" s="4">
        <v>512</v>
      </c>
      <c t="s" r="C82" s="4">
        <v>397</v>
      </c>
      <c t="s" r="D82" s="4">
        <v>397</v>
      </c>
    </row>
    <row r="83" spans="1:13">
      <c t="s" r="A83" s="4">
        <v>722</v>
      </c>
    </row>
    <row r="84" spans="1:13">
      <c t="s" r="A84" s="3">
        <v>402</v>
      </c>
    </row>
    <row r="85" spans="1:13">
      <c t="s" r="A85" s="4">
        <v>519</v>
      </c>
      <c t="s" r="D85" s="4">
        <v>570</v>
      </c>
    </row>
    <row r="86" spans="1:13">
      <c t="s" r="A86" s="4">
        <v>723</v>
      </c>
    </row>
    <row r="87" spans="1:13">
      <c t="s" r="A87" s="3">
        <v>402</v>
      </c>
    </row>
    <row r="88" spans="1:13">
      <c t="s" r="A88" s="4">
        <v>519</v>
      </c>
      <c t="s" r="D88" s="4">
        <v>572</v>
      </c>
    </row>
    <row r="89" spans="1:13">
      <c t="s" r="A89" s="4">
        <v>511</v>
      </c>
    </row>
    <row r="90" spans="1:13">
      <c t="s" r="A90" s="3">
        <v>402</v>
      </c>
    </row>
    <row r="91" spans="1:13">
      <c t="s" r="A91" s="4">
        <v>512</v>
      </c>
      <c t="s" r="H91" s="4">
        <v>395</v>
      </c>
    </row>
    <row r="92" spans="1:13">
      <c t="s" r="A92" s="4">
        <v>490</v>
      </c>
      <c t="n" r="F92" s="7">
        <v>97000000</v>
      </c>
      <c t="n" r="H92" s="7">
        <v>92000000</v>
      </c>
      <c t="n" r="K92" s="7">
        <v>92000000</v>
      </c>
    </row>
    <row r="93" spans="1:13">
      <c t="s" r="A93" s="4">
        <v>513</v>
      </c>
      <c t="s" r="L93" s="4">
        <v>514</v>
      </c>
      <c t="s" r="M93" s="4">
        <v>515</v>
      </c>
    </row>
    <row r="94" spans="1:13">
      <c t="s" r="A94" s="4">
        <v>764</v>
      </c>
      <c t="n" r="L94" s="7">
        <v>42000000</v>
      </c>
      <c t="n" r="M94" s="7">
        <v>50000000</v>
      </c>
    </row>
    <row r="95" spans="1:13">
      <c t="s" r="A95" s="4">
        <v>516</v>
      </c>
      <c t="n" r="E95" s="7">
        <v>160000000</v>
      </c>
    </row>
    <row r="96" spans="1:13">
      <c t="s" r="A96" s="4">
        <v>766</v>
      </c>
    </row>
    <row r="97" spans="1:13">
      <c t="s" r="A97" s="3">
        <v>402</v>
      </c>
    </row>
    <row r="98" spans="1:13">
      <c t="s" r="A98" s="4">
        <v>519</v>
      </c>
      <c t="s" r="F98" s="4">
        <v>601</v>
      </c>
      <c t="s" r="H98" s="4">
        <v>767</v>
      </c>
    </row>
    <row r="99" spans="1:13">
      <c t="s" r="A99" s="4">
        <v>768</v>
      </c>
    </row>
    <row r="100" spans="1:13">
      <c t="s" r="A100" s="3">
        <v>402</v>
      </c>
    </row>
    <row r="101" spans="1:13">
      <c t="s" r="A101" s="4">
        <v>764</v>
      </c>
      <c t="n" r="L101" s="7">
        <v>42000000</v>
      </c>
      <c t="n" r="M101" s="7">
        <v>50000000</v>
      </c>
    </row>
    <row r="102" spans="1:13">
      <c t="s" r="A102" s="4">
        <v>769</v>
      </c>
    </row>
    <row r="103" spans="1:13">
      <c t="s" r="A103" s="3">
        <v>402</v>
      </c>
    </row>
    <row r="104" spans="1:13">
      <c t="s" r="A104" s="4">
        <v>513</v>
      </c>
      <c t="s" r="L104" s="4">
        <v>514</v>
      </c>
      <c t="s" r="M104" s="4">
        <v>515</v>
      </c>
    </row>
    <row r="105" spans="1:13">
      <c t="s" r="A105" s="4">
        <v>518</v>
      </c>
    </row>
    <row r="106" spans="1:13">
      <c t="s" r="A106" s="3">
        <v>402</v>
      </c>
    </row>
    <row r="107" spans="1:13">
      <c t="s" r="A107" s="4">
        <v>512</v>
      </c>
      <c t="s" r="G107" s="4">
        <v>397</v>
      </c>
    </row>
    <row r="108" spans="1:13">
      <c t="s" r="A108" s="4">
        <v>499</v>
      </c>
      <c t="s" r="I108" s="4">
        <v>521</v>
      </c>
    </row>
    <row r="109" spans="1:13">
      <c t="s" r="A109" s="4">
        <v>490</v>
      </c>
      <c t="n" r="G109" s="7">
        <v>64500000</v>
      </c>
    </row>
    <row r="110" spans="1:13">
      <c t="s" r="A110" s="4">
        <v>519</v>
      </c>
      <c t="s" r="I110" s="4">
        <v>520</v>
      </c>
    </row>
    <row r="111" spans="1:13">
      <c t="s" r="A111" s="4">
        <v>770</v>
      </c>
    </row>
    <row r="112" spans="1:13">
      <c t="s" r="A112" s="3">
        <v>402</v>
      </c>
    </row>
    <row r="113" spans="1:13">
      <c t="s" r="A113" s="4">
        <v>519</v>
      </c>
      <c t="s" r="G113" s="4">
        <v>520</v>
      </c>
    </row>
    <row r="114" spans="1:13">
      <c t="s" r="A114" s="4">
        <v>771</v>
      </c>
    </row>
    <row r="115" spans="1:13">
      <c t="s" r="A115" s="3">
        <v>402</v>
      </c>
    </row>
    <row r="116" spans="1:13">
      <c t="s" r="A116" s="4">
        <v>513</v>
      </c>
      <c t="s" r="G116" s="4">
        <v>521</v>
      </c>
    </row>
    <row r="117" spans="1:13">
      <c t="n" r="A117"/>
    </row>
    <row r="118" spans="1:13">
      <c t="s" r="A118" s="4">
        <v>492</v>
      </c>
      <c t="s" r="B118" s="4">
        <v>634</v>
      </c>
    </row>
    <row r="119" spans="1:13">
      <c t="s" r="A119" s="4">
        <v>529</v>
      </c>
      <c t="s" r="B119" s="4">
        <v>632</v>
      </c>
    </row>
    <row r="120" spans="1:13">
      <c t="s" r="A120" s="4">
        <v>631</v>
      </c>
      <c t="s" r="B120" s="4">
        <v>633</v>
      </c>
    </row>
    <row r="121" spans="1:13">
      <c t="s" r="A121" s="4">
        <v>537</v>
      </c>
      <c t="s" r="B121" s="4">
        <v>635</v>
      </c>
    </row>
  </sheetData>
  <mergeCells count="6">
    <mergeCell ref="A1:B1"/>
    <mergeCell ref="A117:L117"/>
    <mergeCell ref="B118:L118"/>
    <mergeCell ref="B119:L119"/>
    <mergeCell ref="B120:L120"/>
    <mergeCell ref="B121:L1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2</v>
      </c>
      <c t="s" r="B1" s="2">
        <v>773</v>
      </c>
      <c t="s" r="C1" s="2">
        <v>2</v>
      </c>
      <c t="s" r="D1" s="2">
        <v>774</v>
      </c>
    </row>
    <row r="2" spans="1:4">
      <c t="s" r="A2" s="4">
        <v>775</v>
      </c>
    </row>
    <row r="3" spans="1:4">
      <c t="s" r="A3" s="3">
        <v>776</v>
      </c>
    </row>
    <row r="4" spans="1:4">
      <c t="s" r="A4" s="4">
        <v>777</v>
      </c>
      <c t="n" r="B4" s="7">
        <v>31000</v>
      </c>
      <c t="n" r="D4" s="7">
        <v>14000</v>
      </c>
    </row>
    <row r="5" spans="1:4">
      <c t="s" r="A5" s="4">
        <v>778</v>
      </c>
      <c t="s" r="B5" s="4">
        <v>397</v>
      </c>
    </row>
    <row r="6" spans="1:4">
      <c t="s" r="A6" s="4">
        <v>779</v>
      </c>
    </row>
    <row r="7" spans="1:4">
      <c t="s" r="A7" s="3">
        <v>776</v>
      </c>
    </row>
    <row r="8" spans="1:4">
      <c t="s" r="A8" s="4">
        <v>780</v>
      </c>
      <c t="n" r="C8" s="7">
        <v>1</v>
      </c>
    </row>
    <row r="9" spans="1:4">
      <c t="s" r="A9" s="4">
        <v>781</v>
      </c>
    </row>
    <row r="10" spans="1:4">
      <c t="s" r="A10" s="3">
        <v>776</v>
      </c>
    </row>
    <row r="11" spans="1:4">
      <c t="s" r="A11" s="4">
        <v>782</v>
      </c>
      <c t="n" r="C11" s="7">
        <v>75000</v>
      </c>
    </row>
    <row r="12" spans="1:4">
      <c t="s" r="A12" s="4">
        <v>783</v>
      </c>
      <c t="s" r="C12" s="4">
        <v>784</v>
      </c>
    </row>
    <row r="13" spans="1:4">
      <c t="s" r="A13" s="4">
        <v>785</v>
      </c>
    </row>
    <row r="14" spans="1:4">
      <c t="s" r="A14" s="3">
        <v>776</v>
      </c>
    </row>
    <row r="15" spans="1:4">
      <c t="s" r="A15" s="4">
        <v>782</v>
      </c>
      <c t="n" r="C15" s="7">
        <v>975000</v>
      </c>
    </row>
    <row r="16" spans="1:4">
      <c t="s" r="A16" s="4">
        <v>786</v>
      </c>
    </row>
    <row r="17" spans="1:4">
      <c t="s" r="A17" s="3">
        <v>776</v>
      </c>
    </row>
    <row r="18" spans="1:4">
      <c t="s" r="A18" s="4">
        <v>782</v>
      </c>
      <c t="n" r="C18" s="7">
        <v>975000</v>
      </c>
    </row>
    <row r="19" spans="1:4">
      <c t="s" r="A19" s="4">
        <v>787</v>
      </c>
      <c t="s" r="C19" s="4">
        <v>788</v>
      </c>
    </row>
    <row r="20" spans="1:4">
      <c t="s" r="A20" s="4">
        <v>789</v>
      </c>
      <c t="n" r="C20" s="7">
        <v>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790</v>
      </c>
      <c t="s" r="B1" s="2">
        <v>422</v>
      </c>
    </row>
    <row r="2" spans="1:2">
      <c t="s" r="A2" s="3">
        <v>791</v>
      </c>
    </row>
    <row r="3" spans="1:2">
      <c t="s" r="A3" s="4">
        <v>648</v>
      </c>
      <c t="n" r="B3" s="7">
        <v>114533</v>
      </c>
    </row>
    <row r="4" spans="1:2">
      <c t="n" r="A4" s="5">
        <v>2016</v>
      </c>
      <c t="n" r="B4" s="5">
        <v>431628</v>
      </c>
    </row>
    <row r="5" spans="1:2">
      <c t="n" r="A5" s="5">
        <v>2017</v>
      </c>
      <c t="n" r="B5" s="5">
        <v>360682</v>
      </c>
    </row>
    <row r="6" spans="1:2">
      <c t="n" r="A6" s="5">
        <v>2018</v>
      </c>
      <c t="n" r="B6" s="5">
        <v>301609</v>
      </c>
    </row>
    <row r="7" spans="1:2">
      <c t="n" r="A7" s="5">
        <v>2019</v>
      </c>
      <c t="n" r="B7" s="5">
        <v>261572</v>
      </c>
    </row>
    <row r="8" spans="1:2">
      <c t="n" r="A8" s="5">
        <v>2020</v>
      </c>
      <c t="n" r="B8" s="5">
        <v>179348</v>
      </c>
    </row>
    <row r="9" spans="1:2">
      <c t="s" r="A9" s="4">
        <v>649</v>
      </c>
      <c t="n" r="B9" s="5">
        <v>611708</v>
      </c>
    </row>
    <row r="10" spans="1:2">
      <c t="s" r="A10" s="4">
        <v>154</v>
      </c>
      <c t="n" r="B10" s="5">
        <v>2261080</v>
      </c>
    </row>
    <row r="11" spans="1:2">
      <c t="s" r="A11" s="4">
        <v>792</v>
      </c>
    </row>
    <row r="12" spans="1:2">
      <c t="s" r="A12" s="3">
        <v>791</v>
      </c>
    </row>
    <row r="13" spans="1:2">
      <c t="s" r="A13" s="4">
        <v>648</v>
      </c>
      <c t="n" r="B13" s="5">
        <v>114406</v>
      </c>
    </row>
    <row r="14" spans="1:2">
      <c t="n" r="A14" s="5">
        <v>2016</v>
      </c>
      <c t="n" r="B14" s="5">
        <v>428529</v>
      </c>
    </row>
    <row r="15" spans="1:2">
      <c t="n" r="A15" s="5">
        <v>2017</v>
      </c>
      <c t="n" r="B15" s="5">
        <v>352935</v>
      </c>
    </row>
    <row r="16" spans="1:2">
      <c t="n" r="A16" s="5">
        <v>2018</v>
      </c>
      <c t="n" r="B16" s="5">
        <v>275738</v>
      </c>
    </row>
    <row r="17" spans="1:2">
      <c t="n" r="A17" s="5">
        <v>2019</v>
      </c>
      <c t="n" r="B17" s="5">
        <v>234524</v>
      </c>
    </row>
    <row r="18" spans="1:2">
      <c t="n" r="A18" s="5">
        <v>2020</v>
      </c>
      <c t="n" r="B18" s="5">
        <v>172215</v>
      </c>
    </row>
    <row r="19" spans="1:2">
      <c t="s" r="A19" s="4">
        <v>649</v>
      </c>
      <c t="n" r="B19" s="5">
        <v>597084</v>
      </c>
    </row>
    <row r="20" spans="1:2">
      <c t="s" r="A20" s="4">
        <v>154</v>
      </c>
      <c t="n" r="B20" s="5">
        <v>2175431</v>
      </c>
    </row>
    <row r="21" spans="1:2">
      <c t="s" r="A21" s="4">
        <v>793</v>
      </c>
    </row>
    <row r="22" spans="1:2">
      <c t="s" r="A22" s="3">
        <v>791</v>
      </c>
    </row>
    <row r="23" spans="1:2">
      <c t="s" r="A23" s="4">
        <v>648</v>
      </c>
      <c t="n" r="B23" s="5">
        <v>127</v>
      </c>
    </row>
    <row r="24" spans="1:2">
      <c t="n" r="A24" s="5">
        <v>2016</v>
      </c>
      <c t="n" r="B24" s="5">
        <v>3099</v>
      </c>
    </row>
    <row r="25" spans="1:2">
      <c t="n" r="A25" s="5">
        <v>2017</v>
      </c>
      <c t="n" r="B25" s="5">
        <v>7747</v>
      </c>
    </row>
    <row r="26" spans="1:2">
      <c t="n" r="A26" s="5">
        <v>2018</v>
      </c>
      <c t="n" r="B26" s="5">
        <v>25871</v>
      </c>
    </row>
    <row r="27" spans="1:2">
      <c t="n" r="A27" s="5">
        <v>2019</v>
      </c>
      <c t="n" r="B27" s="5">
        <v>27048</v>
      </c>
    </row>
    <row r="28" spans="1:2">
      <c t="n" r="A28" s="5">
        <v>2020</v>
      </c>
      <c t="n" r="B28" s="5">
        <v>7133</v>
      </c>
    </row>
    <row r="29" spans="1:2">
      <c t="s" r="A29" s="4">
        <v>649</v>
      </c>
      <c t="n" r="B29" s="5">
        <v>14624</v>
      </c>
    </row>
    <row r="30" spans="1:2">
      <c t="s" r="A30" s="4">
        <v>154</v>
      </c>
      <c t="n" r="B30" s="7">
        <v>856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t="s" r="A1" s="1">
        <v>794</v>
      </c>
      <c t="s" r="B1" s="2">
        <v>795</v>
      </c>
    </row>
    <row r="2" spans="1:2">
      <c t="s" r="A2" s="4">
        <v>796</v>
      </c>
    </row>
    <row r="3" spans="1:2">
      <c t="s" r="A3" s="3">
        <v>791</v>
      </c>
    </row>
    <row r="4" spans="1:2">
      <c t="s" r="A4" s="4">
        <v>797</v>
      </c>
      <c t="n" r="B4" s="7">
        <v>600</v>
      </c>
    </row>
    <row r="5" spans="1:2">
      <c t="s" r="A5" s="4">
        <v>798</v>
      </c>
      <c t="s" r="B5" s="4">
        <v>758</v>
      </c>
    </row>
    <row r="6" spans="1:2">
      <c t="s" r="A6" s="4">
        <v>799</v>
      </c>
    </row>
    <row r="7" spans="1:2">
      <c t="s" r="A7" s="3">
        <v>791</v>
      </c>
    </row>
    <row r="8" spans="1:2">
      <c t="s" r="A8" s="4">
        <v>797</v>
      </c>
      <c t="n" r="B8" s="7">
        <v>887</v>
      </c>
    </row>
    <row r="9" spans="1:2">
      <c t="s" r="A9" s="4">
        <v>800</v>
      </c>
      <c t="s" r="B9" s="4">
        <v>605</v>
      </c>
    </row>
    <row r="10" spans="1:2">
      <c t="s" r="A10" s="4">
        <v>798</v>
      </c>
      <c t="s" r="B10" s="4">
        <v>758</v>
      </c>
    </row>
    <row r="11" spans="1:2">
      <c t="s" r="A11" s="4">
        <v>801</v>
      </c>
    </row>
    <row r="12" spans="1:2">
      <c t="s" r="A12" s="3">
        <v>791</v>
      </c>
    </row>
    <row r="13" spans="1:2">
      <c t="s" r="A13" s="4">
        <v>797</v>
      </c>
      <c t="n" r="B13" s="7">
        <v>1500</v>
      </c>
    </row>
    <row r="14" spans="1:2">
      <c t="s" r="A14" s="4">
        <v>800</v>
      </c>
      <c t="s" r="B14" s="4">
        <v>605</v>
      </c>
    </row>
    <row r="15" spans="1:2">
      <c t="s" r="A15" s="4">
        <v>798</v>
      </c>
      <c t="s" r="B15" s="4">
        <v>758</v>
      </c>
    </row>
    <row r="16" spans="1:2">
      <c t="s" r="A16" s="4">
        <v>802</v>
      </c>
    </row>
    <row r="17" spans="1:2">
      <c t="s" r="A17" s="3">
        <v>791</v>
      </c>
    </row>
    <row r="18" spans="1:2">
      <c t="s" r="A18" s="4">
        <v>797</v>
      </c>
      <c t="n" r="B18" s="7">
        <v>356</v>
      </c>
    </row>
    <row r="19" spans="1:2">
      <c t="s" r="A19" s="4">
        <v>798</v>
      </c>
      <c t="s" r="B19" s="4">
        <v>803</v>
      </c>
    </row>
    <row r="20" spans="1:2">
      <c t="s" r="A20" s="4">
        <v>804</v>
      </c>
      <c t="s" r="B20" s="4">
        <v>805</v>
      </c>
    </row>
    <row r="21" spans="1:2">
      <c t="s" r="A21" s="4">
        <v>806</v>
      </c>
      <c t="s" r="B21" s="4">
        <v>807</v>
      </c>
    </row>
    <row r="22" spans="1:2">
      <c t="s" r="A22" s="4">
        <v>808</v>
      </c>
    </row>
    <row r="23" spans="1:2">
      <c t="s" r="A23" s="3">
        <v>791</v>
      </c>
    </row>
    <row r="24" spans="1:2">
      <c t="s" r="A24" s="4">
        <v>797</v>
      </c>
      <c t="n" r="B24" s="7">
        <v>1603</v>
      </c>
    </row>
    <row r="25" spans="1:2">
      <c t="s" r="A25" s="4">
        <v>798</v>
      </c>
      <c t="s" r="B25" s="4">
        <v>803</v>
      </c>
    </row>
    <row r="26" spans="1:2">
      <c t="s" r="A26" s="4">
        <v>804</v>
      </c>
      <c t="s" r="B26" s="4">
        <v>805</v>
      </c>
    </row>
    <row r="27" spans="1:2">
      <c t="s" r="A27" s="4">
        <v>806</v>
      </c>
      <c t="s" r="B27" s="4">
        <v>807</v>
      </c>
    </row>
    <row r="28" spans="1:2">
      <c t="s" r="A28" s="4">
        <v>809</v>
      </c>
    </row>
    <row r="29" spans="1:2">
      <c t="s" r="A29" s="3">
        <v>791</v>
      </c>
    </row>
    <row r="30" spans="1:2">
      <c t="s" r="A30" s="4">
        <v>797</v>
      </c>
      <c t="n" r="B30" s="7">
        <v>1542</v>
      </c>
    </row>
    <row r="31" spans="1:2">
      <c t="s" r="A31" s="4">
        <v>798</v>
      </c>
      <c t="s" r="B31" s="4">
        <v>803</v>
      </c>
    </row>
    <row r="32" spans="1:2">
      <c t="s" r="A32" s="4">
        <v>806</v>
      </c>
      <c t="s" r="B32" s="4">
        <v>807</v>
      </c>
    </row>
    <row r="33" spans="1:2">
      <c t="s" r="A33" s="4">
        <v>810</v>
      </c>
      <c t="s" r="B33" s="4">
        <v>805</v>
      </c>
    </row>
    <row r="34" spans="1:2">
      <c t="s" r="A34" s="4">
        <v>811</v>
      </c>
      <c t="s" r="B34" s="4">
        <v>805</v>
      </c>
    </row>
    <row r="35" spans="1:2">
      <c t="s" r="A35" s="4">
        <v>812</v>
      </c>
    </row>
    <row r="36" spans="1:2">
      <c t="s" r="A36" s="3">
        <v>791</v>
      </c>
    </row>
    <row r="37" spans="1:2">
      <c t="s" r="A37" s="4">
        <v>797</v>
      </c>
      <c t="n" r="B37" s="7">
        <v>1139</v>
      </c>
    </row>
    <row r="38" spans="1:2">
      <c t="s" r="A38" s="4">
        <v>800</v>
      </c>
      <c t="s" r="B38" s="4">
        <v>605</v>
      </c>
    </row>
    <row r="39" spans="1:2">
      <c t="s" r="A39" s="4">
        <v>806</v>
      </c>
      <c t="s" r="B39" s="4">
        <v>813</v>
      </c>
    </row>
    <row r="40" spans="1:2">
      <c t="s" r="A40" s="4">
        <v>814</v>
      </c>
    </row>
    <row r="41" spans="1:2">
      <c t="s" r="A41" s="3">
        <v>791</v>
      </c>
    </row>
    <row r="42" spans="1:2">
      <c t="s" r="A42" s="4">
        <v>797</v>
      </c>
      <c t="n" r="B42" s="7">
        <v>609</v>
      </c>
    </row>
    <row r="43" spans="1:2">
      <c t="s" r="A43" s="4">
        <v>800</v>
      </c>
      <c t="s" r="B43" s="4">
        <v>605</v>
      </c>
    </row>
    <row r="44" spans="1:2">
      <c t="s" r="A44" s="4">
        <v>806</v>
      </c>
      <c t="s" r="B44" s="4">
        <v>813</v>
      </c>
    </row>
    <row r="45" spans="1:2">
      <c t="s" r="A45" s="4">
        <v>815</v>
      </c>
    </row>
    <row r="46" spans="1:2">
      <c t="s" r="A46" s="3">
        <v>791</v>
      </c>
    </row>
    <row r="47" spans="1:2">
      <c t="s" r="A47" s="4">
        <v>797</v>
      </c>
      <c t="n" r="B47" s="7">
        <v>2821</v>
      </c>
    </row>
    <row r="48" spans="1:2">
      <c t="s" r="A48" s="4">
        <v>800</v>
      </c>
      <c t="s" r="B48" s="4">
        <v>605</v>
      </c>
    </row>
    <row r="49" spans="1:2">
      <c t="s" r="A49" s="4">
        <v>806</v>
      </c>
      <c t="s" r="B49" s="4">
        <v>813</v>
      </c>
    </row>
    <row r="50" spans="1:2">
      <c t="s" r="A50" s="4">
        <v>816</v>
      </c>
    </row>
    <row r="51" spans="1:2">
      <c t="s" r="A51" s="3">
        <v>791</v>
      </c>
    </row>
    <row r="52" spans="1:2">
      <c t="s" r="A52" s="4">
        <v>797</v>
      </c>
      <c t="n" r="B52" s="7">
        <v>1210</v>
      </c>
    </row>
    <row r="53" spans="1:2">
      <c t="s" r="A53" s="4">
        <v>800</v>
      </c>
      <c t="s" r="B53" s="4">
        <v>395</v>
      </c>
    </row>
    <row r="54" spans="1:2">
      <c t="s" r="A54" s="4">
        <v>817</v>
      </c>
      <c t="s" r="B54" s="4">
        <v>8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18</v>
      </c>
      <c t="s" r="B1" s="2">
        <v>422</v>
      </c>
    </row>
    <row r="2" spans="1:2">
      <c t="s" r="A2" s="3">
        <v>259</v>
      </c>
    </row>
    <row r="3" spans="1:2">
      <c t="s" r="A3" s="4">
        <v>648</v>
      </c>
      <c t="n" r="B3" s="7">
        <v>3036</v>
      </c>
    </row>
    <row r="4" spans="1:2">
      <c t="n" r="A4" s="5">
        <v>2016</v>
      </c>
      <c t="n" r="B4" s="5">
        <v>13094</v>
      </c>
    </row>
    <row r="5" spans="1:2">
      <c t="n" r="A5" s="5">
        <v>2017</v>
      </c>
      <c t="n" r="B5" s="5">
        <v>13094</v>
      </c>
    </row>
    <row r="6" spans="1:2">
      <c t="n" r="A6" s="5">
        <v>2018</v>
      </c>
      <c t="n" r="B6" s="5">
        <v>15281</v>
      </c>
    </row>
    <row r="7" spans="1:2">
      <c t="n" r="A7" s="5">
        <v>2019</v>
      </c>
      <c t="n" r="B7" s="5">
        <v>15281</v>
      </c>
    </row>
    <row r="8" spans="1:2">
      <c t="s" r="A8" s="4">
        <v>649</v>
      </c>
      <c t="n" r="B8" s="5">
        <v>629201</v>
      </c>
    </row>
    <row r="9" spans="1:2">
      <c t="s" r="A9" s="4">
        <v>154</v>
      </c>
      <c t="n" r="B9" s="7">
        <v>6889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v>
      </c>
      <c t="s" r="C1" s="2">
        <v>26</v>
      </c>
    </row>
    <row r="2" spans="1:3">
      <c t="s" r="A2" s="3">
        <v>820</v>
      </c>
    </row>
    <row r="3" spans="1:3">
      <c t="s" r="A3" s="4">
        <v>49</v>
      </c>
      <c t="n" r="B3" s="7">
        <v>2093869</v>
      </c>
      <c t="n" r="C3" s="7">
        <v>969259</v>
      </c>
    </row>
    <row r="4" spans="1:3">
      <c t="s" r="A4" s="4">
        <v>39</v>
      </c>
      <c t="n" r="B4" s="5">
        <v>28528</v>
      </c>
      <c t="n" r="C4" s="5">
        <v>28268</v>
      </c>
    </row>
    <row r="5" spans="1:3">
      <c t="s" r="A5" s="4">
        <v>408</v>
      </c>
      <c t="n" r="B5" s="5">
        <v>0</v>
      </c>
      <c t="n" r="C5" s="5">
        <v>3</v>
      </c>
    </row>
    <row r="6" spans="1:3">
      <c t="s" r="A6" s="4">
        <v>409</v>
      </c>
      <c t="n" r="B6" s="5">
        <v>8614</v>
      </c>
      <c t="n" r="C6" s="5">
        <v>1750</v>
      </c>
    </row>
    <row r="7" spans="1:3">
      <c t="s" r="A7" s="4">
        <v>401</v>
      </c>
    </row>
    <row r="8" spans="1:3">
      <c t="s" r="A8" s="3">
        <v>820</v>
      </c>
    </row>
    <row r="9" spans="1:3">
      <c t="s" r="A9" s="4">
        <v>408</v>
      </c>
      <c t="n" r="B9" s="5">
        <v>0</v>
      </c>
      <c t="n" r="C9" s="5">
        <v>3</v>
      </c>
    </row>
    <row r="10" spans="1:3">
      <c t="s" r="A10" s="4">
        <v>409</v>
      </c>
      <c t="n" r="B10" s="5">
        <v>8614</v>
      </c>
      <c t="n" r="C10" s="5">
        <v>1750</v>
      </c>
    </row>
    <row r="11" spans="1:3">
      <c t="s" r="A11" s="4">
        <v>821</v>
      </c>
    </row>
    <row r="12" spans="1:3">
      <c t="s" r="A12" s="3">
        <v>820</v>
      </c>
    </row>
    <row r="13" spans="1:3">
      <c t="s" r="A13" s="4">
        <v>49</v>
      </c>
      <c t="n" r="B13" s="5">
        <v>2088335</v>
      </c>
      <c t="n" r="C13" s="5">
        <v>960508</v>
      </c>
    </row>
    <row r="14" spans="1:3">
      <c t="s" r="A14" s="4">
        <v>39</v>
      </c>
      <c t="n" r="B14" s="5">
        <v>28580</v>
      </c>
      <c t="n" r="C14" s="5">
        <v>28268</v>
      </c>
    </row>
    <row r="15" spans="1:3">
      <c t="s" r="A15" s="4">
        <v>822</v>
      </c>
    </row>
    <row r="16" spans="1:3">
      <c t="s" r="A16" s="3">
        <v>820</v>
      </c>
    </row>
    <row r="17" spans="1:3">
      <c t="s" r="A17" s="4">
        <v>408</v>
      </c>
      <c t="n" r="B17" s="5">
        <v>0</v>
      </c>
      <c t="n" r="C17" s="5">
        <v>3</v>
      </c>
    </row>
    <row r="18" spans="1:3">
      <c t="s" r="A18" s="4">
        <v>409</v>
      </c>
      <c t="n" r="B18" s="7">
        <v>8614</v>
      </c>
      <c t="n" r="C18" s="7">
        <v>1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31"/>
    <col customWidth="1" max="3" min="3" width="14"/>
  </cols>
  <sheetData>
    <row r="1" spans="1:3">
      <c t="s" r="A1" s="1">
        <v>823</v>
      </c>
      <c t="s" r="B1" s="2">
        <v>1</v>
      </c>
    </row>
    <row r="2" spans="1:3">
      <c t="s" r="B2" s="2">
        <v>824</v>
      </c>
      <c t="s" r="C2" s="2">
        <v>825</v>
      </c>
    </row>
    <row r="3" spans="1:3">
      <c t="s" r="A3" s="3">
        <v>826</v>
      </c>
    </row>
    <row r="4" spans="1:3">
      <c t="s" r="A4" s="4">
        <v>827</v>
      </c>
      <c t="n" r="B4" s="5">
        <v>56296315</v>
      </c>
    </row>
    <row r="5" spans="1:3">
      <c t="s" r="A5" s="4">
        <v>828</v>
      </c>
    </row>
    <row r="6" spans="1:3">
      <c t="s" r="A6" s="3">
        <v>826</v>
      </c>
    </row>
    <row r="7" spans="1:3">
      <c t="s" r="A7" s="4">
        <v>829</v>
      </c>
      <c t="n" r="B7" s="5">
        <v>2</v>
      </c>
    </row>
    <row r="8" spans="1:3">
      <c t="s" r="A8" s="4">
        <v>353</v>
      </c>
      <c t="n" r="B8" s="5">
        <v>625640</v>
      </c>
    </row>
    <row r="9" spans="1:3">
      <c t="s" r="A9" s="4">
        <v>830</v>
      </c>
      <c t="s" r="B9" s="4">
        <v>831</v>
      </c>
    </row>
    <row r="10" spans="1:3">
      <c t="s" r="A10" s="4">
        <v>832</v>
      </c>
    </row>
    <row r="11" spans="1:3">
      <c t="s" r="A11" s="3">
        <v>826</v>
      </c>
    </row>
    <row r="12" spans="1:3">
      <c t="s" r="A12" s="4">
        <v>830</v>
      </c>
      <c t="s" r="C12" s="4">
        <v>833</v>
      </c>
    </row>
    <row r="13" spans="1:3">
      <c t="s" r="A13" s="4">
        <v>156</v>
      </c>
    </row>
    <row r="14" spans="1:3">
      <c t="s" r="A14" s="3">
        <v>826</v>
      </c>
    </row>
    <row r="15" spans="1:3">
      <c t="s" r="A15" s="4">
        <v>834</v>
      </c>
      <c t="n" r="B15" s="5">
        <v>1</v>
      </c>
    </row>
    <row r="16" spans="1:3">
      <c t="s" r="A16" s="4">
        <v>835</v>
      </c>
      <c t="n" r="B16" s="5">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5</v>
      </c>
      <c t="s" r="B1" s="2">
        <v>98</v>
      </c>
      <c t="s" r="D1" s="2">
        <v>1</v>
      </c>
    </row>
    <row r="2" spans="1:5">
      <c t="s" r="B2" s="2">
        <v>2</v>
      </c>
      <c t="s" r="C2" s="2">
        <v>99</v>
      </c>
      <c t="s" r="D2" s="2">
        <v>2</v>
      </c>
      <c t="s" r="E2" s="2">
        <v>99</v>
      </c>
    </row>
    <row r="3" spans="1:5">
      <c t="s" r="A3" s="4">
        <v>118</v>
      </c>
      <c t="n" r="B3" s="7">
        <v>-1828</v>
      </c>
      <c t="n" r="C3" s="7">
        <v>11415</v>
      </c>
      <c t="n" r="D3" s="7">
        <v>-13337</v>
      </c>
      <c t="n" r="E3" s="7">
        <v>22637</v>
      </c>
    </row>
    <row r="4" spans="1:5">
      <c t="s" r="A4" s="3">
        <v>146</v>
      </c>
    </row>
    <row r="5" spans="1:5">
      <c t="s" r="A5" s="4">
        <v>147</v>
      </c>
      <c t="n" r="B5" s="5">
        <v>-15325</v>
      </c>
      <c t="n" r="C5" s="5">
        <v>584</v>
      </c>
      <c t="n" r="D5" s="5">
        <v>-6300</v>
      </c>
      <c t="n" r="E5" s="5">
        <v>-780</v>
      </c>
    </row>
    <row r="6" spans="1:5">
      <c t="s" r="A6" s="4">
        <v>148</v>
      </c>
      <c t="n" r="B6" s="5">
        <v>-17153</v>
      </c>
      <c t="n" r="C6" s="5">
        <v>11999</v>
      </c>
      <c t="n" r="D6" s="5">
        <v>-19637</v>
      </c>
      <c t="n" r="E6" s="5">
        <v>21857</v>
      </c>
    </row>
    <row r="7" spans="1:5">
      <c t="s" r="A7" s="4">
        <v>149</v>
      </c>
      <c t="n" r="B7" s="5">
        <v>-3195</v>
      </c>
      <c t="n" r="C7" s="5">
        <v>-3195</v>
      </c>
      <c t="n" r="D7" s="5">
        <v>-9585</v>
      </c>
      <c t="n" r="E7" s="5">
        <v>-9590</v>
      </c>
    </row>
    <row r="8" spans="1:5">
      <c t="s" r="A8" s="4">
        <v>150</v>
      </c>
      <c t="n" r="B8" s="5">
        <v>-79</v>
      </c>
      <c t="n" r="C8" s="5">
        <v>-68</v>
      </c>
      <c t="n" r="D8" s="5">
        <v>-229</v>
      </c>
      <c t="n" r="E8" s="5">
        <v>-206</v>
      </c>
    </row>
    <row r="9" spans="1:5">
      <c t="s" r="A9" s="4">
        <v>122</v>
      </c>
      <c t="n" r="B9" s="5">
        <v>-1273</v>
      </c>
      <c t="n" r="C9" s="5">
        <v>-259</v>
      </c>
      <c t="n" r="D9" s="5">
        <v>-4668</v>
      </c>
      <c t="n" r="E9" s="5">
        <v>-155</v>
      </c>
    </row>
    <row r="10" spans="1:5">
      <c t="s" r="A10" s="4">
        <v>119</v>
      </c>
      <c t="n" r="B10" s="5">
        <v>8408</v>
      </c>
      <c t="n" r="C10" s="5">
        <v>-293</v>
      </c>
      <c t="n" r="D10" s="5">
        <v>20084</v>
      </c>
      <c t="n" r="E10" s="5">
        <v>-413</v>
      </c>
    </row>
    <row r="11" spans="1:5">
      <c t="s" r="A11" s="4">
        <v>151</v>
      </c>
      <c t="n" r="B11" s="5">
        <v>-13292</v>
      </c>
      <c t="n" r="C11" s="5">
        <v>8184</v>
      </c>
      <c t="n" r="D11" s="5">
        <v>-14035</v>
      </c>
      <c t="n" r="E11" s="5">
        <v>11493</v>
      </c>
    </row>
    <row r="12" spans="1:5">
      <c t="s" r="A12" s="4">
        <v>22</v>
      </c>
    </row>
    <row r="13" spans="1:5">
      <c t="s" r="A13" s="4">
        <v>118</v>
      </c>
      <c t="n" r="B13" s="5">
        <v>-1828</v>
      </c>
      <c t="n" r="C13" s="5">
        <v>11415</v>
      </c>
      <c t="n" r="D13" s="5">
        <v>-13337</v>
      </c>
      <c t="n" r="E13" s="5">
        <v>22637</v>
      </c>
    </row>
    <row r="14" spans="1:5">
      <c t="s" r="A14" s="3">
        <v>146</v>
      </c>
    </row>
    <row r="15" spans="1:5">
      <c t="s" r="A15" s="4">
        <v>147</v>
      </c>
      <c t="n" r="B15" s="5">
        <v>-15325</v>
      </c>
      <c t="n" r="C15" s="5">
        <v>584</v>
      </c>
      <c t="n" r="D15" s="5">
        <v>-6300</v>
      </c>
      <c t="n" r="E15" s="5">
        <v>-780</v>
      </c>
    </row>
    <row r="16" spans="1:5">
      <c t="s" r="A16" s="4">
        <v>148</v>
      </c>
      <c t="n" r="B16" s="5">
        <v>-17153</v>
      </c>
      <c t="n" r="C16" s="5">
        <v>11999</v>
      </c>
      <c t="n" r="D16" s="5">
        <v>-19637</v>
      </c>
      <c t="n" r="E16" s="5">
        <v>21857</v>
      </c>
    </row>
    <row r="17" spans="1:5">
      <c t="s" r="A17" s="4">
        <v>130</v>
      </c>
      <c t="n" r="B17" s="5">
        <v>-3195</v>
      </c>
      <c t="n" r="C17" s="5">
        <v>-3195</v>
      </c>
      <c t="n" r="D17" s="5">
        <v>-9585</v>
      </c>
      <c t="n" r="E17" s="5">
        <v>-9590</v>
      </c>
    </row>
    <row r="18" spans="1:5">
      <c t="s" r="A18" s="4">
        <v>150</v>
      </c>
      <c t="n" r="B18" s="5">
        <v>-79</v>
      </c>
      <c t="n" r="C18" s="5">
        <v>-68</v>
      </c>
      <c t="n" r="D18" s="5">
        <v>-229</v>
      </c>
      <c t="n" r="E18" s="5">
        <v>-206</v>
      </c>
    </row>
    <row r="19" spans="1:5">
      <c t="s" r="A19" s="4">
        <v>119</v>
      </c>
      <c t="n" r="B19" s="5">
        <v>-1273</v>
      </c>
      <c t="n" r="C19" s="5">
        <v>-259</v>
      </c>
      <c t="n" r="D19" s="5">
        <v>-4668</v>
      </c>
      <c t="n" r="E19" s="5">
        <v>-155</v>
      </c>
    </row>
    <row r="20" spans="1:5">
      <c t="s" r="A20" s="4">
        <v>151</v>
      </c>
      <c t="n" r="B20" s="5">
        <v>-21700</v>
      </c>
      <c t="n" r="C20" s="5">
        <v>8477</v>
      </c>
      <c t="n" r="D20" s="5">
        <v>-34119</v>
      </c>
      <c t="n" r="E20" s="5">
        <v>11906</v>
      </c>
    </row>
    <row r="21" spans="1:5">
      <c t="s" r="A21" s="4">
        <v>152</v>
      </c>
    </row>
    <row r="22" spans="1:5">
      <c t="s" r="A22" s="3">
        <v>146</v>
      </c>
    </row>
    <row r="23" spans="1:5">
      <c t="s" r="A23" s="4">
        <v>130</v>
      </c>
      <c t="n" r="B23" s="5">
        <v>-159</v>
      </c>
      <c t="n" r="C23" s="5">
        <v>-159</v>
      </c>
      <c t="n" r="D23" s="5">
        <v>-477</v>
      </c>
      <c t="n" r="E23" s="5">
        <v>-482</v>
      </c>
    </row>
    <row r="24" spans="1:5">
      <c t="s" r="A24" s="4">
        <v>93</v>
      </c>
    </row>
    <row r="25" spans="1:5">
      <c t="s" r="A25" s="3">
        <v>146</v>
      </c>
    </row>
    <row r="26" spans="1:5">
      <c t="s" r="A26" s="4">
        <v>130</v>
      </c>
      <c t="n" r="B26" s="7">
        <v>-3036</v>
      </c>
      <c t="n" r="C26" s="7">
        <v>-3036</v>
      </c>
      <c t="n" r="D26" s="7">
        <v>-9108</v>
      </c>
      <c t="n" r="E26" s="7">
        <v>-91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36</v>
      </c>
      <c t="s" r="B1" s="2">
        <v>1</v>
      </c>
      <c t="s" r="C1" s="2">
        <v>76</v>
      </c>
    </row>
    <row r="2" spans="1:3">
      <c t="s" r="B2" s="2">
        <v>2</v>
      </c>
      <c t="s" r="C2" s="2">
        <v>26</v>
      </c>
    </row>
    <row r="3" spans="1:3">
      <c t="s" r="A3" s="3">
        <v>826</v>
      </c>
    </row>
    <row r="4" spans="1:3">
      <c t="s" r="A4" s="4">
        <v>837</v>
      </c>
      <c t="n" r="B4" s="5">
        <v>407066</v>
      </c>
    </row>
    <row r="5" spans="1:3">
      <c t="s" r="A5" s="4">
        <v>239</v>
      </c>
      <c t="s" r="B5" s="4">
        <v>83</v>
      </c>
      <c t="s" r="C5" s="4">
        <v>83</v>
      </c>
    </row>
    <row r="6" spans="1:3">
      <c t="s" r="A6" s="4">
        <v>838</v>
      </c>
      <c t="n" r="B6" s="7">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39</v>
      </c>
      <c t="s" r="B1" s="2">
        <v>476</v>
      </c>
      <c t="s" r="C1" s="2">
        <v>840</v>
      </c>
      <c t="s" r="D1" s="2">
        <v>841</v>
      </c>
      <c t="s" r="E1" s="2">
        <v>842</v>
      </c>
      <c t="s" r="F1" s="2">
        <v>2</v>
      </c>
      <c t="s" r="G1" s="2">
        <v>26</v>
      </c>
    </row>
    <row r="2" spans="1:7">
      <c t="s" r="A2" s="3">
        <v>826</v>
      </c>
    </row>
    <row r="3" spans="1:7">
      <c t="s" r="A3" s="4">
        <v>843</v>
      </c>
      <c t="n" r="B3" s="5">
        <v>6037500</v>
      </c>
      <c t="n" r="C3" s="5">
        <v>11000000</v>
      </c>
    </row>
    <row r="4" spans="1:7">
      <c t="s" r="A4" s="4">
        <v>844</v>
      </c>
    </row>
    <row r="5" spans="1:7">
      <c t="s" r="A5" s="3">
        <v>826</v>
      </c>
    </row>
    <row r="6" spans="1:7">
      <c t="s" r="A6" s="4">
        <v>843</v>
      </c>
      <c t="n" r="C6" s="5">
        <v>1650000</v>
      </c>
    </row>
    <row r="7" spans="1:7">
      <c t="s" r="A7" s="4">
        <v>88</v>
      </c>
    </row>
    <row r="8" spans="1:7">
      <c t="s" r="A8" s="3">
        <v>826</v>
      </c>
    </row>
    <row r="9" spans="1:7">
      <c t="s" r="A9" s="4">
        <v>239</v>
      </c>
      <c t="s" r="F9" s="4">
        <v>91</v>
      </c>
      <c t="s" r="G9" s="4">
        <v>91</v>
      </c>
    </row>
    <row r="10" spans="1:7">
      <c t="s" r="A10" s="4">
        <v>837</v>
      </c>
      <c t="n" r="F10" s="5">
        <v>5800000</v>
      </c>
      <c t="n" r="G10" s="5">
        <v>5800000</v>
      </c>
    </row>
    <row r="11" spans="1:7">
      <c t="s" r="A11" s="4">
        <v>87</v>
      </c>
      <c t="n" r="F11" s="7">
        <v>25</v>
      </c>
      <c t="n" r="G11" s="7">
        <v>25</v>
      </c>
    </row>
    <row r="12" spans="1:7">
      <c t="s" r="A12" s="4">
        <v>845</v>
      </c>
      <c t="n" r="F12" s="13">
        <v>0.01</v>
      </c>
      <c t="n" r="G12" s="8">
        <v>0.01</v>
      </c>
    </row>
    <row r="13" spans="1:7">
      <c t="s" r="A13" s="4">
        <v>846</v>
      </c>
      <c t="n" r="F13" s="10">
        <v>2.0938</v>
      </c>
    </row>
    <row r="14" spans="1:7">
      <c t="s" r="A14" s="4">
        <v>847</v>
      </c>
      <c t="s" r="F14" s="4">
        <v>848</v>
      </c>
    </row>
    <row r="15" spans="1:7">
      <c t="s" r="A15" s="4">
        <v>849</v>
      </c>
    </row>
    <row r="16" spans="1:7">
      <c t="s" r="A16" s="3">
        <v>826</v>
      </c>
    </row>
    <row r="17" spans="1:7">
      <c t="s" r="A17" s="4">
        <v>239</v>
      </c>
      <c t="s" r="F17" s="4">
        <v>850</v>
      </c>
    </row>
    <row r="18" spans="1:7">
      <c t="s" r="A18" s="4">
        <v>846</v>
      </c>
      <c t="n" r="F18" s="14">
        <v>3.09375</v>
      </c>
    </row>
    <row r="19" spans="1:7">
      <c t="s" r="A19" s="4">
        <v>851</v>
      </c>
    </row>
    <row r="20" spans="1:7">
      <c t="s" r="A20" s="3">
        <v>826</v>
      </c>
    </row>
    <row r="21" spans="1:7">
      <c t="s" r="A21" s="4">
        <v>843</v>
      </c>
      <c t="n" r="D21" s="5">
        <v>2300000</v>
      </c>
      <c t="n" r="E21" s="5">
        <v>3500000</v>
      </c>
    </row>
    <row r="22" spans="1:7">
      <c t="s" r="A22" s="4">
        <v>852</v>
      </c>
      <c t="n" r="D22" s="12">
        <v>57.5</v>
      </c>
      <c t="n" r="E22" s="12">
        <v>83.90000000000001</v>
      </c>
    </row>
    <row r="23" spans="1:7">
      <c t="s" r="A23" s="4">
        <v>853</v>
      </c>
    </row>
    <row r="24" spans="1:7">
      <c t="s" r="A24" s="3">
        <v>826</v>
      </c>
    </row>
    <row r="25" spans="1:7">
      <c t="s" r="A25" s="4">
        <v>843</v>
      </c>
      <c t="n" r="D25" s="5">
        <v>300000</v>
      </c>
      <c t="n" r="E25" s="5">
        <v>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54</v>
      </c>
      <c t="s" r="B1" s="2">
        <v>476</v>
      </c>
      <c t="s" r="C1" s="2">
        <v>441</v>
      </c>
      <c t="s" r="D1" s="2">
        <v>840</v>
      </c>
      <c t="s" r="E1" s="2">
        <v>855</v>
      </c>
      <c t="s" r="F1" s="2">
        <v>2</v>
      </c>
      <c t="s" r="G1" s="2">
        <v>99</v>
      </c>
    </row>
    <row r="2" spans="1:7">
      <c t="s" r="A2" s="3">
        <v>826</v>
      </c>
    </row>
    <row r="3" spans="1:7">
      <c t="s" r="A3" s="4">
        <v>843</v>
      </c>
      <c t="n" r="B3" s="5">
        <v>6037500</v>
      </c>
      <c t="n" r="D3" s="5">
        <v>11000000</v>
      </c>
    </row>
    <row r="4" spans="1:7">
      <c t="s" r="A4" s="4">
        <v>856</v>
      </c>
      <c t="n" r="D4" s="8">
        <v>31.75</v>
      </c>
    </row>
    <row r="5" spans="1:7">
      <c t="s" r="A5" s="4">
        <v>217</v>
      </c>
      <c t="n" r="D5" s="7">
        <v>385600</v>
      </c>
      <c t="n" r="F5" s="7">
        <v>385589</v>
      </c>
      <c t="n" r="G5" s="7">
        <v>197468</v>
      </c>
    </row>
    <row r="6" spans="1:7">
      <c t="s" r="A6" s="4">
        <v>844</v>
      </c>
    </row>
    <row r="7" spans="1:7">
      <c t="s" r="A7" s="3">
        <v>826</v>
      </c>
    </row>
    <row r="8" spans="1:7">
      <c t="s" r="A8" s="4">
        <v>843</v>
      </c>
      <c t="n" r="D8" s="5">
        <v>1650000</v>
      </c>
    </row>
    <row r="9" spans="1:7">
      <c t="s" r="A9" s="4">
        <v>156</v>
      </c>
    </row>
    <row r="10" spans="1:7">
      <c t="s" r="A10" s="3">
        <v>826</v>
      </c>
    </row>
    <row r="11" spans="1:7">
      <c t="s" r="A11" s="4">
        <v>217</v>
      </c>
      <c t="n" r="E11" s="7">
        <v>195800</v>
      </c>
    </row>
    <row r="12" spans="1:7">
      <c t="s" r="A12" s="4">
        <v>857</v>
      </c>
    </row>
    <row r="13" spans="1:7">
      <c t="s" r="A13" s="3">
        <v>826</v>
      </c>
    </row>
    <row r="14" spans="1:7">
      <c t="s" r="A14" s="4">
        <v>843</v>
      </c>
      <c t="n" r="E14" s="5">
        <v>1237500</v>
      </c>
    </row>
    <row r="15" spans="1:7">
      <c t="s" r="A15" s="4">
        <v>858</v>
      </c>
      <c t="n" r="E15" s="8">
        <v>21.5</v>
      </c>
    </row>
    <row r="16" spans="1:7">
      <c t="s" r="A16" s="4">
        <v>859</v>
      </c>
    </row>
    <row r="17" spans="1:7">
      <c t="s" r="A17" s="3">
        <v>826</v>
      </c>
    </row>
    <row r="18" spans="1:7">
      <c t="s" r="A18" s="4">
        <v>843</v>
      </c>
      <c t="n" r="E18" s="5">
        <v>8250000</v>
      </c>
    </row>
    <row r="19" spans="1:7">
      <c t="s" r="A19" s="4">
        <v>352</v>
      </c>
    </row>
    <row r="20" spans="1:7">
      <c t="s" r="A20" s="3">
        <v>826</v>
      </c>
    </row>
    <row r="21" spans="1:7">
      <c t="s" r="A21" s="4">
        <v>860</v>
      </c>
      <c t="n" r="C21" s="5">
        <v>63474791</v>
      </c>
    </row>
    <row r="22" spans="1:7">
      <c t="s" r="A22" s="4">
        <v>861</v>
      </c>
    </row>
    <row r="23" spans="1:7">
      <c t="s" r="A23" s="3">
        <v>826</v>
      </c>
    </row>
    <row r="24" spans="1:7">
      <c t="s" r="A24" s="4">
        <v>860</v>
      </c>
      <c t="n" r="C24" s="5">
        <v>8626311</v>
      </c>
    </row>
    <row r="25" spans="1:7">
      <c t="s" r="A25" s="4">
        <v>22</v>
      </c>
    </row>
    <row r="26" spans="1:7">
      <c t="s" r="A26" s="3">
        <v>826</v>
      </c>
    </row>
    <row r="27" spans="1:7">
      <c t="s" r="A27" s="4">
        <v>217</v>
      </c>
      <c t="n" r="F27" s="7">
        <v>385589</v>
      </c>
      <c t="n" r="G27" s="7">
        <v>197468</v>
      </c>
    </row>
    <row r="28" spans="1:7">
      <c t="s" r="A28" s="4">
        <v>862</v>
      </c>
    </row>
    <row r="29" spans="1:7">
      <c t="s" r="A29" s="3">
        <v>826</v>
      </c>
    </row>
    <row r="30" spans="1:7">
      <c t="s" r="A30" s="4">
        <v>860</v>
      </c>
      <c t="n" r="C30" s="5">
        <v>548484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3</v>
      </c>
      <c t="s" r="B1" s="2">
        <v>98</v>
      </c>
      <c t="s" r="D1" s="2">
        <v>1</v>
      </c>
    </row>
    <row r="2" spans="1:5">
      <c t="s" r="B2" s="2">
        <v>2</v>
      </c>
      <c t="s" r="C2" s="2">
        <v>99</v>
      </c>
      <c t="s" r="D2" s="2">
        <v>2</v>
      </c>
      <c t="s" r="E2" s="2">
        <v>99</v>
      </c>
    </row>
    <row r="3" spans="1:5">
      <c t="s" r="A3" s="3">
        <v>826</v>
      </c>
    </row>
    <row r="4" spans="1:5">
      <c t="s" r="A4" s="4">
        <v>864</v>
      </c>
      <c t="n" r="B4" s="9">
        <v>0.125</v>
      </c>
      <c t="n" r="C4" s="9">
        <v>0.125</v>
      </c>
      <c t="n" r="D4" s="9">
        <v>0.375</v>
      </c>
      <c t="n" r="E4" s="10">
        <v>0.375</v>
      </c>
    </row>
    <row r="5" spans="1:5">
      <c t="s" r="A5" s="4">
        <v>56</v>
      </c>
    </row>
    <row r="6" spans="1:5">
      <c t="s" r="A6" s="3">
        <v>826</v>
      </c>
    </row>
    <row r="7" spans="1:5">
      <c t="s" r="A7" s="4">
        <v>865</v>
      </c>
      <c t="n" r="B7" s="15">
        <v>0.3906</v>
      </c>
    </row>
    <row r="8" spans="1:5">
      <c t="s" r="A8" s="4">
        <v>88</v>
      </c>
    </row>
    <row r="9" spans="1:5">
      <c t="s" r="A9" s="3">
        <v>826</v>
      </c>
    </row>
    <row r="10" spans="1:5">
      <c t="s" r="A10" s="4">
        <v>865</v>
      </c>
      <c t="n" r="B10" s="10">
        <v>0.52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5"/>
  </cols>
  <sheetData>
    <row r="1" spans="1:2">
      <c t="s" r="A1" s="1">
        <v>866</v>
      </c>
      <c t="s" r="B1" s="2">
        <v>1</v>
      </c>
    </row>
    <row r="2" spans="1:2">
      <c t="s" r="B2" s="2">
        <v>2</v>
      </c>
    </row>
    <row r="3" spans="1:2">
      <c t="s" r="A3" s="4">
        <v>867</v>
      </c>
    </row>
    <row r="4" spans="1:2">
      <c t="s" r="A4" s="3">
        <v>868</v>
      </c>
    </row>
    <row r="5" spans="1:2">
      <c t="s" r="A5" s="4">
        <v>869</v>
      </c>
      <c t="s" r="B5" s="4">
        <v>870</v>
      </c>
    </row>
    <row r="6" spans="1:2">
      <c t="s" r="A6" s="4">
        <v>871</v>
      </c>
    </row>
    <row r="7" spans="1:2">
      <c t="s" r="A7" s="3">
        <v>868</v>
      </c>
    </row>
    <row r="8" spans="1:2">
      <c t="s" r="A8" s="4">
        <v>869</v>
      </c>
      <c t="s" r="B8" s="4">
        <v>8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2</v>
      </c>
      <c t="s" r="B1" s="2">
        <v>1</v>
      </c>
    </row>
    <row r="2" spans="1:3">
      <c t="s" r="B2" s="2">
        <v>2</v>
      </c>
      <c t="s" r="C2" s="2">
        <v>99</v>
      </c>
    </row>
    <row r="3" spans="1:3">
      <c t="s" r="A3" s="3">
        <v>873</v>
      </c>
    </row>
    <row r="4" spans="1:3">
      <c t="s" r="A4" s="4">
        <v>874</v>
      </c>
      <c t="n" r="B4" s="5">
        <v>543707</v>
      </c>
    </row>
    <row r="5" spans="1:3">
      <c t="s" r="A5" s="4">
        <v>875</v>
      </c>
      <c t="n" r="B5" s="5">
        <v>145880</v>
      </c>
      <c t="n" r="C5" s="5">
        <v>36058</v>
      </c>
    </row>
    <row r="6" spans="1:3">
      <c t="s" r="A6" s="4">
        <v>876</v>
      </c>
      <c t="n" r="B6" s="5">
        <v>-51933</v>
      </c>
      <c t="n" r="C6" s="5">
        <v>-32547</v>
      </c>
    </row>
    <row r="7" spans="1:3">
      <c t="s" r="A7" s="4">
        <v>877</v>
      </c>
      <c t="n" r="B7" s="5">
        <v>-6346</v>
      </c>
    </row>
    <row r="8" spans="1:3">
      <c t="s" r="A8" s="4">
        <v>878</v>
      </c>
      <c t="n" r="B8" s="5">
        <v>631308</v>
      </c>
    </row>
    <row r="9" spans="1:3">
      <c t="s" r="A9" s="3">
        <v>879</v>
      </c>
    </row>
    <row r="10" spans="1:3">
      <c t="s" r="A10" s="4">
        <v>880</v>
      </c>
      <c t="n" r="B10" s="8">
        <v>26.43</v>
      </c>
    </row>
    <row r="11" spans="1:3">
      <c t="s" r="A11" s="4">
        <v>881</v>
      </c>
      <c t="n" r="B11" s="13">
        <v>31.17</v>
      </c>
      <c t="n" r="C11" s="8">
        <v>22.88</v>
      </c>
    </row>
    <row r="12" spans="1:3">
      <c t="s" r="A12" s="4">
        <v>882</v>
      </c>
      <c t="n" r="B12" s="13">
        <v>21.31</v>
      </c>
    </row>
    <row r="13" spans="1:3">
      <c t="s" r="A13" s="4">
        <v>883</v>
      </c>
      <c t="n" r="B13" s="13">
        <v>22.33</v>
      </c>
    </row>
    <row r="14" spans="1:3">
      <c t="s" r="A14" s="4">
        <v>884</v>
      </c>
      <c t="n" r="B14" s="8">
        <v>27.99</v>
      </c>
    </row>
    <row r="15" spans="1:3">
      <c t="s" r="A15" s="4">
        <v>885</v>
      </c>
      <c t="n" r="B15" s="7">
        <v>1576</v>
      </c>
      <c t="n" r="C15" s="7">
        <v>7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4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886</v>
      </c>
      <c t="s" r="B1" s="2">
        <v>887</v>
      </c>
      <c t="s" r="C1" s="2">
        <v>888</v>
      </c>
      <c t="s" r="D1" s="2">
        <v>889</v>
      </c>
      <c t="s" r="E1" s="2">
        <v>890</v>
      </c>
      <c t="s" r="F1" s="2">
        <v>2</v>
      </c>
      <c t="s" r="G1" s="2">
        <v>99</v>
      </c>
      <c t="s" r="H1" s="2">
        <v>26</v>
      </c>
      <c t="s" r="I1" s="2">
        <v>891</v>
      </c>
      <c t="s" r="J1" s="2">
        <v>892</v>
      </c>
    </row>
    <row r="2" spans="1:10">
      <c t="s" r="A2" s="3">
        <v>868</v>
      </c>
    </row>
    <row r="3" spans="1:10">
      <c t="s" r="A3" s="4">
        <v>893</v>
      </c>
      <c t="s" r="F3" s="4">
        <v>870</v>
      </c>
    </row>
    <row r="4" spans="1:10">
      <c t="s" r="A4" s="4">
        <v>179</v>
      </c>
      <c t="n" r="F4" s="7">
        <v>6500000</v>
      </c>
      <c t="n" r="H4" s="7">
        <v>7979000</v>
      </c>
    </row>
    <row r="5" spans="1:10">
      <c t="s" r="A5" s="4">
        <v>894</v>
      </c>
    </row>
    <row r="6" spans="1:10">
      <c t="s" r="A6" s="3">
        <v>868</v>
      </c>
    </row>
    <row r="7" spans="1:10">
      <c t="s" r="A7" s="4">
        <v>895</v>
      </c>
      <c t="n" r="F7" s="5">
        <v>6200000</v>
      </c>
      <c t="n" r="G7" s="7">
        <v>5000000</v>
      </c>
    </row>
    <row r="8" spans="1:10">
      <c t="s" r="A8" s="4">
        <v>896</v>
      </c>
    </row>
    <row r="9" spans="1:10">
      <c t="s" r="A9" s="3">
        <v>868</v>
      </c>
    </row>
    <row r="10" spans="1:10">
      <c t="s" r="A10" s="4">
        <v>895</v>
      </c>
      <c t="n" r="F10" s="5">
        <v>300000</v>
      </c>
      <c t="n" r="G10" s="5">
        <v>300000</v>
      </c>
    </row>
    <row r="11" spans="1:10">
      <c t="s" r="A11" s="4">
        <v>157</v>
      </c>
    </row>
    <row r="12" spans="1:10">
      <c t="s" r="A12" s="3">
        <v>868</v>
      </c>
    </row>
    <row r="13" spans="1:10">
      <c t="s" r="A13" s="4">
        <v>179</v>
      </c>
      <c t="n" r="F13" s="7">
        <v>6500000</v>
      </c>
      <c t="n" r="G13" s="7">
        <v>5300000</v>
      </c>
      <c t="n" r="H13" s="5">
        <v>7979000</v>
      </c>
    </row>
    <row r="14" spans="1:10">
      <c t="s" r="A14" s="4">
        <v>897</v>
      </c>
    </row>
    <row r="15" spans="1:10">
      <c t="s" r="A15" s="3">
        <v>868</v>
      </c>
    </row>
    <row r="16" spans="1:10">
      <c t="s" r="A16" s="4">
        <v>869</v>
      </c>
      <c t="s" r="F16" s="4">
        <v>545</v>
      </c>
    </row>
    <row r="17" spans="1:10">
      <c t="s" r="A17" s="4">
        <v>898</v>
      </c>
    </row>
    <row r="18" spans="1:10">
      <c t="s" r="A18" s="3">
        <v>868</v>
      </c>
    </row>
    <row r="19" spans="1:10">
      <c t="s" r="A19" s="4">
        <v>899</v>
      </c>
      <c t="n" r="F19" s="7">
        <v>10000000</v>
      </c>
    </row>
    <row r="20" spans="1:10">
      <c t="s" r="A20" s="4">
        <v>893</v>
      </c>
      <c t="s" r="F20" s="4">
        <v>870</v>
      </c>
    </row>
    <row r="21" spans="1:10">
      <c t="s" r="A21" s="4">
        <v>900</v>
      </c>
      <c t="s" r="F21" s="4">
        <v>901</v>
      </c>
    </row>
    <row r="22" spans="1:10">
      <c t="s" r="A22" s="4">
        <v>902</v>
      </c>
      <c t="s" r="F22" s="4">
        <v>903</v>
      </c>
    </row>
    <row r="23" spans="1:10">
      <c t="s" r="A23" s="4">
        <v>904</v>
      </c>
      <c t="s" r="F23" s="4">
        <v>901</v>
      </c>
    </row>
    <row r="24" spans="1:10">
      <c t="s" r="A24" s="4">
        <v>905</v>
      </c>
      <c t="s" r="F24" s="4">
        <v>901</v>
      </c>
    </row>
    <row r="25" spans="1:10">
      <c t="s" r="A25" s="4">
        <v>906</v>
      </c>
      <c t="s" r="F25" s="4">
        <v>907</v>
      </c>
    </row>
    <row r="26" spans="1:10">
      <c t="s" r="A26" s="4">
        <v>869</v>
      </c>
      <c t="s" r="F26" s="4">
        <v>545</v>
      </c>
    </row>
    <row r="27" spans="1:10">
      <c t="s" r="A27" s="4">
        <v>908</v>
      </c>
      <c t="s" r="F27" s="4">
        <v>805</v>
      </c>
    </row>
    <row r="28" spans="1:10">
      <c t="s" r="A28" s="4">
        <v>909</v>
      </c>
      <c t="n" r="E28" s="7">
        <v>2620000</v>
      </c>
    </row>
    <row r="29" spans="1:10">
      <c t="s" r="A29" s="4">
        <v>910</v>
      </c>
      <c t="s" r="E29" s="4">
        <v>784</v>
      </c>
    </row>
    <row r="30" spans="1:10">
      <c t="s" r="A30" s="4">
        <v>911</v>
      </c>
      <c t="n" r="J30" s="7">
        <v>3490000</v>
      </c>
    </row>
    <row r="31" spans="1:10">
      <c t="s" r="A31" s="4">
        <v>912</v>
      </c>
      <c t="s" r="E31" s="4">
        <v>731</v>
      </c>
    </row>
    <row r="32" spans="1:10">
      <c t="s" r="A32" s="4">
        <v>913</v>
      </c>
      <c t="n" r="E32" s="8">
        <v>1.62</v>
      </c>
    </row>
    <row r="33" spans="1:10">
      <c t="s" r="A33" s="4">
        <v>914</v>
      </c>
    </row>
    <row r="34" spans="1:10">
      <c t="s" r="A34" s="3">
        <v>868</v>
      </c>
    </row>
    <row r="35" spans="1:10">
      <c t="s" r="A35" s="4">
        <v>915</v>
      </c>
      <c t="s" r="E35" s="4">
        <v>916</v>
      </c>
    </row>
    <row r="36" spans="1:10">
      <c t="s" r="A36" s="4">
        <v>917</v>
      </c>
    </row>
    <row r="37" spans="1:10">
      <c t="s" r="A37" s="3">
        <v>868</v>
      </c>
    </row>
    <row r="38" spans="1:10">
      <c t="s" r="A38" s="4">
        <v>915</v>
      </c>
      <c t="s" r="E38" s="4">
        <v>761</v>
      </c>
    </row>
    <row r="39" spans="1:10">
      <c t="s" r="A39" s="4">
        <v>918</v>
      </c>
    </row>
    <row r="40" spans="1:10">
      <c t="s" r="A40" s="3">
        <v>868</v>
      </c>
    </row>
    <row r="41" spans="1:10">
      <c t="s" r="A41" s="4">
        <v>919</v>
      </c>
      <c t="s" r="F41" s="4">
        <v>920</v>
      </c>
    </row>
    <row r="42" spans="1:10">
      <c t="s" r="A42" s="4">
        <v>921</v>
      </c>
      <c t="s" r="F42" s="4">
        <v>922</v>
      </c>
    </row>
    <row r="43" spans="1:10">
      <c t="s" r="A43" s="4">
        <v>923</v>
      </c>
    </row>
    <row r="44" spans="1:10">
      <c t="s" r="A44" s="3">
        <v>868</v>
      </c>
    </row>
    <row r="45" spans="1:10">
      <c t="s" r="A45" s="4">
        <v>919</v>
      </c>
      <c t="s" r="F45" s="4">
        <v>698</v>
      </c>
    </row>
    <row r="46" spans="1:10">
      <c t="s" r="A46" s="4">
        <v>921</v>
      </c>
      <c t="s" r="F46" s="4">
        <v>698</v>
      </c>
    </row>
    <row r="47" spans="1:10">
      <c t="s" r="A47" s="4">
        <v>924</v>
      </c>
    </row>
    <row r="48" spans="1:10">
      <c t="s" r="A48" s="3">
        <v>868</v>
      </c>
    </row>
    <row r="49" spans="1:10">
      <c t="s" r="A49" s="4">
        <v>925</v>
      </c>
      <c t="n" r="F49" s="5">
        <v>125475</v>
      </c>
    </row>
    <row r="50" spans="1:10">
      <c t="s" r="A50" s="4">
        <v>926</v>
      </c>
    </row>
    <row r="51" spans="1:10">
      <c t="s" r="A51" s="3">
        <v>868</v>
      </c>
    </row>
    <row r="52" spans="1:10">
      <c t="s" r="A52" s="4">
        <v>925</v>
      </c>
      <c t="n" r="F52" s="5">
        <v>125477</v>
      </c>
    </row>
    <row r="53" spans="1:10">
      <c t="s" r="A53" s="4">
        <v>927</v>
      </c>
    </row>
    <row r="54" spans="1:10">
      <c t="s" r="A54" s="3">
        <v>868</v>
      </c>
    </row>
    <row r="55" spans="1:10">
      <c t="s" r="A55" s="4">
        <v>899</v>
      </c>
      <c t="n" r="F55" s="7">
        <v>11000000</v>
      </c>
    </row>
    <row r="56" spans="1:10">
      <c t="s" r="A56" s="4">
        <v>893</v>
      </c>
      <c t="s" r="F56" s="4">
        <v>870</v>
      </c>
    </row>
    <row r="57" spans="1:10">
      <c t="s" r="A57" s="4">
        <v>900</v>
      </c>
      <c t="s" r="F57" s="4">
        <v>901</v>
      </c>
    </row>
    <row r="58" spans="1:10">
      <c t="s" r="A58" s="4">
        <v>902</v>
      </c>
      <c t="s" r="F58" s="4">
        <v>903</v>
      </c>
    </row>
    <row r="59" spans="1:10">
      <c t="s" r="A59" s="4">
        <v>904</v>
      </c>
      <c t="s" r="F59" s="4">
        <v>901</v>
      </c>
    </row>
    <row r="60" spans="1:10">
      <c t="s" r="A60" s="4">
        <v>905</v>
      </c>
      <c t="s" r="F60" s="4">
        <v>901</v>
      </c>
    </row>
    <row r="61" spans="1:10">
      <c t="s" r="A61" s="4">
        <v>906</v>
      </c>
      <c t="s" r="F61" s="4">
        <v>907</v>
      </c>
    </row>
    <row r="62" spans="1:10">
      <c t="s" r="A62" s="4">
        <v>869</v>
      </c>
      <c t="s" r="F62" s="4">
        <v>545</v>
      </c>
    </row>
    <row r="63" spans="1:10">
      <c t="s" r="A63" s="4">
        <v>909</v>
      </c>
      <c t="n" r="D63" s="7">
        <v>3520000</v>
      </c>
    </row>
    <row r="64" spans="1:10">
      <c t="s" r="A64" s="4">
        <v>910</v>
      </c>
      <c t="s" r="D64" s="4">
        <v>784</v>
      </c>
    </row>
    <row r="65" spans="1:10">
      <c t="s" r="A65" s="4">
        <v>911</v>
      </c>
      <c t="n" r="I65" s="7">
        <v>4140000</v>
      </c>
    </row>
    <row r="66" spans="1:10">
      <c t="s" r="A66" s="4">
        <v>912</v>
      </c>
      <c t="s" r="D66" s="4">
        <v>928</v>
      </c>
    </row>
    <row r="67" spans="1:10">
      <c t="s" r="A67" s="4">
        <v>913</v>
      </c>
      <c t="n" r="D67" s="8">
        <v>1.5</v>
      </c>
    </row>
    <row r="68" spans="1:10">
      <c t="s" r="A68" s="4">
        <v>929</v>
      </c>
    </row>
    <row r="69" spans="1:10">
      <c t="s" r="A69" s="3">
        <v>868</v>
      </c>
    </row>
    <row r="70" spans="1:10">
      <c t="s" r="A70" s="4">
        <v>915</v>
      </c>
      <c t="s" r="D70" s="4">
        <v>930</v>
      </c>
    </row>
    <row r="71" spans="1:10">
      <c t="s" r="A71" s="4">
        <v>931</v>
      </c>
    </row>
    <row r="72" spans="1:10">
      <c t="s" r="A72" s="3">
        <v>868</v>
      </c>
    </row>
    <row r="73" spans="1:10">
      <c t="s" r="A73" s="4">
        <v>915</v>
      </c>
      <c t="s" r="D73" s="4">
        <v>758</v>
      </c>
    </row>
    <row r="74" spans="1:10">
      <c t="s" r="A74" s="4">
        <v>932</v>
      </c>
    </row>
    <row r="75" spans="1:10">
      <c t="s" r="A75" s="3">
        <v>868</v>
      </c>
    </row>
    <row r="76" spans="1:10">
      <c t="s" r="A76" s="4">
        <v>919</v>
      </c>
      <c t="s" r="F76" s="4">
        <v>920</v>
      </c>
    </row>
    <row r="77" spans="1:10">
      <c t="s" r="A77" s="4">
        <v>921</v>
      </c>
      <c t="s" r="F77" s="4">
        <v>922</v>
      </c>
    </row>
    <row r="78" spans="1:10">
      <c t="s" r="A78" s="4">
        <v>933</v>
      </c>
      <c t="n" r="F78" s="7">
        <v>4000000</v>
      </c>
    </row>
    <row r="79" spans="1:10">
      <c t="s" r="A79" s="4">
        <v>934</v>
      </c>
    </row>
    <row r="80" spans="1:10">
      <c t="s" r="A80" s="3">
        <v>868</v>
      </c>
    </row>
    <row r="81" spans="1:10">
      <c t="s" r="A81" s="4">
        <v>919</v>
      </c>
      <c t="s" r="F81" s="4">
        <v>698</v>
      </c>
    </row>
    <row r="82" spans="1:10">
      <c t="s" r="A82" s="4">
        <v>921</v>
      </c>
      <c t="s" r="F82" s="4">
        <v>698</v>
      </c>
    </row>
    <row r="83" spans="1:10">
      <c t="s" r="A83" s="4">
        <v>933</v>
      </c>
      <c t="n" r="F83" s="7">
        <v>2000000</v>
      </c>
    </row>
    <row r="84" spans="1:10">
      <c t="s" r="A84" s="4">
        <v>935</v>
      </c>
    </row>
    <row r="85" spans="1:10">
      <c t="s" r="A85" s="3">
        <v>868</v>
      </c>
    </row>
    <row r="86" spans="1:10">
      <c t="s" r="A86" s="4">
        <v>899</v>
      </c>
      <c t="n" r="F86" s="5">
        <v>12000000</v>
      </c>
    </row>
    <row r="87" spans="1:10">
      <c t="s" r="A87" s="4">
        <v>936</v>
      </c>
      <c t="n" r="F87" s="7">
        <v>2400000</v>
      </c>
    </row>
    <row r="88" spans="1:10">
      <c t="s" r="A88" s="4">
        <v>902</v>
      </c>
      <c t="s" r="F88" s="4">
        <v>937</v>
      </c>
    </row>
    <row r="89" spans="1:10">
      <c t="s" r="A89" s="4">
        <v>900</v>
      </c>
      <c t="s" r="F89" s="4">
        <v>901</v>
      </c>
    </row>
    <row r="90" spans="1:10">
      <c t="s" r="A90" s="4">
        <v>902</v>
      </c>
      <c t="s" r="F90" s="4">
        <v>903</v>
      </c>
    </row>
    <row r="91" spans="1:10">
      <c t="s" r="A91" s="4">
        <v>904</v>
      </c>
      <c t="s" r="F91" s="4">
        <v>901</v>
      </c>
    </row>
    <row r="92" spans="1:10">
      <c t="s" r="A92" s="4">
        <v>905</v>
      </c>
      <c t="s" r="F92" s="4">
        <v>901</v>
      </c>
    </row>
    <row r="93" spans="1:10">
      <c t="s" r="A93" s="4">
        <v>906</v>
      </c>
      <c t="s" r="F93" s="4">
        <v>907</v>
      </c>
    </row>
    <row r="94" spans="1:10">
      <c t="s" r="A94" s="4">
        <v>909</v>
      </c>
      <c t="n" r="C94" s="7">
        <v>3210000</v>
      </c>
    </row>
    <row r="95" spans="1:10">
      <c t="s" r="A95" s="4">
        <v>910</v>
      </c>
      <c t="s" r="C95" s="4">
        <v>807</v>
      </c>
    </row>
    <row r="96" spans="1:10">
      <c t="s" r="A96" s="4">
        <v>911</v>
      </c>
      <c t="n" r="H96" s="7">
        <v>3210000</v>
      </c>
    </row>
    <row r="97" spans="1:10">
      <c t="s" r="A97" s="4">
        <v>912</v>
      </c>
      <c t="s" r="C97" s="4">
        <v>938</v>
      </c>
    </row>
    <row r="98" spans="1:10">
      <c t="s" r="A98" s="4">
        <v>913</v>
      </c>
      <c t="n" r="C98" s="8">
        <v>1.5</v>
      </c>
    </row>
    <row r="99" spans="1:10">
      <c t="s" r="A99" s="4">
        <v>939</v>
      </c>
    </row>
    <row r="100" spans="1:10">
      <c t="s" r="A100" s="3">
        <v>868</v>
      </c>
    </row>
    <row r="101" spans="1:10">
      <c t="s" r="A101" s="4">
        <v>915</v>
      </c>
      <c t="s" r="C101" s="4">
        <v>940</v>
      </c>
    </row>
    <row r="102" spans="1:10">
      <c t="s" r="A102" s="4">
        <v>941</v>
      </c>
    </row>
    <row r="103" spans="1:10">
      <c t="s" r="A103" s="3">
        <v>868</v>
      </c>
    </row>
    <row r="104" spans="1:10">
      <c t="s" r="A104" s="4">
        <v>915</v>
      </c>
      <c t="s" r="C104" s="4">
        <v>942</v>
      </c>
    </row>
    <row r="105" spans="1:10">
      <c t="s" r="A105" s="4">
        <v>943</v>
      </c>
    </row>
    <row r="106" spans="1:10">
      <c t="s" r="A106" s="3">
        <v>868</v>
      </c>
    </row>
    <row r="107" spans="1:10">
      <c t="s" r="A107" s="4">
        <v>919</v>
      </c>
      <c t="s" r="F107" s="4">
        <v>920</v>
      </c>
    </row>
    <row r="108" spans="1:10">
      <c t="s" r="A108" s="4">
        <v>921</v>
      </c>
      <c t="s" r="F108" s="4">
        <v>922</v>
      </c>
    </row>
    <row r="109" spans="1:10">
      <c t="s" r="A109" s="4">
        <v>944</v>
      </c>
    </row>
    <row r="110" spans="1:10">
      <c t="s" r="A110" s="3">
        <v>868</v>
      </c>
    </row>
    <row r="111" spans="1:10">
      <c t="s" r="A111" s="4">
        <v>919</v>
      </c>
      <c t="s" r="F111" s="4">
        <v>698</v>
      </c>
    </row>
    <row r="112" spans="1:10">
      <c t="s" r="A112" s="4">
        <v>921</v>
      </c>
      <c t="s" r="F112" s="4">
        <v>698</v>
      </c>
    </row>
    <row r="113" spans="1:10">
      <c t="s" r="A113" s="4">
        <v>945</v>
      </c>
    </row>
    <row r="114" spans="1:10">
      <c t="s" r="A114" s="3">
        <v>868</v>
      </c>
    </row>
    <row r="115" spans="1:10">
      <c t="s" r="A115" s="4">
        <v>899</v>
      </c>
      <c t="n" r="F115" s="7">
        <v>15000000</v>
      </c>
    </row>
    <row r="116" spans="1:10">
      <c t="s" r="A116" s="4">
        <v>893</v>
      </c>
      <c t="s" r="F116" s="4">
        <v>870</v>
      </c>
    </row>
    <row r="117" spans="1:10">
      <c t="s" r="A117" s="4">
        <v>936</v>
      </c>
      <c t="n" r="F117" s="7">
        <v>3800000</v>
      </c>
    </row>
    <row r="118" spans="1:10">
      <c t="s" r="A118" s="4">
        <v>902</v>
      </c>
      <c t="s" r="F118" s="4">
        <v>937</v>
      </c>
    </row>
    <row r="119" spans="1:10">
      <c t="s" r="A119" s="4">
        <v>900</v>
      </c>
      <c t="s" r="F119" s="4">
        <v>901</v>
      </c>
    </row>
    <row r="120" spans="1:10">
      <c t="s" r="A120" s="4">
        <v>902</v>
      </c>
      <c t="s" r="F120" s="4">
        <v>903</v>
      </c>
    </row>
    <row r="121" spans="1:10">
      <c t="s" r="A121" s="4">
        <v>904</v>
      </c>
      <c t="s" r="F121" s="4">
        <v>901</v>
      </c>
    </row>
    <row r="122" spans="1:10">
      <c t="s" r="A122" s="4">
        <v>905</v>
      </c>
      <c t="s" r="F122" s="4">
        <v>901</v>
      </c>
    </row>
    <row r="123" spans="1:10">
      <c t="s" r="A123" s="4">
        <v>906</v>
      </c>
      <c t="s" r="F123" s="4">
        <v>907</v>
      </c>
    </row>
    <row r="124" spans="1:10">
      <c t="s" r="A124" s="4">
        <v>869</v>
      </c>
      <c t="s" r="F124" s="4">
        <v>545</v>
      </c>
    </row>
    <row r="125" spans="1:10">
      <c t="s" r="A125" s="4">
        <v>909</v>
      </c>
      <c t="n" r="C125" s="7">
        <v>3980000</v>
      </c>
    </row>
    <row r="126" spans="1:10">
      <c t="s" r="A126" s="4">
        <v>910</v>
      </c>
      <c t="s" r="B126" s="4">
        <v>784</v>
      </c>
    </row>
    <row r="127" spans="1:10">
      <c t="s" r="A127" s="4">
        <v>911</v>
      </c>
      <c t="n" r="F127" s="7">
        <v>4270000</v>
      </c>
    </row>
    <row r="128" spans="1:10">
      <c t="s" r="A128" s="4">
        <v>912</v>
      </c>
      <c t="s" r="B128" s="4">
        <v>946</v>
      </c>
    </row>
    <row r="129" spans="1:10">
      <c t="s" r="A129" s="4">
        <v>913</v>
      </c>
      <c t="n" r="B129" s="8">
        <v>1.5</v>
      </c>
    </row>
    <row r="130" spans="1:10">
      <c t="s" r="A130" s="4">
        <v>947</v>
      </c>
    </row>
    <row r="131" spans="1:10">
      <c t="s" r="A131" s="3">
        <v>868</v>
      </c>
    </row>
    <row r="132" spans="1:10">
      <c t="s" r="A132" s="4">
        <v>915</v>
      </c>
      <c t="s" r="B132" s="4">
        <v>948</v>
      </c>
    </row>
    <row r="133" spans="1:10">
      <c t="s" r="A133" s="4">
        <v>949</v>
      </c>
    </row>
    <row r="134" spans="1:10">
      <c t="s" r="A134" s="3">
        <v>868</v>
      </c>
    </row>
    <row r="135" spans="1:10">
      <c t="s" r="A135" s="4">
        <v>915</v>
      </c>
      <c t="s" r="B135" s="4">
        <v>948</v>
      </c>
    </row>
    <row r="136" spans="1:10">
      <c t="s" r="A136" s="4">
        <v>950</v>
      </c>
    </row>
    <row r="137" spans="1:10">
      <c t="s" r="A137" s="3">
        <v>868</v>
      </c>
    </row>
    <row r="138" spans="1:10">
      <c t="s" r="A138" s="4">
        <v>919</v>
      </c>
      <c t="s" r="F138" s="4">
        <v>920</v>
      </c>
    </row>
    <row r="139" spans="1:10">
      <c t="s" r="A139" s="4">
        <v>921</v>
      </c>
      <c t="s" r="F139" s="4">
        <v>922</v>
      </c>
    </row>
    <row r="140" spans="1:10">
      <c t="s" r="A140" s="4">
        <v>951</v>
      </c>
    </row>
    <row r="141" spans="1:10">
      <c t="s" r="A141" s="3">
        <v>868</v>
      </c>
    </row>
    <row r="142" spans="1:10">
      <c t="s" r="A142" s="4">
        <v>919</v>
      </c>
      <c t="s" r="F142" s="4">
        <v>698</v>
      </c>
    </row>
    <row r="143" spans="1:10">
      <c t="s" r="A143" s="4">
        <v>921</v>
      </c>
      <c t="s" r="F143" s="4">
        <v>6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24"/>
    <col customWidth="1" max="3" min="3" width="24"/>
    <col customWidth="1" max="4" min="4" width="21"/>
  </cols>
  <sheetData>
    <row r="1" spans="1:4">
      <c t="s" r="A1" s="1">
        <v>952</v>
      </c>
      <c t="s" r="B1" s="2">
        <v>953</v>
      </c>
      <c t="s" r="C1" s="2">
        <v>1</v>
      </c>
    </row>
    <row r="2" spans="1:4">
      <c t="s" r="B2" s="2">
        <v>954</v>
      </c>
      <c t="s" r="C2" s="2">
        <v>955</v>
      </c>
      <c t="s" r="D2" s="2">
        <v>363</v>
      </c>
    </row>
    <row r="3" spans="1:4">
      <c t="s" r="A3" s="3">
        <v>956</v>
      </c>
    </row>
    <row r="4" spans="1:4">
      <c t="s" r="A4" s="4">
        <v>957</v>
      </c>
      <c t="n" r="C4" s="7">
        <v>12360</v>
      </c>
    </row>
    <row r="5" spans="1:4">
      <c t="s" r="A5" s="4">
        <v>958</v>
      </c>
    </row>
    <row r="6" spans="1:4">
      <c t="s" r="A6" s="3">
        <v>956</v>
      </c>
    </row>
    <row r="7" spans="1:4">
      <c t="s" r="A7" s="4">
        <v>353</v>
      </c>
      <c t="n" r="C7" s="5">
        <v>3707</v>
      </c>
    </row>
    <row r="8" spans="1:4">
      <c t="s" r="A8" s="4">
        <v>959</v>
      </c>
    </row>
    <row r="9" spans="1:4">
      <c t="s" r="A9" s="3">
        <v>956</v>
      </c>
    </row>
    <row r="10" spans="1:4">
      <c t="s" r="A10" s="4">
        <v>353</v>
      </c>
      <c t="n" r="B10" s="5">
        <v>40120</v>
      </c>
      <c t="n" r="C10" s="5">
        <v>20059</v>
      </c>
    </row>
    <row r="11" spans="1:4">
      <c t="s" r="A11" s="4">
        <v>960</v>
      </c>
      <c t="n" r="C11" s="7">
        <v>400000</v>
      </c>
      <c t="n" r="D11" s="7">
        <v>400000</v>
      </c>
    </row>
    <row r="12" spans="1:4">
      <c t="s" r="A12" s="4">
        <v>797</v>
      </c>
      <c t="n" r="B12" s="7">
        <v>139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69"/>
    <col customWidth="1" max="3" min="3" width="22"/>
  </cols>
  <sheetData>
    <row r="1" spans="1:3">
      <c t="s" r="A1" s="1">
        <v>961</v>
      </c>
      <c t="s" r="B1" s="2">
        <v>962</v>
      </c>
      <c t="s" r="C1" s="2">
        <v>963</v>
      </c>
    </row>
    <row r="2" spans="1:3">
      <c t="s" r="A2" s="3">
        <v>956</v>
      </c>
    </row>
    <row r="3" spans="1:3">
      <c t="s" r="A3" s="4">
        <v>964</v>
      </c>
      <c t="n" r="B3" s="5">
        <v>11</v>
      </c>
      <c t="n" r="C3" s="5">
        <v>8</v>
      </c>
    </row>
    <row r="4" spans="1:3">
      <c t="s" r="A4" s="4">
        <v>965</v>
      </c>
      <c t="n" r="B4" s="5">
        <v>3</v>
      </c>
    </row>
    <row r="5" spans="1:3">
      <c t="s" r="A5" s="4">
        <v>966</v>
      </c>
      <c t="s" r="B5" s="4">
        <v>967</v>
      </c>
    </row>
    <row r="6" spans="1:3">
      <c t="s" r="A6" s="4">
        <v>968</v>
      </c>
      <c t="n" r="B6" s="5">
        <v>2</v>
      </c>
    </row>
    <row r="7" spans="1:3">
      <c t="s" r="A7" s="4">
        <v>969</v>
      </c>
      <c t="n" r="B7" s="5">
        <v>1</v>
      </c>
    </row>
    <row r="8" spans="1:3">
      <c t="s" r="A8" s="4">
        <v>970</v>
      </c>
      <c t="s" r="B8" s="4">
        <v>971</v>
      </c>
    </row>
    <row r="9" spans="1:3">
      <c t="s" r="A9" s="4">
        <v>972</v>
      </c>
      <c t="n" r="B9" s="5">
        <v>12</v>
      </c>
    </row>
    <row r="10" spans="1:3">
      <c t="s" r="A10" s="4">
        <v>973</v>
      </c>
      <c t="n" r="B10" s="5">
        <v>1</v>
      </c>
    </row>
    <row r="11" spans="1:3">
      <c t="s" r="A11" s="4">
        <v>974</v>
      </c>
      <c t="s" r="B11" s="4">
        <v>807</v>
      </c>
    </row>
    <row r="12" spans="1:3">
      <c t="s" r="A12" s="4">
        <v>975</v>
      </c>
      <c t="s" r="B12" s="4">
        <v>967</v>
      </c>
    </row>
    <row r="13" spans="1:3">
      <c t="s" r="A13" s="4">
        <v>976</v>
      </c>
      <c t="s" r="B13" s="4">
        <v>967</v>
      </c>
    </row>
    <row r="14" spans="1:3">
      <c t="s" r="A14" s="4">
        <v>977</v>
      </c>
      <c t="s" r="B14" s="4">
        <v>978</v>
      </c>
    </row>
    <row r="15" spans="1:3">
      <c t="s" r="A15" s="4">
        <v>979</v>
      </c>
      <c t="n" r="B15" s="5">
        <v>16843028</v>
      </c>
    </row>
    <row r="16" spans="1:3">
      <c t="s" r="A16" s="4">
        <v>980</v>
      </c>
      <c t="s" r="B16" s="4">
        <v>971</v>
      </c>
    </row>
    <row r="17" spans="1:3">
      <c t="s" r="A17" s="4">
        <v>981</v>
      </c>
      <c t="s" r="B17" s="4">
        <v>982</v>
      </c>
    </row>
    <row r="18" spans="1:3">
      <c t="s" r="A18" s="4">
        <v>983</v>
      </c>
      <c t="n" r="B18" s="5">
        <v>1</v>
      </c>
    </row>
    <row r="19" spans="1:3">
      <c t="s" r="A19" s="4">
        <v>984</v>
      </c>
      <c t="s" r="B19" s="4">
        <v>982</v>
      </c>
    </row>
    <row r="20" spans="1:3">
      <c t="s" r="A20" s="4">
        <v>985</v>
      </c>
      <c t="n" r="B20" s="5">
        <v>17707056</v>
      </c>
    </row>
    <row r="21" spans="1:3">
      <c t="s" r="A21" s="4">
        <v>986</v>
      </c>
      <c t="s" r="B21" s="4">
        <v>987</v>
      </c>
    </row>
    <row r="22" spans="1:3">
      <c t="s" r="A22" s="4">
        <v>988</v>
      </c>
      <c t="s" r="B22" s="4">
        <v>989</v>
      </c>
    </row>
    <row r="23" spans="1:3">
      <c t="s" r="A23" s="4">
        <v>990</v>
      </c>
      <c t="s" r="B23" s="4">
        <v>514</v>
      </c>
    </row>
    <row r="24" spans="1:3">
      <c t="s" r="A24" s="4">
        <v>991</v>
      </c>
      <c t="s" r="B24" s="4">
        <v>992</v>
      </c>
    </row>
    <row r="25" spans="1:3">
      <c t="s" r="A25" s="4">
        <v>993</v>
      </c>
      <c t="s" r="B25" s="4">
        <v>992</v>
      </c>
    </row>
    <row r="26" spans="1:3">
      <c t="s" r="A26" s="4">
        <v>994</v>
      </c>
      <c t="s" r="B26" s="4">
        <v>995</v>
      </c>
    </row>
    <row r="27" spans="1:3">
      <c t="s" r="A27" s="4">
        <v>996</v>
      </c>
      <c t="n" r="B27" s="7">
        <v>50000000</v>
      </c>
    </row>
    <row r="28" spans="1:3">
      <c t="s" r="A28" s="4">
        <v>997</v>
      </c>
      <c t="s" r="B28" s="4">
        <v>998</v>
      </c>
    </row>
    <row r="29" spans="1:3">
      <c t="s" r="A29" s="4">
        <v>999</v>
      </c>
      <c t="n" r="B29" s="7">
        <v>50000000</v>
      </c>
    </row>
    <row r="30" spans="1:3">
      <c t="s" r="A30" s="4">
        <v>352</v>
      </c>
    </row>
    <row r="31" spans="1:3">
      <c t="s" r="A31" s="3">
        <v>956</v>
      </c>
    </row>
    <row r="32" spans="1:3">
      <c t="s" r="A32" s="4">
        <v>353</v>
      </c>
      <c t="n" r="B32" s="11">
        <v>8.199999999999999</v>
      </c>
    </row>
    <row r="33" spans="1:3">
      <c t="s" r="A33" s="4">
        <v>354</v>
      </c>
      <c t="n" r="B33" s="7">
        <v>1750000000</v>
      </c>
    </row>
    <row r="34" spans="1:3">
      <c t="s" r="A34" s="4">
        <v>355</v>
      </c>
      <c t="n" r="B34" s="5">
        <v>63474791</v>
      </c>
    </row>
    <row r="35" spans="1:3">
      <c t="s" r="A35" s="4">
        <v>356</v>
      </c>
    </row>
    <row r="36" spans="1:3">
      <c t="s" r="A36" s="3">
        <v>956</v>
      </c>
    </row>
    <row r="37" spans="1:3">
      <c t="s" r="A37" s="4">
        <v>435</v>
      </c>
      <c t="n" r="B37" s="5">
        <v>26</v>
      </c>
    </row>
    <row r="38" spans="1:3">
      <c t="s" r="A38" s="4">
        <v>358</v>
      </c>
    </row>
    <row r="39" spans="1:3">
      <c t="s" r="A39" s="3">
        <v>956</v>
      </c>
    </row>
    <row r="40" spans="1:3">
      <c t="s" r="A40" s="4">
        <v>359</v>
      </c>
      <c t="n" r="B40" s="5">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t="s" r="A1" s="1">
        <v>1000</v>
      </c>
      <c t="s" r="C1" s="2">
        <v>1</v>
      </c>
    </row>
    <row r="2" spans="1:9">
      <c t="s" r="C2" s="2">
        <v>2</v>
      </c>
      <c t="s" r="D2" s="2">
        <v>99</v>
      </c>
      <c t="s" r="E2" s="2">
        <v>26</v>
      </c>
      <c t="s" r="F2" s="2">
        <v>484</v>
      </c>
      <c t="s" r="G2" s="2">
        <v>485</v>
      </c>
      <c t="s" r="H2" s="2">
        <v>486</v>
      </c>
      <c t="s" r="I2" s="2">
        <v>480</v>
      </c>
    </row>
    <row r="3" spans="1:9">
      <c t="s" r="A3" s="3">
        <v>1001</v>
      </c>
    </row>
    <row r="4" spans="1:9">
      <c t="s" r="A4" s="4">
        <v>490</v>
      </c>
      <c t="n" r="C4" s="7">
        <v>2086589000</v>
      </c>
      <c t="n" r="E4" s="7">
        <v>957452000</v>
      </c>
    </row>
    <row r="5" spans="1:9">
      <c t="s" r="A5" s="4">
        <v>583</v>
      </c>
    </row>
    <row r="6" spans="1:9">
      <c t="s" r="A6" s="3">
        <v>1001</v>
      </c>
    </row>
    <row r="7" spans="1:9">
      <c t="s" r="A7" s="4">
        <v>490</v>
      </c>
      <c t="n" r="C7" s="5">
        <v>621589000</v>
      </c>
      <c t="n" r="E7" s="5">
        <v>635003000</v>
      </c>
    </row>
    <row r="8" spans="1:9">
      <c t="s" r="A8" s="4">
        <v>527</v>
      </c>
    </row>
    <row r="9" spans="1:9">
      <c t="s" r="A9" s="3">
        <v>1001</v>
      </c>
    </row>
    <row r="10" spans="1:9">
      <c t="s" r="A10" s="4">
        <v>490</v>
      </c>
      <c t="n" r="C10" s="5">
        <v>1465000000</v>
      </c>
      <c t="n" r="E10" s="5">
        <v>280000000</v>
      </c>
    </row>
    <row r="11" spans="1:9">
      <c t="s" r="A11" s="4">
        <v>1002</v>
      </c>
    </row>
    <row r="12" spans="1:9">
      <c t="s" r="A12" s="3">
        <v>1001</v>
      </c>
    </row>
    <row r="13" spans="1:9">
      <c t="s" r="A13" s="4">
        <v>1003</v>
      </c>
      <c t="n" r="C13" s="7">
        <v>3300000</v>
      </c>
    </row>
    <row r="14" spans="1:9">
      <c t="s" r="A14" s="4">
        <v>1004</v>
      </c>
    </row>
    <row r="15" spans="1:9">
      <c t="s" r="A15" s="3">
        <v>1001</v>
      </c>
    </row>
    <row r="16" spans="1:9">
      <c t="s" r="A16" s="4">
        <v>1005</v>
      </c>
      <c t="s" r="C16" s="4">
        <v>1006</v>
      </c>
      <c t="s" r="D16" s="4">
        <v>1007</v>
      </c>
    </row>
    <row r="17" spans="1:9">
      <c t="s" r="A17" s="4">
        <v>511</v>
      </c>
    </row>
    <row r="18" spans="1:9">
      <c t="s" r="A18" s="3">
        <v>1001</v>
      </c>
    </row>
    <row r="19" spans="1:9">
      <c t="s" r="A19" s="4">
        <v>754</v>
      </c>
      <c t="s" r="C19" s="4">
        <v>755</v>
      </c>
    </row>
    <row r="20" spans="1:9">
      <c t="s" r="A20" s="4">
        <v>490</v>
      </c>
      <c t="n" r="F20" s="7">
        <v>97000000</v>
      </c>
      <c t="n" r="G20" s="7">
        <v>92000000</v>
      </c>
      <c t="n" r="I20" s="7">
        <v>92000000</v>
      </c>
    </row>
    <row r="21" spans="1:9">
      <c t="s" r="A21" s="4">
        <v>756</v>
      </c>
      <c t="n" r="C21" s="7">
        <v>18900000</v>
      </c>
    </row>
    <row r="22" spans="1:9">
      <c t="s" r="A22" s="4">
        <v>757</v>
      </c>
    </row>
    <row r="23" spans="1:9">
      <c t="s" r="A23" s="3">
        <v>1001</v>
      </c>
    </row>
    <row r="24" spans="1:9">
      <c t="s" r="A24" s="4">
        <v>490</v>
      </c>
      <c t="s" r="B24" s="4">
        <v>492</v>
      </c>
      <c t="n" r="C24" s="7">
        <v>97000000</v>
      </c>
    </row>
    <row r="25" spans="1:9">
      <c t="s" r="A25" s="4">
        <v>508</v>
      </c>
    </row>
    <row r="26" spans="1:9">
      <c t="s" r="A26" s="3">
        <v>1001</v>
      </c>
    </row>
    <row r="27" spans="1:9">
      <c t="s" r="A27" s="4">
        <v>754</v>
      </c>
      <c t="s" r="C27" s="4">
        <v>758</v>
      </c>
    </row>
    <row r="28" spans="1:9">
      <c t="s" r="A28" s="4">
        <v>756</v>
      </c>
      <c t="n" r="C28" s="7">
        <v>20800000</v>
      </c>
    </row>
    <row r="29" spans="1:9">
      <c t="s" r="A29" s="4">
        <v>759</v>
      </c>
      <c t="n" r="C29" s="5">
        <v>0</v>
      </c>
    </row>
    <row r="30" spans="1:9">
      <c t="s" r="A30" s="4">
        <v>760</v>
      </c>
    </row>
    <row r="31" spans="1:9">
      <c t="s" r="A31" s="3">
        <v>1001</v>
      </c>
    </row>
    <row r="32" spans="1:9">
      <c t="s" r="A32" s="4">
        <v>490</v>
      </c>
      <c t="s" r="B32" s="4">
        <v>529</v>
      </c>
      <c t="n" r="C32" s="7">
        <v>83107000</v>
      </c>
      <c t="n" r="E32" s="5">
        <v>59490000</v>
      </c>
    </row>
    <row r="33" spans="1:9">
      <c t="s" r="A33" s="4">
        <v>507</v>
      </c>
    </row>
    <row r="34" spans="1:9">
      <c t="s" r="A34" s="3">
        <v>1001</v>
      </c>
    </row>
    <row r="35" spans="1:9">
      <c t="s" r="A35" s="4">
        <v>754</v>
      </c>
      <c t="s" r="C35" s="4">
        <v>761</v>
      </c>
    </row>
    <row r="36" spans="1:9">
      <c t="s" r="A36" s="4">
        <v>490</v>
      </c>
      <c t="n" r="H36" s="7">
        <v>49600000</v>
      </c>
    </row>
    <row r="37" spans="1:9">
      <c t="s" r="A37" s="4">
        <v>756</v>
      </c>
      <c t="n" r="C37" s="7">
        <v>10500000</v>
      </c>
    </row>
    <row r="38" spans="1:9">
      <c t="s" r="A38" s="4">
        <v>762</v>
      </c>
    </row>
    <row r="39" spans="1:9">
      <c t="s" r="A39" s="3">
        <v>1001</v>
      </c>
    </row>
    <row r="40" spans="1:9">
      <c t="s" r="A40" s="4">
        <v>490</v>
      </c>
      <c t="s" r="B40" s="4">
        <v>631</v>
      </c>
      <c t="n" r="C40" s="7">
        <v>30000000</v>
      </c>
      <c t="n" r="E40" s="7">
        <v>49600000</v>
      </c>
    </row>
    <row r="41" spans="1:9">
      <c t="n" r="A41"/>
    </row>
    <row r="42" spans="1:9">
      <c t="s" r="A42" s="4">
        <v>492</v>
      </c>
      <c t="s" r="B42" s="4">
        <v>642</v>
      </c>
    </row>
    <row r="43" spans="1:9">
      <c t="s" r="A43" s="4">
        <v>529</v>
      </c>
      <c t="s" r="B43" s="4">
        <v>640</v>
      </c>
    </row>
    <row r="44" spans="1:9">
      <c t="s" r="A44" s="4">
        <v>631</v>
      </c>
      <c t="s" r="B44" s="4">
        <v>639</v>
      </c>
    </row>
  </sheetData>
  <mergeCells count="6">
    <mergeCell ref="A1:B2"/>
    <mergeCell ref="C1:D1"/>
    <mergeCell ref="A41:H41"/>
    <mergeCell ref="B42:H42"/>
    <mergeCell ref="B43:H43"/>
    <mergeCell ref="B44:H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13"/>
    <col customWidth="1" max="5" min="5" width="27"/>
    <col customWidth="1" max="6" min="6" width="20"/>
    <col customWidth="1" max="7" min="7" width="46"/>
    <col customWidth="1" max="8" min="8" width="71"/>
    <col customWidth="1" max="9" min="9" width="61"/>
    <col customWidth="1" max="10" min="10" width="76"/>
    <col customWidth="1" max="11" min="11" width="29"/>
    <col customWidth="1" max="12" min="12" width="52"/>
    <col customWidth="1" max="13" min="13" width="75"/>
    <col customWidth="1" max="14" min="14" width="41"/>
    <col customWidth="1" max="15" min="15" width="80"/>
    <col customWidth="1" max="16" min="16" width="80"/>
  </cols>
  <sheetData>
    <row r="1" spans="1:16">
      <c t="s" r="A1" s="1">
        <v>153</v>
      </c>
      <c t="s" r="B1" s="2">
        <v>154</v>
      </c>
      <c t="s" r="C1" s="2">
        <v>155</v>
      </c>
      <c t="s" r="D1" s="2">
        <v>156</v>
      </c>
      <c t="s" r="E1" s="2">
        <v>157</v>
      </c>
      <c t="s" r="F1" s="2">
        <v>158</v>
      </c>
      <c t="s" r="G1" s="2">
        <v>159</v>
      </c>
      <c t="s" r="H1" s="2">
        <v>160</v>
      </c>
      <c t="s" r="I1" s="2">
        <v>161</v>
      </c>
      <c t="s" r="J1" s="2">
        <v>162</v>
      </c>
      <c t="s" r="K1" s="2">
        <v>22</v>
      </c>
      <c t="s" r="L1" s="2">
        <v>163</v>
      </c>
      <c t="s" r="M1" s="2">
        <v>164</v>
      </c>
      <c t="s" r="N1" s="2">
        <v>165</v>
      </c>
      <c t="s" r="O1" s="2">
        <v>166</v>
      </c>
      <c t="s" r="P1" s="2">
        <v>167</v>
      </c>
    </row>
    <row r="2" spans="1:16">
      <c t="s" r="A2" s="4">
        <v>168</v>
      </c>
      <c t="n" r="B2" s="7">
        <v>1102866</v>
      </c>
      <c t="n" r="C2" s="7">
        <v>145000</v>
      </c>
      <c t="n" r="D2" s="7">
        <v>572</v>
      </c>
      <c t="n" r="E2" s="7">
        <v>903984</v>
      </c>
      <c t="n" r="F2" s="7">
        <v>-45113</v>
      </c>
      <c t="n" r="G2" s="7">
        <v>-997</v>
      </c>
      <c t="n" r="H2" s="7">
        <v>53737</v>
      </c>
      <c t="n" r="I2" s="7">
        <v>45683</v>
      </c>
      <c t="n" r="J2" s="7">
        <v>10475</v>
      </c>
      <c t="n" r="K2" s="7">
        <v>1102866</v>
      </c>
      <c t="n" r="L2" s="7">
        <v>1057183</v>
      </c>
      <c t="n" r="M2" s="7">
        <v>145000</v>
      </c>
      <c t="n" r="N2" s="7">
        <v>912183</v>
      </c>
      <c t="n" r="O2" s="7">
        <v>45683</v>
      </c>
      <c t="n" r="P2" s="7">
        <v>10475</v>
      </c>
    </row>
    <row r="3" spans="1:16">
      <c t="s" r="A3" s="4">
        <v>169</v>
      </c>
      <c t="n" r="D3" s="5">
        <v>57230199</v>
      </c>
      <c t="n" r="N3" s="5">
        <v>59612762</v>
      </c>
    </row>
    <row r="4" spans="1:16">
      <c t="s" r="A4" s="3">
        <v>170</v>
      </c>
    </row>
    <row r="5" spans="1:16">
      <c t="s" r="A5" s="4">
        <v>171</v>
      </c>
      <c t="n" r="B5" s="5">
        <v>-2842</v>
      </c>
      <c t="n" r="I5" s="5">
        <v>-2842</v>
      </c>
      <c t="n" r="K5" s="5">
        <v>-2842</v>
      </c>
      <c t="n" r="O5" s="5">
        <v>-2842</v>
      </c>
    </row>
    <row r="6" spans="1:16">
      <c t="s" r="A6" s="4">
        <v>172</v>
      </c>
      <c t="n" r="B6" s="5">
        <v>197468</v>
      </c>
      <c t="n" r="D6" s="7">
        <v>96</v>
      </c>
      <c t="n" r="E6" s="5">
        <v>197372</v>
      </c>
      <c t="n" r="K6" s="5">
        <v>197468</v>
      </c>
      <c t="n" r="L6" s="5">
        <v>197468</v>
      </c>
      <c t="n" r="N6" s="7">
        <v>197468</v>
      </c>
    </row>
    <row r="7" spans="1:16">
      <c t="s" r="A7" s="4">
        <v>173</v>
      </c>
      <c t="n" r="D7" s="5">
        <v>9563500</v>
      </c>
      <c t="n" r="N7" s="5">
        <v>9563500</v>
      </c>
    </row>
    <row r="8" spans="1:16">
      <c t="s" r="A8" s="4">
        <v>174</v>
      </c>
      <c t="n" r="B8" s="5">
        <v>-1599</v>
      </c>
      <c t="n" r="E8" s="5">
        <v>-1599</v>
      </c>
      <c t="n" r="K8" s="5">
        <v>-1599</v>
      </c>
      <c t="n" r="L8" s="5">
        <v>-1599</v>
      </c>
      <c t="n" r="N8" s="7">
        <v>-1599</v>
      </c>
    </row>
    <row r="9" spans="1:16">
      <c t="s" r="A9" s="4">
        <v>175</v>
      </c>
      <c t="n" r="D9" s="5">
        <v>6922</v>
      </c>
      <c t="n" r="N9" s="5">
        <v>6922</v>
      </c>
    </row>
    <row r="10" spans="1:16">
      <c t="s" r="A10" s="4">
        <v>176</v>
      </c>
      <c t="n" r="B10" s="5">
        <v>-3129</v>
      </c>
      <c t="n" r="E10" s="5">
        <v>-3129</v>
      </c>
      <c t="n" r="K10" s="5">
        <v>-3129</v>
      </c>
      <c t="n" r="L10" s="5">
        <v>-3129</v>
      </c>
      <c t="n" r="N10" s="7">
        <v>-3129</v>
      </c>
    </row>
    <row r="11" spans="1:16">
      <c t="s" r="A11" s="4">
        <v>177</v>
      </c>
      <c t="n" r="D11" s="5">
        <v>-2805</v>
      </c>
      <c t="n" r="N11" s="5">
        <v>-2805</v>
      </c>
    </row>
    <row r="12" spans="1:16">
      <c t="s" r="A12" s="4">
        <v>178</v>
      </c>
      <c t="n" r="B12" s="5">
        <v>-47110</v>
      </c>
      <c t="n" r="C12" s="5">
        <v>-12144</v>
      </c>
      <c t="n" r="E12" s="5">
        <v>-33774</v>
      </c>
      <c t="n" r="H12" s="5">
        <v>-1192</v>
      </c>
      <c t="n" r="J12" s="5">
        <v>-641</v>
      </c>
      <c t="n" r="K12" s="5">
        <v>-47110</v>
      </c>
      <c t="n" r="L12" s="5">
        <v>-47110</v>
      </c>
      <c t="n" r="M12" s="5">
        <v>-12144</v>
      </c>
      <c t="n" r="N12" s="7">
        <v>-34966</v>
      </c>
      <c t="n" r="P12" s="5">
        <v>-641</v>
      </c>
    </row>
    <row r="13" spans="1:16">
      <c t="s" r="A13" s="4">
        <v>179</v>
      </c>
      <c t="n" r="B13" s="5">
        <v>7979</v>
      </c>
      <c t="n" r="E13" s="5">
        <v>7979</v>
      </c>
      <c t="n" r="K13" s="5">
        <v>7979</v>
      </c>
      <c t="n" r="L13" s="5">
        <v>7979</v>
      </c>
      <c t="n" r="N13" s="5">
        <v>7979</v>
      </c>
    </row>
    <row r="14" spans="1:16">
      <c t="s" r="A14" s="4">
        <v>180</v>
      </c>
      <c t="n" r="B14" s="5">
        <v>22881</v>
      </c>
      <c t="n" r="C14" s="5">
        <v>12144</v>
      </c>
      <c t="n" r="F14" s="5">
        <v>10229</v>
      </c>
      <c t="n" r="H14" s="5">
        <v>359</v>
      </c>
      <c t="n" r="I14" s="5">
        <v>149</v>
      </c>
      <c t="n" r="J14" s="5">
        <v>641</v>
      </c>
      <c t="n" r="K14" s="5">
        <v>22881</v>
      </c>
      <c t="n" r="L14" s="5">
        <v>22732</v>
      </c>
      <c t="n" r="M14" s="5">
        <v>12144</v>
      </c>
      <c t="n" r="N14" s="5">
        <v>10588</v>
      </c>
      <c t="n" r="O14" s="5">
        <v>149</v>
      </c>
      <c t="n" r="P14" s="5">
        <v>641</v>
      </c>
    </row>
    <row r="15" spans="1:16">
      <c t="s" r="A15" s="4">
        <v>181</v>
      </c>
      <c t="n" r="B15" s="5">
        <v>-1499</v>
      </c>
      <c t="n" r="G15" s="5">
        <v>-1446</v>
      </c>
      <c t="n" r="H15" s="5">
        <v>-53</v>
      </c>
      <c t="n" r="K15" s="5">
        <v>-1499</v>
      </c>
      <c t="n" r="L15" s="5">
        <v>-1499</v>
      </c>
      <c t="n" r="N15" s="5">
        <v>-1499</v>
      </c>
    </row>
    <row r="16" spans="1:16">
      <c t="s" r="A16" s="4">
        <v>182</v>
      </c>
      <c t="n" r="J16" s="5">
        <v>-298</v>
      </c>
      <c t="n" r="P16" s="5">
        <v>-298</v>
      </c>
    </row>
    <row r="17" spans="1:16">
      <c t="s" r="A17" s="4">
        <v>183</v>
      </c>
      <c t="n" r="B17" s="7">
        <v>1275015</v>
      </c>
      <c t="n" r="C17" s="5">
        <v>145000</v>
      </c>
      <c t="n" r="D17" s="7">
        <v>668</v>
      </c>
      <c t="n" r="E17" s="5">
        <v>1070833</v>
      </c>
      <c t="n" r="F17" s="5">
        <v>-34884</v>
      </c>
      <c t="n" r="G17" s="5">
        <v>-2443</v>
      </c>
      <c t="n" r="H17" s="7">
        <v>52851</v>
      </c>
      <c t="n" r="I17" s="5">
        <v>42990</v>
      </c>
      <c t="n" r="J17" s="5">
        <v>10177</v>
      </c>
      <c t="n" r="K17" s="5">
        <v>1275015</v>
      </c>
      <c t="n" r="L17" s="5">
        <v>1232025</v>
      </c>
      <c t="n" r="M17" s="5">
        <v>145000</v>
      </c>
      <c t="n" r="N17" s="7">
        <v>1087025</v>
      </c>
      <c t="n" r="O17" s="5">
        <v>42990</v>
      </c>
      <c t="n" r="P17" s="5">
        <v>10177</v>
      </c>
    </row>
    <row r="18" spans="1:16">
      <c t="s" r="A18" s="4">
        <v>184</v>
      </c>
      <c t="n" r="B18" s="5">
        <v>66797816</v>
      </c>
      <c t="n" r="D18" s="5">
        <v>66797816</v>
      </c>
      <c t="n" r="N18" s="5">
        <v>69180379</v>
      </c>
    </row>
    <row r="19" spans="1:16">
      <c t="s" r="A19" s="3">
        <v>170</v>
      </c>
    </row>
    <row r="20" spans="1:16">
      <c t="s" r="A20" s="4">
        <v>185</v>
      </c>
      <c t="n" r="B20" s="7">
        <v>217795</v>
      </c>
      <c t="s" r="H20" s="4">
        <v>186</v>
      </c>
      <c t="n" r="I20" s="5">
        <v>217795</v>
      </c>
      <c t="n" r="K20" s="5">
        <v>2032731</v>
      </c>
      <c t="n" r="L20" s="5">
        <v>1814936</v>
      </c>
      <c t="n" r="N20" s="7">
        <v>1814936</v>
      </c>
      <c t="n" r="O20" s="5">
        <v>217795</v>
      </c>
    </row>
    <row r="21" spans="1:16">
      <c t="s" r="A21" s="4">
        <v>171</v>
      </c>
      <c t="n" r="B21" s="5">
        <v>-1746</v>
      </c>
      <c t="n" r="I21" s="5">
        <v>-1746</v>
      </c>
      <c t="n" r="K21" s="5">
        <v>-1746</v>
      </c>
      <c t="n" r="O21" s="5">
        <v>-1746</v>
      </c>
    </row>
    <row r="22" spans="1:16">
      <c t="s" r="A22" s="4">
        <v>172</v>
      </c>
      <c t="n" r="B22" s="5">
        <v>385589</v>
      </c>
      <c t="n" r="D22" s="7">
        <v>127</v>
      </c>
      <c t="n" r="E22" s="5">
        <v>385462</v>
      </c>
      <c t="n" r="K22" s="5">
        <v>670947</v>
      </c>
      <c t="n" r="L22" s="5">
        <v>670947</v>
      </c>
      <c t="n" r="N22" s="7">
        <v>670947</v>
      </c>
    </row>
    <row r="23" spans="1:16">
      <c t="s" r="A23" s="4">
        <v>173</v>
      </c>
      <c t="n" r="D23" s="5">
        <v>12650000</v>
      </c>
      <c t="n" r="N23" s="5">
        <v>12650000</v>
      </c>
    </row>
    <row r="24" spans="1:16">
      <c t="s" r="A24" s="4">
        <v>174</v>
      </c>
      <c t="n" r="B24" s="5">
        <v>-4786</v>
      </c>
      <c t="n" r="E24" s="5">
        <v>-4786</v>
      </c>
      <c t="n" r="K24" s="5">
        <v>-4786</v>
      </c>
      <c t="n" r="L24" s="5">
        <v>-4786</v>
      </c>
      <c t="n" r="N24" s="7">
        <v>-4786</v>
      </c>
    </row>
    <row r="25" spans="1:16">
      <c t="s" r="A25" s="4">
        <v>187</v>
      </c>
      <c t="n" r="B25" s="5">
        <v>285445</v>
      </c>
      <c t="n" r="D25" s="7">
        <v>87</v>
      </c>
      <c t="n" r="E25" s="5">
        <v>285358</v>
      </c>
      <c t="n" r="K25" s="5">
        <v>88</v>
      </c>
      <c t="n" r="L25" s="5">
        <v>88</v>
      </c>
      <c t="n" r="N25" s="7">
        <v>88</v>
      </c>
    </row>
    <row r="26" spans="1:16">
      <c t="s" r="A26" s="4">
        <v>175</v>
      </c>
      <c t="n" r="D26" s="5">
        <v>8756049</v>
      </c>
      <c t="n" r="N26" s="5">
        <v>63604529</v>
      </c>
    </row>
    <row r="27" spans="1:16">
      <c t="s" r="A27" s="4">
        <v>188</v>
      </c>
      <c t="n" r="B27" s="5">
        <v>1814936</v>
      </c>
      <c t="n" r="H27" s="7">
        <v>1814936</v>
      </c>
    </row>
    <row r="28" spans="1:16">
      <c t="s" r="A28" s="4">
        <v>176</v>
      </c>
      <c t="n" r="B28" s="5">
        <v>-1833</v>
      </c>
      <c t="n" r="D28" s="7">
        <v>0</v>
      </c>
      <c t="n" r="E28" s="5">
        <v>-1833</v>
      </c>
      <c t="n" r="K28" s="5">
        <v>-1834</v>
      </c>
      <c t="n" r="L28" s="5">
        <v>-1834</v>
      </c>
      <c t="n" r="N28" s="7">
        <v>-1834</v>
      </c>
    </row>
    <row r="29" spans="1:16">
      <c t="s" r="A29" s="4">
        <v>177</v>
      </c>
      <c t="n" r="D29" s="5">
        <v>-59024</v>
      </c>
      <c t="n" r="N29" s="5">
        <v>-59024</v>
      </c>
    </row>
    <row r="30" spans="1:16">
      <c t="s" r="A30" s="4">
        <v>178</v>
      </c>
      <c t="n" r="B30" s="5">
        <v>-55845</v>
      </c>
      <c t="n" r="C30" s="5">
        <v>-9108</v>
      </c>
      <c t="n" r="E30" s="5">
        <v>-32365</v>
      </c>
      <c t="n" r="H30" s="5">
        <v>-14372</v>
      </c>
      <c t="n" r="J30" s="5">
        <v>-477</v>
      </c>
      <c t="n" r="K30" s="5">
        <v>-55845</v>
      </c>
      <c t="n" r="L30" s="5">
        <v>-55845</v>
      </c>
      <c t="n" r="M30" s="5">
        <v>-9108</v>
      </c>
      <c t="n" r="N30" s="7">
        <v>-46737</v>
      </c>
      <c t="n" r="P30" s="5">
        <v>-477</v>
      </c>
    </row>
    <row r="31" spans="1:16">
      <c t="s" r="A31" s="4">
        <v>179</v>
      </c>
      <c t="n" r="B31" s="5">
        <v>6500</v>
      </c>
      <c t="n" r="E31" s="5">
        <v>6500</v>
      </c>
      <c t="n" r="K31" s="5">
        <v>6500</v>
      </c>
      <c t="n" r="L31" s="5">
        <v>6500</v>
      </c>
      <c t="n" r="N31" s="5">
        <v>6500</v>
      </c>
    </row>
    <row r="32" spans="1:16">
      <c t="s" r="A32" s="4">
        <v>180</v>
      </c>
      <c t="n" r="B32" s="5">
        <v>-13814</v>
      </c>
      <c t="n" r="C32" s="5">
        <v>9108</v>
      </c>
      <c t="n" r="F32" s="5">
        <v>-9708</v>
      </c>
      <c t="n" r="H32" s="5">
        <v>-17882</v>
      </c>
      <c t="n" r="I32" s="5">
        <v>4668</v>
      </c>
      <c t="n" r="J32" s="5">
        <v>477</v>
      </c>
      <c t="n" r="K32" s="5">
        <v>-13814</v>
      </c>
      <c t="n" r="L32" s="5">
        <v>-18482</v>
      </c>
      <c t="n" r="M32" s="5">
        <v>9108</v>
      </c>
      <c t="n" r="N32" s="5">
        <v>-27590</v>
      </c>
      <c t="n" r="O32" s="5">
        <v>4668</v>
      </c>
      <c t="n" r="P32" s="5">
        <v>477</v>
      </c>
    </row>
    <row r="33" spans="1:16">
      <c t="s" r="A33" s="4">
        <v>181</v>
      </c>
      <c t="n" r="B33" s="5">
        <v>-6300</v>
      </c>
      <c t="n" r="G33" s="5">
        <v>-4088</v>
      </c>
      <c t="n" r="H33" s="5">
        <v>-2212</v>
      </c>
      <c t="n" r="K33" s="5">
        <v>-6300</v>
      </c>
      <c t="n" r="L33" s="5">
        <v>-6300</v>
      </c>
      <c t="n" r="N33" s="5">
        <v>-6300</v>
      </c>
    </row>
    <row r="34" spans="1:16">
      <c t="s" r="A34" s="4">
        <v>182</v>
      </c>
      <c t="n" r="B34" s="5">
        <v>0</v>
      </c>
      <c t="n" r="D34" s="7">
        <v>9</v>
      </c>
      <c t="n" r="E34" s="5">
        <v>20835</v>
      </c>
      <c t="n" r="H34" s="5">
        <v>-20844</v>
      </c>
    </row>
    <row r="35" spans="1:16">
      <c t="s" r="A35" s="4">
        <v>189</v>
      </c>
      <c t="n" r="D35" s="5">
        <v>934728</v>
      </c>
    </row>
    <row r="36" spans="1:16">
      <c t="s" r="A36" s="4">
        <v>190</v>
      </c>
      <c t="n" r="B36" s="7">
        <v>3900956</v>
      </c>
      <c t="n" r="C36" s="7">
        <v>145000</v>
      </c>
      <c t="n" r="D36" s="7">
        <v>891</v>
      </c>
      <c t="n" r="E36" s="7">
        <v>1730004</v>
      </c>
      <c t="n" r="F36" s="7">
        <v>-44592</v>
      </c>
      <c t="n" r="G36" s="7">
        <v>-6531</v>
      </c>
      <c t="n" r="H36" s="7">
        <v>1812477</v>
      </c>
      <c t="n" r="I36" s="7">
        <v>263707</v>
      </c>
      <c t="n" r="J36" s="7">
        <v>10177</v>
      </c>
      <c t="n" r="K36" s="7">
        <v>3900956</v>
      </c>
      <c t="n" r="L36" s="7">
        <v>3637249</v>
      </c>
      <c t="n" r="M36" s="7">
        <v>145000</v>
      </c>
      <c t="n" r="N36" s="7">
        <v>3492249</v>
      </c>
      <c t="n" r="O36" s="7">
        <v>263707</v>
      </c>
      <c t="n" r="P36" s="7">
        <v>10177</v>
      </c>
    </row>
    <row r="37" spans="1:16">
      <c t="s" r="A37" s="4">
        <v>191</v>
      </c>
      <c t="n" r="B37" s="5">
        <v>89079569</v>
      </c>
      <c t="n" r="D37" s="5">
        <v>89079569</v>
      </c>
      <c t="n" r="N37" s="5">
        <v>1453758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t="s" r="A1" s="1">
        <v>1008</v>
      </c>
      <c t="s" r="B1" s="2">
        <v>474</v>
      </c>
      <c t="s" r="C1" s="2">
        <v>482</v>
      </c>
      <c t="s" r="D1" s="2">
        <v>483</v>
      </c>
    </row>
    <row r="2" spans="1:4">
      <c t="s" r="A2" s="3">
        <v>1009</v>
      </c>
    </row>
    <row r="3" spans="1:4">
      <c t="s" r="A3" s="4">
        <v>509</v>
      </c>
      <c t="n" r="C3" s="7">
        <v>102400000</v>
      </c>
      <c t="n" r="D3" s="7">
        <v>65500000</v>
      </c>
    </row>
    <row r="4" spans="1:4">
      <c t="s" r="A4" s="4">
        <v>1010</v>
      </c>
    </row>
    <row r="5" spans="1:4">
      <c t="s" r="A5" s="3">
        <v>1009</v>
      </c>
    </row>
    <row r="6" spans="1:4">
      <c t="s" r="A6" s="4">
        <v>1011</v>
      </c>
      <c t="s" r="B6" s="4">
        <v>605</v>
      </c>
    </row>
    <row r="7" spans="1:4">
      <c t="s" r="A7" s="4">
        <v>509</v>
      </c>
      <c t="n" r="B7" s="7">
        <v>168000000</v>
      </c>
    </row>
    <row r="8" spans="1:4">
      <c t="s" r="A8" s="4">
        <v>1012</v>
      </c>
      <c t="s" r="B8" s="4">
        <v>10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2</v>
      </c>
      <c t="s" r="B1" s="2">
        <v>1</v>
      </c>
    </row>
    <row r="2" spans="1:3">
      <c t="s" r="B2" s="2">
        <v>2</v>
      </c>
      <c t="s" r="C2" s="2">
        <v>99</v>
      </c>
    </row>
    <row r="3" spans="1:3">
      <c t="s" r="A3" s="3">
        <v>193</v>
      </c>
    </row>
    <row r="4" spans="1:3">
      <c t="s" r="A4" s="4">
        <v>118</v>
      </c>
      <c t="n" r="B4" s="7">
        <v>-13337</v>
      </c>
      <c t="n" r="C4" s="7">
        <v>22637</v>
      </c>
    </row>
    <row r="5" spans="1:3">
      <c t="s" r="A5" s="3">
        <v>194</v>
      </c>
    </row>
    <row r="6" spans="1:3">
      <c t="s" r="A6" s="4">
        <v>104</v>
      </c>
      <c t="n" r="B6" s="5">
        <v>170945</v>
      </c>
      <c t="n" r="C6" s="5">
        <v>51973</v>
      </c>
    </row>
    <row r="7" spans="1:3">
      <c t="s" r="A7" s="4">
        <v>195</v>
      </c>
      <c t="n" r="B7" s="5">
        <v>2925</v>
      </c>
      <c t="n" r="C7" s="5">
        <v>635</v>
      </c>
    </row>
    <row r="8" spans="1:3">
      <c t="s" r="A8" s="4">
        <v>179</v>
      </c>
      <c t="n" r="B8" s="5">
        <v>6186</v>
      </c>
      <c t="n" r="C8" s="5">
        <v>5047</v>
      </c>
    </row>
    <row r="9" spans="1:3">
      <c t="s" r="A9" s="4">
        <v>40</v>
      </c>
      <c t="n" r="B9" s="5">
        <v>-24037</v>
      </c>
      <c t="n" r="C9" s="5">
        <v>-9830</v>
      </c>
    </row>
    <row r="10" spans="1:3">
      <c t="s" r="A10" s="4">
        <v>196</v>
      </c>
      <c t="n" r="B10" s="5">
        <v>8751</v>
      </c>
      <c t="n" r="C10" s="5">
        <v>1543</v>
      </c>
    </row>
    <row r="11" spans="1:3">
      <c t="s" r="A11" s="4">
        <v>197</v>
      </c>
      <c t="n" r="B11" s="5">
        <v>-24512</v>
      </c>
      <c t="n" r="C11" s="5">
        <v>-5821</v>
      </c>
    </row>
    <row r="12" spans="1:3">
      <c t="s" r="A12" s="4">
        <v>198</v>
      </c>
      <c t="n" r="B12" s="5">
        <v>427</v>
      </c>
      <c t="n" r="C12" s="5">
        <v>246</v>
      </c>
    </row>
    <row r="13" spans="1:3">
      <c t="s" r="A13" s="4">
        <v>199</v>
      </c>
      <c t="n" r="B13" s="5">
        <v>435</v>
      </c>
      <c t="n" r="C13" s="5">
        <v>-326</v>
      </c>
    </row>
    <row r="14" spans="1:3">
      <c t="s" r="A14" s="4">
        <v>200</v>
      </c>
      <c t="n" r="B14" s="5">
        <v>1092</v>
      </c>
      <c t="n" r="C14" s="5">
        <v>186</v>
      </c>
    </row>
    <row r="15" spans="1:3">
      <c t="s" r="A15" s="4">
        <v>201</v>
      </c>
      <c t="n" r="B15" s="5">
        <v>-312</v>
      </c>
      <c t="n" r="C15" s="5">
        <v>0</v>
      </c>
    </row>
    <row r="16" spans="1:3">
      <c t="s" r="A16" s="4">
        <v>202</v>
      </c>
      <c t="n" r="B16" s="5">
        <v>-30471</v>
      </c>
      <c t="n" r="C16" s="5">
        <v>-5538</v>
      </c>
    </row>
    <row r="17" spans="1:3">
      <c t="s" r="A17" s="3">
        <v>203</v>
      </c>
    </row>
    <row r="18" spans="1:3">
      <c t="s" r="A18" s="4">
        <v>37</v>
      </c>
      <c t="n" r="B18" s="5">
        <v>-1523</v>
      </c>
      <c t="n" r="C18" s="5">
        <v>-2900</v>
      </c>
    </row>
    <row r="19" spans="1:3">
      <c t="s" r="A19" s="4">
        <v>204</v>
      </c>
      <c t="n" r="B19" s="5">
        <v>-1396</v>
      </c>
      <c t="n" r="C19" s="5">
        <v>-4925</v>
      </c>
    </row>
    <row r="20" spans="1:3">
      <c t="s" r="A20" s="4">
        <v>205</v>
      </c>
      <c t="n" r="B20" s="5">
        <v>-21974</v>
      </c>
      <c t="n" r="C20" s="5">
        <v>-11509</v>
      </c>
    </row>
    <row r="21" spans="1:3">
      <c t="s" r="A21" s="4">
        <v>45</v>
      </c>
      <c t="n" r="B21" s="5">
        <v>-14705</v>
      </c>
      <c t="n" r="C21" s="5">
        <v>-3532</v>
      </c>
    </row>
    <row r="22" spans="1:3">
      <c t="s" r="A22" s="4">
        <v>50</v>
      </c>
      <c t="n" r="B22" s="5">
        <v>35811</v>
      </c>
      <c t="n" r="C22" s="5">
        <v>16394</v>
      </c>
    </row>
    <row r="23" spans="1:3">
      <c t="s" r="A23" s="4">
        <v>52</v>
      </c>
      <c t="n" r="B23" s="5">
        <v>15256</v>
      </c>
      <c t="n" r="C23" s="5">
        <v>389</v>
      </c>
    </row>
    <row r="24" spans="1:3">
      <c t="s" r="A24" s="4">
        <v>53</v>
      </c>
      <c t="n" r="B24" s="5">
        <v>11584</v>
      </c>
      <c t="n" r="C24" s="5">
        <v>3677</v>
      </c>
    </row>
    <row r="25" spans="1:3">
      <c t="s" r="A25" s="4">
        <v>206</v>
      </c>
      <c t="n" r="B25" s="5">
        <v>121145</v>
      </c>
      <c t="n" r="C25" s="5">
        <v>58346</v>
      </c>
    </row>
    <row r="26" spans="1:3">
      <c t="s" r="A26" s="3">
        <v>207</v>
      </c>
    </row>
    <row r="27" spans="1:3">
      <c t="s" r="A27" s="4">
        <v>208</v>
      </c>
      <c t="n" r="B27" s="5">
        <v>-114711</v>
      </c>
      <c t="n" r="C27" s="5">
        <v>-79154</v>
      </c>
    </row>
    <row r="28" spans="1:3">
      <c t="s" r="A28" s="4">
        <v>209</v>
      </c>
      <c t="n" r="B28" s="5">
        <v>-1804596</v>
      </c>
      <c t="n" r="C28" s="5">
        <v>-75580</v>
      </c>
    </row>
    <row r="29" spans="1:3">
      <c t="s" r="A29" s="4">
        <v>210</v>
      </c>
      <c t="n" r="B29" s="5">
        <v>0</v>
      </c>
      <c t="n" r="C29" s="5">
        <v>-28112</v>
      </c>
    </row>
    <row r="30" spans="1:3">
      <c t="s" r="A30" s="4">
        <v>211</v>
      </c>
      <c t="n" r="B30" s="5">
        <v>177488</v>
      </c>
      <c t="n" r="C30" s="5">
        <v>18629</v>
      </c>
    </row>
    <row r="31" spans="1:3">
      <c t="s" r="A31" s="4">
        <v>212</v>
      </c>
      <c t="n" r="B31" s="5">
        <v>0</v>
      </c>
      <c t="n" r="C31" s="5">
        <v>-2500</v>
      </c>
    </row>
    <row r="32" spans="1:3">
      <c t="s" r="A32" s="4">
        <v>213</v>
      </c>
      <c t="n" r="B32" s="5">
        <v>-1741819</v>
      </c>
      <c t="n" r="C32" s="5">
        <v>-166717</v>
      </c>
    </row>
    <row r="33" spans="1:3">
      <c t="s" r="A33" s="3">
        <v>214</v>
      </c>
    </row>
    <row r="34" spans="1:3">
      <c t="s" r="A34" s="4">
        <v>215</v>
      </c>
      <c t="n" r="B34" s="5">
        <v>1428616</v>
      </c>
      <c t="n" r="C34" s="5">
        <v>332886</v>
      </c>
    </row>
    <row r="35" spans="1:3">
      <c t="s" r="A35" s="4">
        <v>216</v>
      </c>
      <c t="n" r="B35" s="5">
        <v>-299479</v>
      </c>
      <c t="n" r="C35" s="5">
        <v>-341636</v>
      </c>
    </row>
    <row r="36" spans="1:3">
      <c t="s" r="A36" s="4">
        <v>217</v>
      </c>
      <c t="n" r="B36" s="5">
        <v>385589</v>
      </c>
      <c t="n" r="C36" s="5">
        <v>197468</v>
      </c>
    </row>
    <row r="37" spans="1:3">
      <c t="s" r="A37" s="4">
        <v>218</v>
      </c>
      <c t="n" r="B37" s="5">
        <v>-4786</v>
      </c>
      <c t="n" r="C37" s="5">
        <v>-674</v>
      </c>
    </row>
    <row r="38" spans="1:3">
      <c t="s" r="A38" s="4">
        <v>219</v>
      </c>
      <c t="n" r="B38" s="5">
        <v>0</v>
      </c>
      <c t="n" r="C38" s="5">
        <v>0</v>
      </c>
    </row>
    <row r="39" spans="1:3">
      <c t="s" r="A39" s="4">
        <v>220</v>
      </c>
      <c t="n" r="B39" s="5">
        <v>-46737</v>
      </c>
      <c t="n" r="C39" s="5">
        <v>-26034</v>
      </c>
    </row>
    <row r="40" spans="1:3">
      <c t="s" r="A40" s="4">
        <v>221</v>
      </c>
      <c t="n" r="B40" s="5">
        <v>-9585</v>
      </c>
      <c t="n" r="C40" s="5">
        <v>-9590</v>
      </c>
    </row>
    <row r="41" spans="1:3">
      <c t="s" r="A41" s="4">
        <v>222</v>
      </c>
      <c t="n" r="B41" s="5">
        <v>217795</v>
      </c>
      <c t="n" r="C41" s="5">
        <v>0</v>
      </c>
    </row>
    <row r="42" spans="1:3">
      <c t="s" r="A42" s="4">
        <v>223</v>
      </c>
      <c t="n" r="B42" s="5">
        <v>0</v>
      </c>
      <c t="n" r="C42" s="5">
        <v>-298</v>
      </c>
    </row>
    <row r="43" spans="1:3">
      <c t="s" r="A43" s="4">
        <v>224</v>
      </c>
      <c t="n" r="B43" s="5">
        <v>-1746</v>
      </c>
      <c t="n" r="C43" s="5">
        <v>-2385</v>
      </c>
    </row>
    <row r="44" spans="1:3">
      <c t="s" r="A44" s="4">
        <v>225</v>
      </c>
      <c t="n" r="B44" s="5">
        <v>-1833</v>
      </c>
      <c t="n" r="C44" s="5">
        <v>0</v>
      </c>
    </row>
    <row r="45" spans="1:3">
      <c t="s" r="A45" s="4">
        <v>226</v>
      </c>
      <c t="n" r="B45" s="5">
        <v>-18245</v>
      </c>
      <c t="n" r="C45" s="5">
        <v>-2325</v>
      </c>
    </row>
    <row r="46" spans="1:3">
      <c t="s" r="A46" s="4">
        <v>227</v>
      </c>
      <c t="n" r="B46" s="5">
        <v>1649589</v>
      </c>
      <c t="n" r="C46" s="5">
        <v>147412</v>
      </c>
    </row>
    <row r="47" spans="1:3">
      <c t="s" r="A47" s="4">
        <v>228</v>
      </c>
      <c t="n" r="B47" s="5">
        <v>28915</v>
      </c>
      <c t="n" r="C47" s="5">
        <v>39041</v>
      </c>
    </row>
    <row r="48" spans="1:3">
      <c t="s" r="A48" s="4">
        <v>229</v>
      </c>
      <c t="n" r="B48" s="5">
        <v>17753</v>
      </c>
      <c t="n" r="C48" s="5">
        <v>30356</v>
      </c>
    </row>
    <row r="49" spans="1:3">
      <c t="s" r="A49" s="4">
        <v>230</v>
      </c>
      <c t="n" r="B49" s="5">
        <v>46668</v>
      </c>
      <c t="n" r="C49" s="5">
        <v>69397</v>
      </c>
    </row>
    <row r="50" spans="1:3">
      <c t="s" r="A50" s="3">
        <v>231</v>
      </c>
    </row>
    <row r="51" spans="1:3">
      <c t="s" r="A51" s="4">
        <v>232</v>
      </c>
      <c t="n" r="B51" s="5">
        <v>33828</v>
      </c>
      <c t="n" r="C51" s="5">
        <v>23824</v>
      </c>
    </row>
    <row r="52" spans="1:3">
      <c t="s" r="A52" s="3">
        <v>233</v>
      </c>
    </row>
    <row r="53" spans="1:3">
      <c t="s" r="A53" s="4">
        <v>234</v>
      </c>
      <c t="n" r="B53" s="5">
        <v>-14825</v>
      </c>
      <c t="n" r="C53" s="5">
        <v>8906</v>
      </c>
    </row>
    <row r="54" spans="1:3">
      <c t="s" r="A54" s="4">
        <v>235</v>
      </c>
      <c t="n" r="B54" s="5">
        <v>0</v>
      </c>
      <c t="n" r="C54" s="5">
        <v>-449</v>
      </c>
    </row>
    <row r="55" spans="1:3">
      <c t="s" r="A55" s="4">
        <v>156</v>
      </c>
    </row>
    <row r="56" spans="1:3">
      <c t="s" r="A56" s="3">
        <v>233</v>
      </c>
    </row>
    <row r="57" spans="1:3">
      <c t="s" r="A57" s="4">
        <v>236</v>
      </c>
      <c t="n" r="B57" s="5">
        <v>87</v>
      </c>
      <c t="n" r="C57" s="5">
        <v>0</v>
      </c>
    </row>
    <row r="58" spans="1:3">
      <c t="s" r="A58" s="4">
        <v>157</v>
      </c>
    </row>
    <row r="59" spans="1:3">
      <c t="s" r="A59" s="3">
        <v>233</v>
      </c>
    </row>
    <row r="60" spans="1:3">
      <c t="s" r="A60" s="4">
        <v>236</v>
      </c>
      <c t="n" r="B60" s="5">
        <v>285358</v>
      </c>
      <c t="n" r="C60" s="5">
        <v>0</v>
      </c>
    </row>
    <row r="61" spans="1:3">
      <c t="s" r="A61" s="4">
        <v>74</v>
      </c>
    </row>
    <row r="62" spans="1:3">
      <c t="s" r="A62" s="3">
        <v>233</v>
      </c>
    </row>
    <row r="63" spans="1:3">
      <c t="s" r="A63" s="4">
        <v>236</v>
      </c>
      <c t="n" r="B63" s="5">
        <v>1814936</v>
      </c>
      <c t="n" r="C63" s="5">
        <v>0</v>
      </c>
    </row>
    <row r="64" spans="1:3">
      <c t="s" r="A64" s="4">
        <v>22</v>
      </c>
    </row>
    <row r="65" spans="1:3">
      <c t="s" r="A65" s="3">
        <v>193</v>
      </c>
    </row>
    <row r="66" spans="1:3">
      <c t="s" r="A66" s="4">
        <v>118</v>
      </c>
      <c t="n" r="B66" s="5">
        <v>-13337</v>
      </c>
      <c t="n" r="C66" s="5">
        <v>22637</v>
      </c>
    </row>
    <row r="67" spans="1:3">
      <c t="s" r="A67" s="3">
        <v>194</v>
      </c>
    </row>
    <row r="68" spans="1:3">
      <c t="s" r="A68" s="4">
        <v>104</v>
      </c>
      <c t="n" r="B68" s="5">
        <v>170945</v>
      </c>
      <c t="n" r="C68" s="5">
        <v>51973</v>
      </c>
    </row>
    <row r="69" spans="1:3">
      <c t="s" r="A69" s="4">
        <v>195</v>
      </c>
      <c t="n" r="B69" s="5">
        <v>2925</v>
      </c>
      <c t="n" r="C69" s="5">
        <v>635</v>
      </c>
    </row>
    <row r="70" spans="1:3">
      <c t="s" r="A70" s="4">
        <v>179</v>
      </c>
      <c t="n" r="B70" s="5">
        <v>6186</v>
      </c>
      <c t="n" r="C70" s="5">
        <v>5047</v>
      </c>
    </row>
    <row r="71" spans="1:3">
      <c t="s" r="A71" s="4">
        <v>40</v>
      </c>
      <c t="n" r="B71" s="5">
        <v>-24037</v>
      </c>
      <c t="n" r="C71" s="5">
        <v>-9830</v>
      </c>
    </row>
    <row r="72" spans="1:3">
      <c t="s" r="A72" s="4">
        <v>196</v>
      </c>
      <c t="n" r="B72" s="5">
        <v>8751</v>
      </c>
      <c t="n" r="C72" s="5">
        <v>1543</v>
      </c>
    </row>
    <row r="73" spans="1:3">
      <c t="s" r="A73" s="4">
        <v>197</v>
      </c>
      <c t="n" r="B73" s="5">
        <v>-24512</v>
      </c>
      <c t="n" r="C73" s="5">
        <v>-5821</v>
      </c>
    </row>
    <row r="74" spans="1:3">
      <c t="s" r="A74" s="4">
        <v>198</v>
      </c>
      <c t="n" r="B74" s="5">
        <v>427</v>
      </c>
      <c t="n" r="C74" s="5">
        <v>246</v>
      </c>
    </row>
    <row r="75" spans="1:3">
      <c t="s" r="A75" s="4">
        <v>199</v>
      </c>
      <c t="n" r="B75" s="5">
        <v>435</v>
      </c>
      <c t="n" r="C75" s="5">
        <v>-326</v>
      </c>
    </row>
    <row r="76" spans="1:3">
      <c t="s" r="A76" s="4">
        <v>200</v>
      </c>
      <c t="n" r="B76" s="5">
        <v>1092</v>
      </c>
      <c t="n" r="C76" s="7">
        <v>186</v>
      </c>
    </row>
    <row r="77" spans="1:3">
      <c t="s" r="A77" s="4">
        <v>201</v>
      </c>
      <c t="n" r="B77" s="5">
        <v>-312</v>
      </c>
      <c t="s" r="C77" s="4">
        <v>186</v>
      </c>
    </row>
    <row r="78" spans="1:3">
      <c t="s" r="A78" s="4">
        <v>202</v>
      </c>
      <c t="n" r="B78" s="5">
        <v>-30471</v>
      </c>
      <c t="n" r="C78" s="7">
        <v>-5538</v>
      </c>
    </row>
    <row r="79" spans="1:3">
      <c t="s" r="A79" s="3">
        <v>203</v>
      </c>
    </row>
    <row r="80" spans="1:3">
      <c t="s" r="A80" s="4">
        <v>37</v>
      </c>
      <c t="n" r="B80" s="5">
        <v>-1523</v>
      </c>
      <c t="n" r="C80" s="5">
        <v>-2900</v>
      </c>
    </row>
    <row r="81" spans="1:3">
      <c t="s" r="A81" s="4">
        <v>204</v>
      </c>
      <c t="n" r="B81" s="5">
        <v>-1396</v>
      </c>
      <c t="n" r="C81" s="5">
        <v>-4925</v>
      </c>
    </row>
    <row r="82" spans="1:3">
      <c t="s" r="A82" s="4">
        <v>205</v>
      </c>
      <c t="n" r="B82" s="5">
        <v>-21974</v>
      </c>
      <c t="n" r="C82" s="5">
        <v>-11509</v>
      </c>
    </row>
    <row r="83" spans="1:3">
      <c t="s" r="A83" s="4">
        <v>45</v>
      </c>
      <c t="n" r="B83" s="5">
        <v>-14705</v>
      </c>
      <c t="n" r="C83" s="5">
        <v>-3532</v>
      </c>
    </row>
    <row r="84" spans="1:3">
      <c t="s" r="A84" s="4">
        <v>50</v>
      </c>
      <c t="n" r="B84" s="5">
        <v>35811</v>
      </c>
      <c t="n" r="C84" s="5">
        <v>16394</v>
      </c>
    </row>
    <row r="85" spans="1:3">
      <c t="s" r="A85" s="4">
        <v>52</v>
      </c>
      <c t="n" r="B85" s="5">
        <v>15256</v>
      </c>
      <c t="n" r="C85" s="5">
        <v>389</v>
      </c>
    </row>
    <row r="86" spans="1:3">
      <c t="s" r="A86" s="4">
        <v>53</v>
      </c>
      <c t="n" r="B86" s="5">
        <v>11584</v>
      </c>
      <c t="n" r="C86" s="5">
        <v>3677</v>
      </c>
    </row>
    <row r="87" spans="1:3">
      <c t="s" r="A87" s="4">
        <v>206</v>
      </c>
      <c t="n" r="B87" s="5">
        <v>121145</v>
      </c>
      <c t="n" r="C87" s="5">
        <v>58346</v>
      </c>
    </row>
    <row r="88" spans="1:3">
      <c t="s" r="A88" s="3">
        <v>207</v>
      </c>
    </row>
    <row r="89" spans="1:3">
      <c t="s" r="A89" s="4">
        <v>208</v>
      </c>
      <c t="n" r="B89" s="5">
        <v>-114711</v>
      </c>
      <c t="n" r="C89" s="5">
        <v>-79154</v>
      </c>
    </row>
    <row r="90" spans="1:3">
      <c t="s" r="A90" s="4">
        <v>209</v>
      </c>
      <c t="n" r="B90" s="5">
        <v>-1804596</v>
      </c>
      <c t="n" r="C90" s="5">
        <v>-75580</v>
      </c>
    </row>
    <row r="91" spans="1:3">
      <c t="s" r="A91" s="4">
        <v>210</v>
      </c>
      <c t="n" r="B91" s="5">
        <v>0</v>
      </c>
      <c t="n" r="C91" s="5">
        <v>-28112</v>
      </c>
    </row>
    <row r="92" spans="1:3">
      <c t="s" r="A92" s="4">
        <v>211</v>
      </c>
      <c t="n" r="B92" s="5">
        <v>177488</v>
      </c>
      <c t="n" r="C92" s="5">
        <v>18629</v>
      </c>
    </row>
    <row r="93" spans="1:3">
      <c t="s" r="A93" s="4">
        <v>212</v>
      </c>
      <c t="n" r="B93" s="5">
        <v>0</v>
      </c>
      <c t="n" r="C93" s="5">
        <v>-2500</v>
      </c>
    </row>
    <row r="94" spans="1:3">
      <c t="s" r="A94" s="4">
        <v>213</v>
      </c>
      <c t="n" r="B94" s="5">
        <v>-1741819</v>
      </c>
      <c t="n" r="C94" s="5">
        <v>-166717</v>
      </c>
    </row>
    <row r="95" spans="1:3">
      <c t="s" r="A95" s="3">
        <v>214</v>
      </c>
    </row>
    <row r="96" spans="1:3">
      <c t="s" r="A96" s="4">
        <v>215</v>
      </c>
      <c t="n" r="B96" s="5">
        <v>1428616</v>
      </c>
      <c t="n" r="C96" s="5">
        <v>332886</v>
      </c>
    </row>
    <row r="97" spans="1:3">
      <c t="s" r="A97" s="4">
        <v>216</v>
      </c>
      <c t="n" r="B97" s="5">
        <v>-299479</v>
      </c>
      <c t="n" r="C97" s="5">
        <v>-341636</v>
      </c>
    </row>
    <row r="98" spans="1:3">
      <c t="s" r="A98" s="4">
        <v>217</v>
      </c>
      <c t="n" r="B98" s="5">
        <v>385589</v>
      </c>
      <c t="n" r="C98" s="5">
        <v>197468</v>
      </c>
    </row>
    <row r="99" spans="1:3">
      <c t="s" r="A99" s="4">
        <v>218</v>
      </c>
      <c t="n" r="B99" s="5">
        <v>-4786</v>
      </c>
      <c t="n" r="C99" s="5">
        <v>-674</v>
      </c>
    </row>
    <row r="100" spans="1:3">
      <c t="s" r="A100" s="4">
        <v>220</v>
      </c>
      <c t="n" r="B100" s="5">
        <v>-46737</v>
      </c>
      <c t="n" r="C100" s="5">
        <v>-26034</v>
      </c>
    </row>
    <row r="101" spans="1:3">
      <c t="s" r="A101" s="4">
        <v>221</v>
      </c>
      <c t="n" r="B101" s="5">
        <v>-9585</v>
      </c>
      <c t="n" r="C101" s="5">
        <v>-9590</v>
      </c>
    </row>
    <row r="102" spans="1:3">
      <c t="s" r="A102" s="4">
        <v>222</v>
      </c>
      <c t="n" r="B102" s="5">
        <v>217795</v>
      </c>
      <c t="n" r="C102" s="5">
        <v>0</v>
      </c>
    </row>
    <row r="103" spans="1:3">
      <c t="s" r="A103" s="4">
        <v>223</v>
      </c>
      <c t="n" r="B103" s="5">
        <v>0</v>
      </c>
      <c t="n" r="C103" s="5">
        <v>-298</v>
      </c>
    </row>
    <row r="104" spans="1:3">
      <c t="s" r="A104" s="4">
        <v>224</v>
      </c>
      <c t="n" r="B104" s="5">
        <v>-1746</v>
      </c>
      <c t="n" r="C104" s="5">
        <v>-2385</v>
      </c>
    </row>
    <row r="105" spans="1:3">
      <c t="s" r="A105" s="4">
        <v>225</v>
      </c>
      <c t="n" r="B105" s="5">
        <v>-1833</v>
      </c>
      <c t="n" r="C105" s="5">
        <v>0</v>
      </c>
    </row>
    <row r="106" spans="1:3">
      <c t="s" r="A106" s="4">
        <v>226</v>
      </c>
      <c t="n" r="B106" s="5">
        <v>-18245</v>
      </c>
      <c t="n" r="C106" s="5">
        <v>-2325</v>
      </c>
    </row>
    <row r="107" spans="1:3">
      <c t="s" r="A107" s="4">
        <v>227</v>
      </c>
      <c t="n" r="B107" s="5">
        <v>1649589</v>
      </c>
      <c t="n" r="C107" s="5">
        <v>147412</v>
      </c>
    </row>
    <row r="108" spans="1:3">
      <c t="s" r="A108" s="4">
        <v>228</v>
      </c>
      <c t="n" r="B108" s="5">
        <v>28915</v>
      </c>
      <c t="n" r="C108" s="5">
        <v>39041</v>
      </c>
    </row>
    <row r="109" spans="1:3">
      <c t="s" r="A109" s="4">
        <v>229</v>
      </c>
      <c t="n" r="B109" s="5">
        <v>17753</v>
      </c>
      <c t="n" r="C109" s="5">
        <v>30356</v>
      </c>
    </row>
    <row r="110" spans="1:3">
      <c t="s" r="A110" s="4">
        <v>230</v>
      </c>
      <c t="n" r="B110" s="5">
        <v>46668</v>
      </c>
      <c t="n" r="C110" s="5">
        <v>69397</v>
      </c>
    </row>
    <row r="111" spans="1:3">
      <c t="s" r="A111" s="3">
        <v>231</v>
      </c>
    </row>
    <row r="112" spans="1:3">
      <c t="s" r="A112" s="4">
        <v>232</v>
      </c>
      <c t="n" r="B112" s="5">
        <v>33828</v>
      </c>
      <c t="n" r="C112" s="5">
        <v>23824</v>
      </c>
    </row>
    <row r="113" spans="1:3">
      <c t="s" r="A113" s="3">
        <v>233</v>
      </c>
    </row>
    <row r="114" spans="1:3">
      <c t="s" r="A114" s="4">
        <v>234</v>
      </c>
      <c t="n" r="B114" s="5">
        <v>-14825</v>
      </c>
      <c t="n" r="C114" s="5">
        <v>8906</v>
      </c>
    </row>
    <row r="115" spans="1:3">
      <c t="s" r="A115" s="4">
        <v>237</v>
      </c>
      <c t="n" r="C115" s="5">
        <v>0</v>
      </c>
    </row>
    <row r="116" spans="1:3">
      <c t="s" r="A116" s="4">
        <v>235</v>
      </c>
      <c t="n" r="B116" s="7">
        <v>0</v>
      </c>
      <c t="n" r="C116" s="7">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38</v>
      </c>
      <c t="s" r="B1" s="2">
        <v>1</v>
      </c>
      <c t="s" r="C1" s="2">
        <v>76</v>
      </c>
    </row>
    <row r="2" spans="1:3">
      <c t="s" r="B2" s="2">
        <v>2</v>
      </c>
      <c t="s" r="C2" s="2">
        <v>26</v>
      </c>
    </row>
    <row r="3" spans="1:3">
      <c t="s" r="A3" s="4">
        <v>239</v>
      </c>
      <c t="s" r="B3" s="4">
        <v>83</v>
      </c>
      <c t="s" r="C3" s="4">
        <v>83</v>
      </c>
    </row>
    <row r="4" spans="1:3">
      <c t="s" r="A4" s="4">
        <v>22</v>
      </c>
    </row>
    <row r="5" spans="1:3">
      <c t="s" r="A5" s="4">
        <v>239</v>
      </c>
      <c t="s" r="B5" s="4">
        <v>83</v>
      </c>
      <c t="s" r="C5" s="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Consolidated Statements of Cas8</vt:lpstr>
      <vt:lpstr>Organization</vt:lpstr>
      <vt:lpstr>Summary of Significant Accounti</vt:lpstr>
      <vt:lpstr>Investment in Real Estate</vt:lpstr>
      <vt:lpstr>Deferred Leasing Costs and Leas</vt:lpstr>
      <vt:lpstr>Notes Payable</vt:lpstr>
      <vt:lpstr>Interest Rate Contracts</vt:lpstr>
      <vt:lpstr>Future Minimum Base Rents and L</vt:lpstr>
      <vt:lpstr>Fair Value of Financial Instrum</vt:lpstr>
      <vt:lpstr>Equity</vt:lpstr>
      <vt:lpstr>Related Party Transactions</vt:lpstr>
      <vt:lpstr>Commitments and Contingencies</vt:lpstr>
      <vt:lpstr>Subsequent Events</vt:lpstr>
      <vt:lpstr>Summary of Significant Accoun21</vt:lpstr>
      <vt:lpstr>Summary of Significant Accoun22</vt:lpstr>
      <vt:lpstr>Investment in Real Estate (Tabl</vt:lpstr>
      <vt:lpstr>Deferred Leasing Costs and Le24</vt:lpstr>
      <vt:lpstr>Notes Payable (Tables)</vt:lpstr>
      <vt:lpstr>Future Minimum Base Rents and26</vt:lpstr>
      <vt:lpstr>Fair Value of Financial Instr27</vt:lpstr>
      <vt:lpstr>Equity (Tables)</vt:lpstr>
      <vt:lpstr>Organization - Narrative (Detai</vt:lpstr>
      <vt:lpstr>Summary of Significant Accoun30</vt:lpstr>
      <vt:lpstr>Summary of Significant Accoun31</vt:lpstr>
      <vt:lpstr>Summary of Significant Accoun32</vt:lpstr>
      <vt:lpstr>Summary of Significant Accoun33</vt:lpstr>
      <vt:lpstr>Summary of Significant Accoun34</vt:lpstr>
      <vt:lpstr>Investment in Real Estate (Deta</vt:lpstr>
      <vt:lpstr>Investment in Real Estate - Sch</vt:lpstr>
      <vt:lpstr>Deferred Leasing Costs and Le37</vt:lpstr>
      <vt:lpstr>Notes Payable  - Schedule of Lo</vt:lpstr>
      <vt:lpstr>Notes Payable  - Restricted Cas</vt:lpstr>
      <vt:lpstr>Notes Payable  - Schedule of Ma</vt:lpstr>
      <vt:lpstr>Notes Payable  - Senior Unsecur</vt:lpstr>
      <vt:lpstr>Notes Payable  - Repayment Guar</vt:lpstr>
      <vt:lpstr>Interest Rate Contracts - Narra</vt:lpstr>
      <vt:lpstr>Future Minimum Base Rents and44</vt:lpstr>
      <vt:lpstr>Future Minimum Base Rents and45</vt:lpstr>
      <vt:lpstr>Future Minimum Base Rents and46</vt:lpstr>
      <vt:lpstr>Future Minimum Base Rents and47</vt:lpstr>
      <vt:lpstr>Fair Value of Financial Instr48</vt:lpstr>
      <vt:lpstr>Equity - Non-controlling Intere</vt:lpstr>
      <vt:lpstr>Equity - 6.25% Series A Cumulat</vt:lpstr>
      <vt:lpstr>Equity - 8.375% Series B Cumula</vt:lpstr>
      <vt:lpstr>Equity - Common Stock Offering </vt:lpstr>
      <vt:lpstr>Equity - Dividends Narrative (D</vt:lpstr>
      <vt:lpstr>Equity - Stock-Based Compensati</vt:lpstr>
      <vt:lpstr>Equity - Schedule of Nonvested </vt:lpstr>
      <vt:lpstr>Equity - Outperformance Program</vt:lpstr>
      <vt:lpstr>Related Party Transactions - Na</vt:lpstr>
      <vt:lpstr>Related Party Transactions - Ad</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51:11Z</dcterms:created>
  <dcterms:modified xmlns:dcterms="http://purl.org/dc/terms/" xmlns:xsi="http://www.w3.org/2001/XMLSchema-instance" xsi:type="dcterms:W3CDTF">2015-11-06T17:51:11Z</dcterms:modified>
  <dc:title xmlns:dc="http://purl.org/dc/elements/1.1/">Untitled</dc:title>
  <dc:description xmlns:dc="http://purl.org/dc/elements/1.1/"/>
  <dc:subject xmlns:dc="http://purl.org/dc/elements/1.1/"/>
  <cp:keywords/>
  <cp:category/>
</cp:coreProperties>
</file>